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UMMARY OF MATERIAL ACCOUNTING " sheetId="7" state="visible" r:id="rId7"/>
    <sheet xmlns:r="http://schemas.openxmlformats.org/officeDocument/2006/relationships" name="CRITICAL ACCOUNTING JUDGEMENTS " sheetId="8" state="visible" r:id="rId8"/>
    <sheet xmlns:r="http://schemas.openxmlformats.org/officeDocument/2006/relationships" name="EXPETITLE ACQUISITION" sheetId="9" state="visible" r:id="rId9"/>
    <sheet xmlns:r="http://schemas.openxmlformats.org/officeDocument/2006/relationships" name="LEMONBREW LENDING ACQUISITION" sheetId="10" state="visible" r:id="rId10"/>
    <sheet xmlns:r="http://schemas.openxmlformats.org/officeDocument/2006/relationships" name="REVENUE" sheetId="11" state="visible" r:id="rId11"/>
    <sheet xmlns:r="http://schemas.openxmlformats.org/officeDocument/2006/relationships" name="EXPENSES BY NATURE" sheetId="12" state="visible" r:id="rId12"/>
    <sheet xmlns:r="http://schemas.openxmlformats.org/officeDocument/2006/relationships" name="OPERATING SEGMENTS DISCLOSURES" sheetId="13" state="visible" r:id="rId13"/>
    <sheet xmlns:r="http://schemas.openxmlformats.org/officeDocument/2006/relationships" name="BASIC AND DILUTED LOSS PER SHAR" sheetId="14" state="visible" r:id="rId14"/>
    <sheet xmlns:r="http://schemas.openxmlformats.org/officeDocument/2006/relationships" name="SHARE-BASED PAYMENT ARRANGEMENT" sheetId="15" state="visible" r:id="rId15"/>
    <sheet xmlns:r="http://schemas.openxmlformats.org/officeDocument/2006/relationships" name="INVESTMENTS IN AVAILABLE FOR SA"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CAPITAL AND RESERVES" sheetId="20" state="visible" r:id="rId20"/>
    <sheet xmlns:r="http://schemas.openxmlformats.org/officeDocument/2006/relationships" name="LIQUIDITY AND CAPITAL RESOURCES" sheetId="21" state="visible" r:id="rId21"/>
    <sheet xmlns:r="http://schemas.openxmlformats.org/officeDocument/2006/relationships" name="LEASE LIABILITY AND RIGHT OF US" sheetId="22" state="visible" r:id="rId22"/>
    <sheet xmlns:r="http://schemas.openxmlformats.org/officeDocument/2006/relationships" name="FINANCIAL INSTRUMENTS _ FAIR VA"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MATERIAL ACCOUNTIN_2" sheetId="27" state="visible" r:id="rId27"/>
    <sheet xmlns:r="http://schemas.openxmlformats.org/officeDocument/2006/relationships" name="SUMMARY OF MATERIAL ACCOUNTIN_3" sheetId="28" state="visible" r:id="rId28"/>
    <sheet xmlns:r="http://schemas.openxmlformats.org/officeDocument/2006/relationships" name="EXPETITLE ACQUISITION (Tables)" sheetId="29" state="visible" r:id="rId29"/>
    <sheet xmlns:r="http://schemas.openxmlformats.org/officeDocument/2006/relationships" name="LEMONBREW LENDING ACQUISITION (" sheetId="30" state="visible" r:id="rId30"/>
    <sheet xmlns:r="http://schemas.openxmlformats.org/officeDocument/2006/relationships" name="REVENUE (Tables)" sheetId="31" state="visible" r:id="rId31"/>
    <sheet xmlns:r="http://schemas.openxmlformats.org/officeDocument/2006/relationships" name="EXPENSES BY NATURE (Tables)" sheetId="32" state="visible" r:id="rId32"/>
    <sheet xmlns:r="http://schemas.openxmlformats.org/officeDocument/2006/relationships" name="OPERATING SEGMENTS DISCLOSURES " sheetId="33" state="visible" r:id="rId33"/>
    <sheet xmlns:r="http://schemas.openxmlformats.org/officeDocument/2006/relationships" name="BASIC AND DILUTED LOSS PER SH_2" sheetId="34" state="visible" r:id="rId34"/>
    <sheet xmlns:r="http://schemas.openxmlformats.org/officeDocument/2006/relationships" name="SHARE-BASED PAYMENT ARRANGEME_2" sheetId="35" state="visible" r:id="rId35"/>
    <sheet xmlns:r="http://schemas.openxmlformats.org/officeDocument/2006/relationships" name="INVESTMENTS IN AVAILABLE FOR _2"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CAPITAL AND RESERVES (Tables)" sheetId="40" state="visible" r:id="rId40"/>
    <sheet xmlns:r="http://schemas.openxmlformats.org/officeDocument/2006/relationships" name="LIQUIDITY AND CAPITAL RESOURC_2" sheetId="41" state="visible" r:id="rId41"/>
    <sheet xmlns:r="http://schemas.openxmlformats.org/officeDocument/2006/relationships" name="LEASE LIABILITY AND RIGHT OF _2" sheetId="42" state="visible" r:id="rId42"/>
    <sheet xmlns:r="http://schemas.openxmlformats.org/officeDocument/2006/relationships" name="FINANCIAL INSTRUMENTS _ FAIR _2" sheetId="43" state="visible" r:id="rId43"/>
    <sheet xmlns:r="http://schemas.openxmlformats.org/officeDocument/2006/relationships" name="RELATED PARTY TRANSACTIONS (Tab" sheetId="44" state="visible" r:id="rId44"/>
    <sheet xmlns:r="http://schemas.openxmlformats.org/officeDocument/2006/relationships" name="GENERAL INFORMATION (Details Na" sheetId="45" state="visible" r:id="rId45"/>
    <sheet xmlns:r="http://schemas.openxmlformats.org/officeDocument/2006/relationships" name="SCHEDULE OF PERFORMANCE OBLIGAT" sheetId="46" state="visible" r:id="rId46"/>
    <sheet xmlns:r="http://schemas.openxmlformats.org/officeDocument/2006/relationships" name="SCHEDULE OF ESTIMATED USEFUL LI" sheetId="47" state="visible" r:id="rId47"/>
    <sheet xmlns:r="http://schemas.openxmlformats.org/officeDocument/2006/relationships" name="SUMMARY OF MATERIAL ACCOUNTIN_4" sheetId="48" state="visible" r:id="rId48"/>
    <sheet xmlns:r="http://schemas.openxmlformats.org/officeDocument/2006/relationships" name="SCHEDULE OF FAIR VALUES OF THE " sheetId="49" state="visible" r:id="rId49"/>
    <sheet xmlns:r="http://schemas.openxmlformats.org/officeDocument/2006/relationships" name="EXPETITLE ACQUISITION (Details " sheetId="50" state="visible" r:id="rId50"/>
    <sheet xmlns:r="http://schemas.openxmlformats.org/officeDocument/2006/relationships" name="SCHEDULE OF REVENUE STREAMS AND" sheetId="51" state="visible" r:id="rId51"/>
    <sheet xmlns:r="http://schemas.openxmlformats.org/officeDocument/2006/relationships" name="SCHEDULE OF ATTRIBUTION OF EXPE" sheetId="52" state="visible" r:id="rId52"/>
    <sheet xmlns:r="http://schemas.openxmlformats.org/officeDocument/2006/relationships" name="SCHEDULE OF FINANCE COST (Detai" sheetId="53" state="visible" r:id="rId53"/>
    <sheet xmlns:r="http://schemas.openxmlformats.org/officeDocument/2006/relationships" name="SCHEDULE OF OPERATING SEGMENTS " sheetId="54" state="visible" r:id="rId54"/>
    <sheet xmlns:r="http://schemas.openxmlformats.org/officeDocument/2006/relationships" name="SCHEDULE OF REVENUE GEOGRAPHY (" sheetId="55" state="visible" r:id="rId55"/>
    <sheet xmlns:r="http://schemas.openxmlformats.org/officeDocument/2006/relationships" name="SCHEDULE OF DETAILED INFORMATIO" sheetId="56" state="visible" r:id="rId56"/>
    <sheet xmlns:r="http://schemas.openxmlformats.org/officeDocument/2006/relationships" name="SCHEDULE OF Anti -Dilutive Weig" sheetId="57" state="visible" r:id="rId57"/>
    <sheet xmlns:r="http://schemas.openxmlformats.org/officeDocument/2006/relationships" name="LEMONBREW LENDING ACQUISITION_2" sheetId="58" state="visible" r:id="rId58"/>
    <sheet xmlns:r="http://schemas.openxmlformats.org/officeDocument/2006/relationships" name="SCHEDULE OF TERMS AND CONDITION" sheetId="59" state="visible" r:id="rId59"/>
    <sheet xmlns:r="http://schemas.openxmlformats.org/officeDocument/2006/relationships" name="SCHEDULE OF INDIRECT MEASUREMEN" sheetId="60" state="visible" r:id="rId60"/>
    <sheet xmlns:r="http://schemas.openxmlformats.org/officeDocument/2006/relationships" name="SCHEDULE OF NUMBER AND WEIGHTED" sheetId="61" state="visible" r:id="rId61"/>
    <sheet xmlns:r="http://schemas.openxmlformats.org/officeDocument/2006/relationships" name="SCHEDULE OF STOCK ACTIVITY FOR " sheetId="62" state="visible" r:id="rId62"/>
    <sheet xmlns:r="http://schemas.openxmlformats.org/officeDocument/2006/relationships" name="SCHEDULE OF OF EFFECT OF SHARE-" sheetId="63" state="visible" r:id="rId63"/>
    <sheet xmlns:r="http://schemas.openxmlformats.org/officeDocument/2006/relationships" name="SCHEDULE OF DETAILED INFORMAT_2" sheetId="64" state="visible" r:id="rId64"/>
    <sheet xmlns:r="http://schemas.openxmlformats.org/officeDocument/2006/relationships" name="SHARE-BASED PAYMENT ARRANGEME_3" sheetId="65" state="visible" r:id="rId65"/>
    <sheet xmlns:r="http://schemas.openxmlformats.org/officeDocument/2006/relationships" name="SCHEDULE OF DETAILED INFORMAT_3" sheetId="66" state="visible" r:id="rId66"/>
    <sheet xmlns:r="http://schemas.openxmlformats.org/officeDocument/2006/relationships" name="INVESTMENTS IN AVAILABLE FOR _3" sheetId="67" state="visible" r:id="rId67"/>
    <sheet xmlns:r="http://schemas.openxmlformats.org/officeDocument/2006/relationships" name="SCHEDULE OF DETAILED INFORMAT_4" sheetId="68" state="visible" r:id="rId68"/>
    <sheet xmlns:r="http://schemas.openxmlformats.org/officeDocument/2006/relationships" name="INTANGIBLE ASSETS (Details Narr" sheetId="69" state="visible" r:id="rId69"/>
    <sheet xmlns:r="http://schemas.openxmlformats.org/officeDocument/2006/relationships" name="SCHEDULE OF DETAILED INFORMAT_5" sheetId="70" state="visible" r:id="rId70"/>
    <sheet xmlns:r="http://schemas.openxmlformats.org/officeDocument/2006/relationships" name="SCHEDULE OF DETAILED INFORMAT_6" sheetId="71" state="visible" r:id="rId71"/>
    <sheet xmlns:r="http://schemas.openxmlformats.org/officeDocument/2006/relationships" name="GOODWILL (Details Narrative)" sheetId="72" state="visible" r:id="rId72"/>
    <sheet xmlns:r="http://schemas.openxmlformats.org/officeDocument/2006/relationships" name="SCHEDULE OF DETAILED INFORMAT_7" sheetId="73" state="visible" r:id="rId73"/>
    <sheet xmlns:r="http://schemas.openxmlformats.org/officeDocument/2006/relationships" name="SCHEDULE OF DETAILED INFORMAT_8" sheetId="74" state="visible" r:id="rId74"/>
    <sheet xmlns:r="http://schemas.openxmlformats.org/officeDocument/2006/relationships" name="SCHEDULE OF DETAILED INFORMAT_9" sheetId="75" state="visible" r:id="rId75"/>
    <sheet xmlns:r="http://schemas.openxmlformats.org/officeDocument/2006/relationships" name="SCHEDULE OF CARRYING VALUES OF " sheetId="76" state="visible" r:id="rId76"/>
    <sheet xmlns:r="http://schemas.openxmlformats.org/officeDocument/2006/relationships" name="SCHEDULE OF DETAILED INFORMA_10" sheetId="77" state="visible" r:id="rId77"/>
    <sheet xmlns:r="http://schemas.openxmlformats.org/officeDocument/2006/relationships" name="SCHEDULE OF DETAILED INFORMA_11" sheetId="78" state="visible" r:id="rId78"/>
    <sheet xmlns:r="http://schemas.openxmlformats.org/officeDocument/2006/relationships" name="SCHEDULE OF DETAILED INFORMA_12" sheetId="79" state="visible" r:id="rId79"/>
    <sheet xmlns:r="http://schemas.openxmlformats.org/officeDocument/2006/relationships" name="SCHEDULE OF DETAILED INFORMA_13" sheetId="80" state="visible" r:id="rId80"/>
    <sheet xmlns:r="http://schemas.openxmlformats.org/officeDocument/2006/relationships" name="CAPITAL AND RESERVES (Details N"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0_);_(&quot;$ &quot;(#,##0.0)"/>
    <numFmt numFmtId="169" formatCode="_(&quot;$ &quot;#,##0.000_);_(&quot;$ &quot;(#,##0.0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3"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Document Fiscal Period Focus</t>
        </is>
      </c>
      <c r="B9" s="4" t="inlineStr">
        <is>
          <t>FY</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001-40442</t>
        </is>
      </c>
    </row>
    <row r="13">
      <c r="A13" s="4" t="inlineStr">
        <is>
          <t>Entity Registrant Name</t>
        </is>
      </c>
      <c r="B13" s="4" t="inlineStr">
        <is>
          <t>The
Real Brokerage Inc.</t>
        </is>
      </c>
    </row>
    <row r="14">
      <c r="A14" s="4" t="inlineStr">
        <is>
          <t>Entity Central Index Key</t>
        </is>
      </c>
      <c r="B14" s="4" t="inlineStr">
        <is>
          <t>0001862461</t>
        </is>
      </c>
    </row>
    <row r="15">
      <c r="A15" s="4" t="inlineStr">
        <is>
          <t>Entity Incorporation, State or Country Code</t>
        </is>
      </c>
      <c r="B15" s="4" t="inlineStr">
        <is>
          <t>Z4</t>
        </is>
      </c>
    </row>
    <row r="16">
      <c r="A16" s="4" t="inlineStr">
        <is>
          <t>Entity Address, Address Line One</t>
        </is>
      </c>
      <c r="B16" s="4" t="inlineStr">
        <is>
          <t>701
Brickell Avenue</t>
        </is>
      </c>
    </row>
    <row r="17">
      <c r="A17" s="4" t="inlineStr">
        <is>
          <t>Entity Address, Address Line Two</t>
        </is>
      </c>
      <c r="B17" s="4" t="inlineStr">
        <is>
          <t>17th
Floor</t>
        </is>
      </c>
    </row>
    <row r="18">
      <c r="A18" s="4" t="inlineStr">
        <is>
          <t>Entity Address, City or Town</t>
        </is>
      </c>
      <c r="B18" s="4" t="inlineStr">
        <is>
          <t>Miami</t>
        </is>
      </c>
    </row>
    <row r="19">
      <c r="A19" s="4" t="inlineStr">
        <is>
          <t>Entity Address, State or Province</t>
        </is>
      </c>
      <c r="B19" s="4" t="inlineStr">
        <is>
          <t>FL</t>
        </is>
      </c>
    </row>
    <row r="20">
      <c r="A20" s="4" t="inlineStr">
        <is>
          <t>Entity Address, Country</t>
        </is>
      </c>
      <c r="B20" s="4" t="inlineStr">
        <is>
          <t>US</t>
        </is>
      </c>
    </row>
    <row r="21">
      <c r="A21" s="4" t="inlineStr">
        <is>
          <t>Entity Address, Postal Zip Code</t>
        </is>
      </c>
      <c r="B21" s="4" t="inlineStr">
        <is>
          <t>33131</t>
        </is>
      </c>
    </row>
    <row r="22">
      <c r="A22" s="4" t="inlineStr">
        <is>
          <t>City Area Code</t>
        </is>
      </c>
      <c r="B22" s="4" t="inlineStr">
        <is>
          <t>(646)</t>
        </is>
      </c>
    </row>
    <row r="23">
      <c r="A23" s="4" t="inlineStr">
        <is>
          <t>Local Phone Number</t>
        </is>
      </c>
      <c r="B23" s="4" t="inlineStr">
        <is>
          <t>859-2368</t>
        </is>
      </c>
    </row>
    <row r="24">
      <c r="A24" s="4" t="inlineStr">
        <is>
          <t>Title of 12(b) Security</t>
        </is>
      </c>
      <c r="B24" s="4" t="inlineStr">
        <is>
          <t>Common Shares, no par
    value</t>
        </is>
      </c>
    </row>
    <row r="25">
      <c r="A25" s="4" t="inlineStr">
        <is>
          <t>Trading Symbol</t>
        </is>
      </c>
      <c r="B25" s="4" t="inlineStr">
        <is>
          <t>REAX</t>
        </is>
      </c>
    </row>
    <row r="26">
      <c r="A26" s="4" t="inlineStr">
        <is>
          <t>Security Exchange Name</t>
        </is>
      </c>
      <c r="B26" s="4" t="inlineStr">
        <is>
          <t>NASDAQ</t>
        </is>
      </c>
    </row>
    <row r="27">
      <c r="A27" s="4" t="inlineStr">
        <is>
          <t>Annual Information Form</t>
        </is>
      </c>
      <c r="B27" s="4" t="inlineStr">
        <is>
          <t>true</t>
        </is>
      </c>
    </row>
    <row r="28">
      <c r="A28" s="4" t="inlineStr">
        <is>
          <t>Audited Annual Financial Statements</t>
        </is>
      </c>
      <c r="B28" s="4" t="inlineStr">
        <is>
          <t>true</t>
        </is>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Common Stock, Shares Outstanding</t>
        </is>
      </c>
      <c r="B33" s="5" t="n">
        <v>183605781</v>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Auditor Firm ID</t>
        </is>
      </c>
      <c r="B36" s="4" t="inlineStr">
        <is>
          <t>1197</t>
        </is>
      </c>
    </row>
    <row r="37">
      <c r="A37" s="4" t="inlineStr">
        <is>
          <t>Auditor Name</t>
        </is>
      </c>
      <c r="B37" s="4" t="inlineStr">
        <is>
          <t>Brightman
Almagor Zohar &amp; Co</t>
        </is>
      </c>
    </row>
    <row r="38">
      <c r="A38" s="4" t="inlineStr">
        <is>
          <t>Auditor Location</t>
        </is>
      </c>
      <c r="B38" s="4" t="inlineStr">
        <is>
          <t>Tel
Aviv, Israel</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122
East 42nd Street, 18th Floor</t>
        </is>
      </c>
    </row>
    <row r="42">
      <c r="A42" s="4" t="inlineStr">
        <is>
          <t>Entity Address, City or Town</t>
        </is>
      </c>
      <c r="B42" s="4" t="inlineStr">
        <is>
          <t>New
York</t>
        </is>
      </c>
    </row>
    <row r="43">
      <c r="A43" s="4" t="inlineStr">
        <is>
          <t>Entity Address, State or Province</t>
        </is>
      </c>
      <c r="B43" s="4" t="inlineStr">
        <is>
          <t>NY</t>
        </is>
      </c>
    </row>
    <row r="44">
      <c r="A44" s="4" t="inlineStr">
        <is>
          <t>Entity Address, Postal Zip Code</t>
        </is>
      </c>
      <c r="B44" s="4" t="inlineStr">
        <is>
          <t>10168</t>
        </is>
      </c>
    </row>
    <row r="45">
      <c r="A45" s="4" t="inlineStr">
        <is>
          <t>City Area Code</t>
        </is>
      </c>
      <c r="B45" s="4" t="inlineStr">
        <is>
          <t>1-800</t>
        </is>
      </c>
    </row>
    <row r="46">
      <c r="A46" s="4" t="inlineStr">
        <is>
          <t>Local Phone Number</t>
        </is>
      </c>
      <c r="B46" s="4" t="inlineStr">
        <is>
          <t>221-0102</t>
        </is>
      </c>
    </row>
    <row r="47">
      <c r="A47" s="4" t="inlineStr">
        <is>
          <t>Contact Personnel Name</t>
        </is>
      </c>
      <c r="B47"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MONBREW LENDING ACQUISITION</t>
        </is>
      </c>
      <c r="B1" s="2" t="inlineStr">
        <is>
          <t>12 Months Ended</t>
        </is>
      </c>
    </row>
    <row r="2">
      <c r="B2" s="2" t="inlineStr">
        <is>
          <t>Dec. 31, 2023</t>
        </is>
      </c>
    </row>
    <row r="3">
      <c r="A3" s="4" t="inlineStr">
        <is>
          <t>Lemon Brew Lending Corp [Member]</t>
        </is>
      </c>
      <c r="B3" s="4" t="inlineStr">
        <is>
          <t xml:space="preserve"> </t>
        </is>
      </c>
    </row>
    <row r="4">
      <c r="A4" s="3" t="inlineStr">
        <is>
          <t>IfrsStatementLineItems [Line Items]</t>
        </is>
      </c>
      <c r="B4" s="4" t="inlineStr">
        <is>
          <t xml:space="preserve"> </t>
        </is>
      </c>
    </row>
    <row r="5">
      <c r="A5" s="4" t="inlineStr">
        <is>
          <t>LEMONBREW LENDING ACQUISITION</t>
        </is>
      </c>
      <c r="B5" s="4" t="inlineStr">
        <is>
          <t xml:space="preserve">5.
LEMONBREW LENDING ACQUISITION On
December 9, 2022, pursuant to the terms of a share purchase agreement dated September 23, 2022 between the Company, LemonBrew Lending
Corp. (“ LemonBrew Lending ”)
and LemonBrew Technologies Corp. (“ ”), the Company acquired
100% 1.25 ”). The purchase price was satisfied by (i) cash in the
amount of $ 800 351,837 ”)
at a deemed issued price of $ 1.279 450,000 In
connection with the closing of the LemonBrew Transaction, the Company entered into agreements with management and key employees of LemonBrew
Lending (the “ LemonBrew
Key Employee Agreements ”). The LemonBrew Key Employment Agreements provide for performance-based
milestone payments of $ 2.5 2 500
● LemonBrew achieving
at least $500 thousand in EBITDA for the first 12-month period following closing, $1 million in EBITDA for the second 12-month period
following closing, and $2 million in EBITDA for the third 12-month period following closing; and
● Certain employees remaining
in their roles to be established with Real during the transaction These
performance-based payments are considered separate from the aggregate purchase price. Management believes it is a highly unlikely that
the performance-based milestones will be achieved and has not recognized any expenses related to the performance-based milestone payment. The
Company has determined that the LemonBrew Transaction meets the definition of business combinations within the scope of IFRS 3, Business
Combination. The Company has completed the valuation of the acquired assets and assumed liabilities and have assigned $ 529 721 The
following table summarizes the recognized amounts of assets acquired and liabilities assumed, total consideration, and cash flow related
to the LemonBrew Transaction (in thousands) following the completion of the purchase price allocation: SCHEDULE OF FAIR VALUES OF THE ACQUIRED ASSETS AND ASSUMED LIABILITIES
Balance at
Recognized amounts of assets acquired
Intangible Assets 529
Goodwill 721
Net Assets Acquired 1,250
Consideration
Cash 800
Common shares issued 450
Total Consideration 1,250
Cash Flow
Total Consideration (1,250 )
Equity-settled share-based payment 450
Cash From Investing Activities (800 ) THE
REAL BROKERAGE INC. NOTES
TO THE CONSOLIDATED FINANCIAL STATEMENTS FOR
THE YEAR ENDED DECEMBER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VENUE</t>
        </is>
      </c>
      <c r="B4" s="4" t="inlineStr">
        <is>
          <t xml:space="preserve">6.
REVENUE In
the following table, revenue (in thousands) from contracts with customers is disaggregated by major service lines. SCHEDULE OF REVENUE STREAMS AND DISAGGREGATION OF REVENUE FROM CONTRACTS WITH CUSTOMERS
December 31, 2023 December 31, 2022
For the Year Ended
December 31, 2023 December 31, 2022
Main revenue streams
Commissions 684,873 379,868
Title 2,990 1,869
Mortgage Income 1,295 19
Total Revenue 689,158 381,7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BY NATU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XPENSES BY NATURE</t>
        </is>
      </c>
      <c r="B4" s="4" t="inlineStr">
        <is>
          <t xml:space="preserve">7.
EXPENSES BY NATURE In
the following table, cost of sales represents real estate commissions paid to the Company’s agents, as well as to outside brokerages
in Canada, and Title Fee Expenses (in thousands). SCHEDULE
OF ATTRIBUTION OF EXPENSES BY NATURE TO THEIR FUNCTION
December 31, 2023 December 31, 2022
For the Year Ended
December 31, 2023 December 31, 2022
Commissions and other agent-related costs 626,285 349,806
Operating Expenses
General and Administrative Expenses 42,913 24,155
Salaries and Benefits 18,940 11,733
Stock Based Compensation 8,607 2,778
Administrative Expenses 3,244 1,803
Professional Fees 8,425 5,893
Depreciation Expense 1,128 333
Other General and Administrative Expenses 2,569 1,615
Marketing Expenses 38,611 22,674
Salaries and Benefits 767 478
Stock Based Compensation for Employees 14 1
Stock Based Compensation for Agents 7,780 5,519
Revenue Share 27,905 14,975
Other Marketing and Advertising Cost 2,145 1,701
Research and Development Expenses 7,359 4,867
Salaries and Benefits 3,749 2,012
Stock Based Compensation 440 212
Other Research and Development 3,170 2,643
Total Cost of Sales and Operating Expenses 715,168 401,502 THE
REAL BROKERAGE INC. NOTES
TO THE CONSOLIDATED FINANCIAL STATEMENTS FOR
THE YEAR ENDED DECEMBER 31, 2023 and 2022 Finance
Expenses The
following table provides a detailed breakdown of Finance costs (in thousands) as reported in the consolidated Statement of Income (Loss): SCHEDULE
OF FINANCE COST
Description December 31, 2023 December 31, 2022
For the Year Ended
Description December 31, 2023 December 31, 2022
Unrealized Losses (Gains) 27 (397 )
Realized Losses (Gains) (3 ) 24
Bank Fees 528 400
Finance Costs 68 540
Remeasurement of contingent consideration - 600
Total Finance Expenses 619 1,1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 DISCLOSUR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PERATING SEGMENTS DISCLOSURES</t>
        </is>
      </c>
      <c r="B4" s="4" t="inlineStr">
        <is>
          <t xml:space="preserve">8.
OPERATING SEGMENTS DISCLOSURES The
businesses of the Company is divided operationally into three identified operating segments: North American Brokerage, Real Title and
One Real Mortgage. North American Brokerage generates revenue by processing real estate transactions which entitles the Company to commissions.
Real Title generates revenue by offering title insurance and closing services for residential and/or commercial transactions. One Real
Mortgage derives revenue from premiums associated with facilitating mortgage transactions between borrowers and lenders. The
Company has determined that it operates as a single reporting segment - North American Brokerage which comprises of more than 90% of
Group’s total revenue and net loss. The other two segments Real Title and One Real Mortgage are not considered as reporting segments
as their revenue and net loss do not meet quantitative threshold set for reporting segments. These two segments are disclosed in an ‘other
segments’ category below. The
presentation in this note for prior periods have been restated based on the current segment reporting. Segment
performance is evaluated based on income (loss) from operations and is measured consistently with income or loss in the consolidated
financial statements. The
following table present significant information about the Company’s reportable operating segments as reported to the Company’s
CODM: SCHEDULE
OF OPERATING SEGMENTS
North American Brokerage Other Segments Total
For the Year Ended December 31, 2023
North American Brokerage Other Segments Total
Revenues 684,873 4,285 689,158
Commissions and other agent-related costs 625,016 1,269 626,285
Gross Profit 59,857 3,016 62,873
General and administrative expenses 35,653 7,260 42,913
Marketing expenses 38,458 153 38,611
Research and development expenses 7,284 75 7,359
Operating Loss (21,538 ) (4,472 ) (26,010 )
Other income (expenses), net 136 (723 ) (587 )
Listing expenses - - -
Finance expenses, net (614 ) (5 ) (619 )
Net Loss (22,016 ) (5,200 ) (27,216 ) THE
REAL BROKERAGE INC. NOTES
TO THE CONSOLIDATED FINANCIAL STATEMENTS FOR
THE YEAR ENDED DECEMBER 31, 2023 and 2022
North American Brokerage Other Segments Total
For the Year Ended December 31, 2022
North American Brokerage Other Segments Total
Revenues 379,868 1,888 381,756
Commissions and other agent-related costs 349,464 342 349,806
Gross Profit 30,404 1,546 31,950
General and administrative expenses 21,564 2,591 24,155
Marketing expenses 22,590 84 22,674
Research and development expenses 4,621 246 4,867
Operating Loss (18,370 ) (1,376 ) (19,746 )
Other income (expenses), net 729 - 729
Listing expenses (151 ) - (151 )
Finance expenses, net (1,167 ) - (1,167 )
Net Loss (18,959 ) (1,376 ) (20,335 ) Segment
revenue reported above represents revenue generated from external customers. There were no intersegment sales in the current and in the
prior year. The
assets and liabilities of each segment are not reported to the CODM on a regular basis therefore they are not disclosed in these consolidated
financial statements. The
amount of revenue from external customers, by geography, is shown in the table below: SCHEDULE
OF REVENUE GEOGRAPHY
December 31, 2023 December 31, 2022
For the Year Ended
December 31, 2023 December 31, 2022
United States 573,658 320,181
Canada 115,500 61,575
Total revenue by region 689,158 381,756 THE
REAL BROKERAGE INC. NOTES
TO THE CONSOLIDATED FINANCIAL STATEMENTS FOR
THE YEAR ENDED DECEMBER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LOS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C AND DILUTED LOSS PER SHARE</t>
        </is>
      </c>
      <c r="B4" s="4" t="inlineStr">
        <is>
          <t xml:space="preserve">9.
BASIC AND DILUTED LOSS PER SHARE Basic
loss per share is computed by dividing the loss for the period by the weighted average number of Common Shares outstanding during the
period. Diluted earnings (loss) per share is computed by dividing net income (loss) less any preferred dividends for the period by the
weighted average number of Common Shares outstanding plus, any potentially dilutive Common Shares outstanding during the period. The
Company does not pay dividends or have participating shares outstanding. The
following table outlines the number of Common Shares (in thousands) and basic and diluted loss per share. SCHEDULE
OF DETAILED INFORMATION ABOUT LOSS PER SHARE
December 31, 2023 December 31, 2022
For the Year Ended
December 31, 2023 December 31, 2022
Issued Common Shares, Balance at the beginning of the year 173,993 170,483
Warrant Exercises - 8,526
Treasury Return - (1,049 )
Purchase of Shares (974 ) -
Release of Shares 4,267 -
Issuance of Shares 379 21
Exercise of Options 462 220
Weighted-average
numbers of Common Shares 178,127 178,201
Loss per share
Basic and diluted loss per share (0.15 ) (0.12 ) The
following potential ordinary shares are anti-dilutive and are therefore excluded from the weighted average number of ordinary shares
for the purpose of diluted earnings per share. SCHEDULE
OF Anti -Dilutive Weighted AVERAGE LOSS PER SHARE
December 31, 2023 December 31, 2022
For the Year Ended
December 31, 2023 December 31, 2022
Options 21,943 21,746
RSU 25,588 16,908
Total 47,531 38,6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 ARRANGE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HARE-BASED PAYMENT ARRANGEMENTS</t>
        </is>
      </c>
      <c r="B4" s="4" t="inlineStr">
        <is>
          <t xml:space="preserve">10.
SHARE-BASED PAYMENT ARRANGEMENTS A.
Description of share-based payment arrangements Stock
option plan (equity-settled) On
January 20, 2016, the Company established a stock option plan (the “ Stock Option Plan On
February 26, 2022, the Company established an omnibus incentive plan providing for up to 20% 35.6 Omnibus Incentive Plan THE
REAL BROKERAGE INC. NOTES
TO THE CONSOLIDATED FINANCIAL STATEMENTS FOR
THE YEAR ENDED DECEMBER 31, 2023 and 2022 In
connection with the graduation to the TSX, the Company amended its Omnibus Incentive Plan (the “ A&amp;R Plan 15% 70,000,000 The
following table depicts the number of Options granted apart from the Company’s various acquisitions (in thousands): SCHEDULE
OF TERMS AND CONDITIONS OF SHARE-BASED PAYMENT ARRANGEMENT
Grant Date Number of Options Vesting Conditions Contractual Life
Balance January 1, 2022 22,287
On March, 2022 240 3 years quarterly vest 10
On May, 2022 320 3 years quarterly vest 10
On August, 2022 4,000 25% on first anniversary, then quarterly vesting 10
On August, 2022 145 3 years quarterly vest 10
On November, 2022 55 3 years quarterly vest 10
On December, 2022 10 3 years quarterly vest 10
Balance December 31, 2022 27,057
Balance January 1, 2023 27,057
On March, 2023 1,500 16.7% on first anniversary, then quarterly vesting 10
On March, 2023 15 3 years quarterly vest 10
On June, 2023 65 33.3% on first anniversary, then quarterly vesting 10
On August, 2023 85 3 years quarterly vest 10
On November, 2023 10 33.3% on first anniversary, then quarterly vesting 10
Balance December 31, 2023 28,732 B.
Measurement of fair value The
fair value of the Options has been measured using the Black-Scholes formula which was also used to determine the Company’s share
value. Service and non-market performance conditions attached to the arrangements were not considered in measuring fair value. The inputs
used in the measurement of the fair value at the grant and measurement date were as follows: SCHEDULE
OF INDIRECT MEASUREMENT OF FAIR VALUE OF SHARES GRANTED DURING PERIOD
December 31, 2023 December 31, 2022
Share price $ 1.25 1.67 $ 1.35 2.45
Expected volatility (weighted-average) 95.0% 108.0% 108.0 %
Expected life (weighted-average) 10 10
Expected dividends - % - %
Risk-free interest rate (based on US government bonds) 3.62 3.95% 1.95 2.89% Expected
volatility has been based on an evaluation of historical volatility of the company’s share price. THE
REAL BROKERAGE INC. NOTES
TO THE CONSOLIDATED FINANCIAL STATEMENTS FOR
THE YEAR ENDED DECEMBER 31, 2023 and 2022 C.
Reconciliation of outstanding stock-options The
following table outlines the number of Options (in thousands) and weighted-average exercise price: SCHEDULE
OF NUMBER AND WEIGHTED AVERAGE EXERCISE PRICES OF SHARE OPTIONS
December 31, 2023 December 31, 2022
Number of Options Weighted-Average Exercise Price Number of Options Weighted-Average Exercise Price
Outstanding at beginning of year 21,746 $ 0.87 20,815 $ 0.71
Granted 1,675 1.28 4,770 1.61
Forfeited/ Expired (312 ) 1.41 (2,450 ) 2.35
Exercised (1,166 ) 0.36 (1,389 ) 0.23
Outstanding at end of year 21,943 $ 0.92 21,746 $ 0.87
Exercisable at end of year 15,566 0.72 11,046 0.55 The
Options outstanding as of December 31, 2023 had a weighted average exercise price of $ 0.92 0.87 8.8 8.8 D.
Restricted share unit plan Restricted
share unit plan Under
the Company’s agent performance grant program, the Company issues RSUs to agents based on an agent meeting certain performance
metrics, and successfully attracting other performing agents to the Company. Each RSU, which have a vesting term of up to 3 years and
subject to forfeiture in certain circumstances, entitles the holder to one Common Share. 5.5 Under
the Company’s agent stock purchase program, agents purchase RSUs, which vest after a year, using a percentage of the agent’s
commission that is withheld by the Company. Each RSU entitles the holder to one Common Share. The RSUs are expensed in the period in
which they are issued with a corresponding increase in equity. Each agent pays the Company 15% of commissions until the commission paid
to the Company totals that agent’s “cap” amount (the “ Cap the Company issues additional RSUs (“ Bonus RSUs Stock
compensation awards granted to full time employees (“ FTEs THE
REAL BROKERAGE INC. NOTES
TO THE CONSOLIDATED FINANCIAL STATEMENTS FOR
THE YEAR ENDED DECEMBER 31, 2023 and 2022 The
following table illustrates the Company’s stock activity (in thousands of units) for the restricted share units under its equity
plan. Once fully vested, all awards are settled in stock SCHEDULE
OF STOCK ACTIVITY FOR RESTRICTED SHARE UNIT PLAN
Restricted Share Units
Balance at, December 31, 2021 3,965
Granted 16,053
Vested and Issued (2,504 )
Forfeited (606 )
Balance at, December 31, 2022 16,908
Granted 23,400
Vested and Issued (10,631 )
Forfeited (4,089 )
Balance at, December 31, 2023 25,588 Stock
Based Compensation Expense The
following table provides a detailed breakdown of the stock-based compensation expense (in thousands) as reported in the Consolidated
Statement of Loss and Comprehensive Loss. SCHEDULE
OF OF EFFECT OF SHARE-BASED PAYMENTS ON ENTITY'S PROFIT OR LOSS
Options Expense RSU Expense Total Options Expense RSU Expense Total
For the Year Ended
December 31, 2023 December 31, 2022
Options Expense RSU Expense Total Options Expense RSU Expense Total
COGS – - 21,562 21,562 - 8,008 8,008
Marketing Expenses – 2,209 5,571 7,780 1,215 4,304 5,519
Marketing Expenses – 7 7 14 - 1 1
Research and Development – 142 298 440 111 101 212
General and Administrative – 5,914 2,693 8,607 1,702 1,076 2,778
Total Stock Based Compensation 8,272 30,131 38,403 3,028 13,490 16,518 On
May 20, 2021, the Company began transacting under the NCIB to purchase up to 7.2 5% 143 8.9 5% 178.3 9 5% 180 The
Company appointed the Trustee for the purposes of arranging for the acquisition of the Common Shares and to hold the Common Shares in
trust for the purposes of satisfying RSU payments as well as deal with other administration matters. Through the Trustee, RBC Capital
Markets was engaged to undertake purchases under the NCIB for the purposes of the RSU Plan, the Option Plan, the Omnibus Incentive Plan,
and the A&amp;R Plan. THE
REAL BROKERAGE INC. NOTES
TO THE CONSOLIDATED FINANCIAL STATEMENTS FOR
THE YEAR ENDED DECEMBER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IN AVAILABLE FOR SALE SECURITIES AT FAIR VALU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STMENTS IN AVAILABLE FOR SALE SECURITIES AT FAIR VALUE</t>
        </is>
      </c>
      <c r="B4" s="4" t="inlineStr">
        <is>
          <t xml:space="preserve">11.
INVESTMENTS IN AVAILABLE FOR SALE SECURITIES AT FAIR VALUE The
following table provides a detailed breakdown of short-term investments (in thousands) as reported in the Consolidated Statements of
Financial Positions: SCHEDULE
OF DETAILED INFORMATION ABOUT INVESTMENT IN AVAILABLE FOR SALE SECURITIES AT FAIR VALUE
Description Estimated Fair Value December 31, 2022 Deposit / (Withdraw) Dividends, Interest &amp; Income Gross Unrealized Gains / (Losses) Estimated Fair Value December 31, 2023
Cash Investments - 6,368 163 - 6,531
Fixed Income 6,997 277 - 323 7,597
Fixed Income – 840 (847 ) - 7 -
Investment Certificate 55 39 - - 94
Total 7,892 5,837 163 330 14,222 Investment
securities are recorded at fair value. The Company’s investment securities portfolio consists primarily of cash investments, debt
securities issued by U.S. government agencies, local municipalities and certain corporate entities. The products in the Company’s
investment portfolio have maturity dates ranging from less than one year to over 20 The
fair value of investment securities is impacted by interest rates, credit spreads, market volatility, and liquidity conditions. Net unrealized
gains and losses in the portfolio are included in Other Comprehensive Incom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AND EQUIPMENT</t>
        </is>
      </c>
      <c r="B4" s="4" t="inlineStr">
        <is>
          <t xml:space="preserve">12.
PROPERTY AND EQUIPMENT Reconciliation
of Carrying Amounts (in thousands) SCHEDULE OF DETAILED INFORMATION ABOUT PROPERTY, PLANT AND EQUIPMENT
Computer Equipment Software Furniture and Equipment Total
Cost
Balance at December 31, 2021 205 - 69 274
Additions 321 969 27 1,317
Balance at December 31, 2022 526 969 96 1,591
Disposals - - (86 ) (86 )
Additions 138 449 - 587
Balance
at December 31, 2023 664 1,418 10 2,092
Accumulated Depreciation
Balance at December 31, 2021 39 - 65 104
Disposals
Depreciation 79 57 1 137
Balance at December 31, 2022 118 57 66 241
Beginning balance 118 57 66 241
Disposals - - (65 ) (65 )
Depreciation 125 191 - 316
Balance
at December 31, 2023 243 248 1 492
Ending balance 243 248 1 492
Carrying Amounts
Balance at December 31, 2022 408 912 30 1,350
Ending balance 408 912 30 1,350
Balance
at December 31, 2023 421 1,170 9 1,600
Ending balance 421 1,170 9 1,600 THE
REAL BROKERAGE INC. NOTES
TO THE CONSOLIDATED FINANCIAL STATEMENTS FOR
THE YEAR ENDED DECEMBER 31,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 ASSETS</t>
        </is>
      </c>
      <c r="B4" s="4" t="inlineStr">
        <is>
          <t xml:space="preserve">13.
INTANGIBLE ASSETS The
Company’s intangible assets are finite lived and consist primarily of relationships which is amortized on a straight-line basis
over its useful life of 5 years Reconciliation
of Carrying Amounts (in thousands) SCHEDULE
OF DETAILED INFORMATION ABOUT INTANGIBLE ASSETS
Intangible Assets
Cost
Balance at December 31, 2021 563
Additions 3,370
Purchase Price Allocation Adjustment -
Depreciation -
Balance at December 31, 2022 3,933
Purchase Price Allocation Adjustment 530
Balance at December 31, 2023 4,463
Accumulated Depreciation
Balance at December 31, 2021 113
Depreciation 112
Balance at December 31, 2022 225
Beginning balance 225
Depreciation 796
Balance at December 31, 2023 1,021
Ending balance 1,021
Carrying Amounts
Balance at December 31, 2022 3,708
Ending balance 3,708
Balance at December 31, 2023 3,442
Ending balance 3,4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GOODWILL</t>
        </is>
      </c>
      <c r="B4" s="4" t="inlineStr">
        <is>
          <t xml:space="preserve">14.
GOODWILL We
record goodwill associated with acquisitions of businesses when the purchase price of the business exceeds the fair value of the net
tangible and intangible assets acquired. We review goodwill for impairment on an annual basis in the fiscal fourth quarter or on an interim
basis if an event occurs or circumstances change that indicate goodwill may be impaired. For the year ended December 31, 2023, as part
of the annual review, we performed an assessment of goodwill which resulted in an impairment charge for the goodwill allocated to Expetitle
CGU, which is presented as part of Other Segment (see Note 8 24.5% SCHEDULE
OF DETAILED INFORMATION ABOUT ACQUISITIONS OF BUSINESS
Realty Crunch Expetitle LemonBrew Total
Cost
Balance at December 31, 2021 602 - - 602
Additions - 8,393 1,267 9,660
Balance at December 31, 2022 602 8,393 1,267 10,262
Impairment - (723 ) - (723 )
Adjustments - - (546 ) (546 )
Balance at December 31, 2023 602 7,670 721 8,993
Ending balance 602 7,670 721 8,993
Carrying Amounts
Balance at December 31, 2022 602 8,393 1,267 10,262
Balance at December 31, 2022 602 8,393 1,267 10,262
Balance at December 31, 2023 602 7,670 721 8,993
Balance at December 31, 2023 602 7,670 721 8,993 THE
REAL BROKERAGE INC. NOTES
TO THE CONSOLIDATED FINANCIAL STATEMENTS FOR
THE YEAR ENDED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707</v>
      </c>
      <c r="C3" s="6" t="n">
        <v>10846</v>
      </c>
    </row>
    <row r="4">
      <c r="A4" s="4" t="inlineStr">
        <is>
          <t>Restricted cash</t>
        </is>
      </c>
      <c r="B4" s="5" t="n">
        <v>12948</v>
      </c>
      <c r="C4" s="5" t="n">
        <v>7481</v>
      </c>
    </row>
    <row r="5">
      <c r="A5" s="4" t="inlineStr">
        <is>
          <t>Investments in financial assets</t>
        </is>
      </c>
      <c r="B5" s="5" t="n">
        <v>14222</v>
      </c>
      <c r="C5" s="5" t="n">
        <v>7892</v>
      </c>
    </row>
    <row r="6">
      <c r="A6" s="4" t="inlineStr">
        <is>
          <t>Trade receivables</t>
        </is>
      </c>
      <c r="B6" s="5" t="n">
        <v>6441</v>
      </c>
      <c r="C6" s="5" t="n">
        <v>1547</v>
      </c>
    </row>
    <row r="7">
      <c r="A7" s="4" t="inlineStr">
        <is>
          <t>Other receivables</t>
        </is>
      </c>
      <c r="B7" s="5" t="n">
        <v>63</v>
      </c>
      <c r="C7" s="5" t="n">
        <v>74</v>
      </c>
    </row>
    <row r="8">
      <c r="A8" s="4" t="inlineStr">
        <is>
          <t>Prepaid expenses and deposits</t>
        </is>
      </c>
      <c r="B8" s="5" t="n">
        <v>2132</v>
      </c>
      <c r="C8" s="5" t="n">
        <v>529</v>
      </c>
    </row>
    <row r="9">
      <c r="A9" s="4" t="inlineStr">
        <is>
          <t>TOTAL CURRENT ASSETS</t>
        </is>
      </c>
      <c r="B9" s="5" t="n">
        <v>50513</v>
      </c>
      <c r="C9" s="5" t="n">
        <v>28369</v>
      </c>
    </row>
    <row r="10">
      <c r="A10" s="3" t="inlineStr">
        <is>
          <t>NON-CURRENT ASSETS</t>
        </is>
      </c>
      <c r="B10" s="4" t="inlineStr">
        <is>
          <t xml:space="preserve"> </t>
        </is>
      </c>
      <c r="C10" s="4" t="inlineStr">
        <is>
          <t xml:space="preserve"> </t>
        </is>
      </c>
    </row>
    <row r="11">
      <c r="A11" s="4" t="inlineStr">
        <is>
          <t>Intangible assets</t>
        </is>
      </c>
      <c r="B11" s="5" t="n">
        <v>3442</v>
      </c>
      <c r="C11" s="5" t="n">
        <v>3708</v>
      </c>
    </row>
    <row r="12">
      <c r="A12" s="4" t="inlineStr">
        <is>
          <t>Goodwill</t>
        </is>
      </c>
      <c r="B12" s="5" t="n">
        <v>8993</v>
      </c>
      <c r="C12" s="5" t="n">
        <v>10262</v>
      </c>
    </row>
    <row r="13">
      <c r="A13" s="4" t="inlineStr">
        <is>
          <t>Property and equipment</t>
        </is>
      </c>
      <c r="B13" s="5" t="n">
        <v>1600</v>
      </c>
      <c r="C13" s="5" t="n">
        <v>1350</v>
      </c>
    </row>
    <row r="14">
      <c r="A14" s="4" t="inlineStr">
        <is>
          <t>Right-of-use assets</t>
        </is>
      </c>
      <c r="B14" s="4" t="inlineStr">
        <is>
          <t xml:space="preserve"> </t>
        </is>
      </c>
      <c r="C14" s="5" t="n">
        <v>73</v>
      </c>
    </row>
    <row r="15">
      <c r="A15" s="4" t="inlineStr">
        <is>
          <t>TOTAL NON-CURRENT ASSETS</t>
        </is>
      </c>
      <c r="B15" s="5" t="n">
        <v>14035</v>
      </c>
      <c r="C15" s="5" t="n">
        <v>15393</v>
      </c>
    </row>
    <row r="16">
      <c r="A16" s="4" t="inlineStr">
        <is>
          <t>TOTAL ASSETS</t>
        </is>
      </c>
      <c r="B16" s="5" t="n">
        <v>64548</v>
      </c>
      <c r="C16" s="5" t="n">
        <v>43762</v>
      </c>
    </row>
    <row r="17">
      <c r="A17" s="3" t="inlineStr">
        <is>
          <t>CURRENT LIABILITIES</t>
        </is>
      </c>
      <c r="B17" s="4" t="inlineStr">
        <is>
          <t xml:space="preserve"> </t>
        </is>
      </c>
      <c r="C17" s="4" t="inlineStr">
        <is>
          <t xml:space="preserve"> </t>
        </is>
      </c>
    </row>
    <row r="18">
      <c r="A18" s="4" t="inlineStr">
        <is>
          <t>Accounts payable</t>
        </is>
      </c>
      <c r="B18" s="5" t="n">
        <v>571</v>
      </c>
      <c r="C18" s="5" t="n">
        <v>474</v>
      </c>
    </row>
    <row r="19">
      <c r="A19" s="4" t="inlineStr">
        <is>
          <t>Accrued liabilities</t>
        </is>
      </c>
      <c r="B19" s="5" t="n">
        <v>13374</v>
      </c>
      <c r="C19" s="5" t="n">
        <v>11866</v>
      </c>
    </row>
    <row r="20">
      <c r="A20" s="4" t="inlineStr">
        <is>
          <t>Customer deposits</t>
        </is>
      </c>
      <c r="B20" s="5" t="n">
        <v>12948</v>
      </c>
      <c r="C20" s="5" t="n">
        <v>7481</v>
      </c>
    </row>
    <row r="21">
      <c r="A21" s="4" t="inlineStr">
        <is>
          <t>Other payables</t>
        </is>
      </c>
      <c r="B21" s="5" t="n">
        <v>302</v>
      </c>
      <c r="C21" s="5" t="n">
        <v>1188</v>
      </c>
    </row>
    <row r="22">
      <c r="A22" s="4" t="inlineStr">
        <is>
          <t>Lease liabilities</t>
        </is>
      </c>
      <c r="B22" s="4" t="inlineStr">
        <is>
          <t xml:space="preserve"> </t>
        </is>
      </c>
      <c r="C22" s="5" t="n">
        <v>96</v>
      </c>
    </row>
    <row r="23">
      <c r="A23" s="4" t="inlineStr">
        <is>
          <t>TOTAL CURRENT LIABILITIES</t>
        </is>
      </c>
      <c r="B23" s="5" t="n">
        <v>27195</v>
      </c>
      <c r="C23" s="5" t="n">
        <v>21105</v>
      </c>
    </row>
    <row r="24">
      <c r="A24" s="3" t="inlineStr">
        <is>
          <t>NON-CURRENT LIABILITIES</t>
        </is>
      </c>
      <c r="B24" s="4" t="inlineStr">
        <is>
          <t xml:space="preserve"> </t>
        </is>
      </c>
      <c r="C24" s="4" t="inlineStr">
        <is>
          <t xml:space="preserve"> </t>
        </is>
      </c>
    </row>
    <row r="25">
      <c r="A25" s="4" t="inlineStr">
        <is>
          <t>Warrants outstanding</t>
        </is>
      </c>
      <c r="B25" s="5" t="n">
        <v>269</v>
      </c>
      <c r="C25" s="5" t="n">
        <v>242</v>
      </c>
    </row>
    <row r="26">
      <c r="A26" s="4" t="inlineStr">
        <is>
          <t>TOTAL NON-CURRENT LIABILITIES</t>
        </is>
      </c>
      <c r="B26" s="5" t="n">
        <v>269</v>
      </c>
      <c r="C26" s="5" t="n">
        <v>242</v>
      </c>
    </row>
    <row r="27">
      <c r="A27" s="4" t="inlineStr">
        <is>
          <t>TOTAL LIABILITIES</t>
        </is>
      </c>
      <c r="B27" s="5" t="n">
        <v>27464</v>
      </c>
      <c r="C27" s="5" t="n">
        <v>21347</v>
      </c>
    </row>
    <row r="28">
      <c r="A28" s="3" t="inlineStr">
        <is>
          <t>EQUITY ATTRIBUTABLE TO OWNERS</t>
        </is>
      </c>
      <c r="B28" s="4" t="inlineStr">
        <is>
          <t xml:space="preserve"> </t>
        </is>
      </c>
      <c r="C28" s="4" t="inlineStr">
        <is>
          <t xml:space="preserve"> </t>
        </is>
      </c>
    </row>
    <row r="29">
      <c r="A29" s="4" t="inlineStr">
        <is>
          <t>Share premium</t>
        </is>
      </c>
      <c r="B29" s="5" t="n">
        <v>62567</v>
      </c>
      <c r="C29" s="5" t="n">
        <v>63204</v>
      </c>
    </row>
    <row r="30">
      <c r="A30" s="4" t="inlineStr">
        <is>
          <t>Stock-based compensation reserves</t>
        </is>
      </c>
      <c r="B30" s="5" t="n">
        <v>52937</v>
      </c>
      <c r="C30" s="5" t="n">
        <v>25083</v>
      </c>
    </row>
    <row r="31">
      <c r="A31" s="4" t="inlineStr">
        <is>
          <t>Deficit</t>
        </is>
      </c>
      <c r="B31" s="5" t="n">
        <v>-78205</v>
      </c>
      <c r="C31" s="5" t="n">
        <v>-50704</v>
      </c>
    </row>
    <row r="32">
      <c r="A32" s="4" t="inlineStr">
        <is>
          <t>Other reserves</t>
        </is>
      </c>
      <c r="B32" s="5" t="n">
        <v>-167</v>
      </c>
      <c r="C32" s="5" t="n">
        <v>-469</v>
      </c>
    </row>
    <row r="33">
      <c r="A33" s="4" t="inlineStr">
        <is>
          <t>Treasury stock, at cost</t>
        </is>
      </c>
      <c r="B33" s="5" t="n">
        <v>-257</v>
      </c>
      <c r="C33" s="5" t="n">
        <v>-14962</v>
      </c>
    </row>
    <row r="34">
      <c r="A34" s="4" t="inlineStr">
        <is>
          <t>EQUITY ATTRIBUTABLE TO OWNERS</t>
        </is>
      </c>
      <c r="B34" s="5" t="n">
        <v>36875</v>
      </c>
      <c r="C34" s="5" t="n">
        <v>22152</v>
      </c>
    </row>
    <row r="35">
      <c r="A35" s="4" t="inlineStr">
        <is>
          <t>Non-controlling interests</t>
        </is>
      </c>
      <c r="B35" s="5" t="n">
        <v>209</v>
      </c>
      <c r="C35" s="5" t="n">
        <v>263</v>
      </c>
    </row>
    <row r="36">
      <c r="A36" s="4" t="inlineStr">
        <is>
          <t>TOTAL EQUITY</t>
        </is>
      </c>
      <c r="B36" s="5" t="n">
        <v>37084</v>
      </c>
      <c r="C36" s="5" t="n">
        <v>22415</v>
      </c>
    </row>
    <row r="37">
      <c r="A37" s="4" t="inlineStr">
        <is>
          <t>TOTAL LIABILITIES AND EQUITY</t>
        </is>
      </c>
      <c r="B37" s="6" t="n">
        <v>64548</v>
      </c>
      <c r="C37" s="6" t="n">
        <v>43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AND RESERV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PITAL AND RESERVES</t>
        </is>
      </c>
      <c r="B4" s="4" t="inlineStr">
        <is>
          <t xml:space="preserve">15.
CAPITAL AND RESERVES Share
capital and share premium All
Common Shares rank equally with regards to the Company’s residual assets. The following table is presented in thousands: SCHEDULE
OF DETAILED INFORMATION ABOUT RESERVES WITHIN EQUITY
December 31, 2023 December 31, 2022 December 31, 2023 December 31, 2022
Authorized Issued and Paid
December 31, 2023 December 31, 2022 December 31, 2023 December 31, 2022
Ordinary
shares no-par value unlimited unlimited 183,605 179,922 During
the year ended December 31, 2023, the company issued 1.2 2.5 Total
number of shares held in treasury is 175 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AND CAPITAL RESOURC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IQUIDITY AND CAPITAL RESOURCES</t>
        </is>
      </c>
      <c r="B4" s="4" t="inlineStr">
        <is>
          <t xml:space="preserve">16.
LIQUIDITY AND CAPITAL RESOURCES Real
defines capital as its equity. It is comprised of share premium, stock-based compensation reserves, deficit, other reserves, treasury
stock, and no-controlling interests. The Company’s capital management framework is designed to maintain a level of capital that
funds the operations and business strategies and builds long-term shareholder value. The
Company’s objective is to manage its capital structure in such a way as to diversify its funding sources, while minimizing its
funding costs and risks. The Company sets the amount of capital in proportion to the risk and adjusts by considering changes in economic
conditions and the characteristic risk of underlying assets. To maintain or adjust the capital structure, the Company may repurchase
shares, return capital to shareholders, issue new shares or sell assets to reduce debt. Real’s
objective is met by retaining adequate liquidity to provide the possibility that cash flows from its assets will not be sufficient to
meet operational, investing and financing requirements. There have been no changes to the Company’s capital management policies
during the years ended December 31, 2023, and December 31, 2022. The
following table presents the Company’s liquidity (in thousands): SCHEDULE OF DETAILED INFORMATION ABOUT LIQUIDITY
December 31, 2023 December 31, 2022
For the Year Ended
December 31, 2023 December 31, 2022
Cash 14,707 10,846
Other Receivables 63 74
Investments in Financial Assets 14,222 7,892
Total 28,992 18,812 THE
REAL BROKERAGE INC. NOTES
TO THE CONSOLIDATED FINANCIAL STATEMENTS FOR
THE YEAR ENDED DECEMBER 31,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Y AND RIGHT OF USE ASSE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EASE LIABILITY AND RIGHT OF USE ASSET</t>
        </is>
      </c>
      <c r="B4" s="4" t="inlineStr">
        <is>
          <t xml:space="preserve">17.
LEASE LIABILITY AND RIGHT OF USE ASSET The
Company leased a corporate office in New York, NY under a lease agreement dated December 1, 2017, which expired on June 30, 2023. A summary
of the changes in the right-of-use asset (in thousands) for the years ended December 31, 2023, and December 31, 2022 is as follows: SCHEDULE
OF DETAILED INFORMATION ABOUT RIGHT-OF-USE ASSETS
Right-of-Use Asset
Cost
Balance at December 31, 2021 502
Additions 107
Acquired Depreciation
Depreciation
Depreciation (Adjustment)
Balance at December 31, 2022 609
Additions (Adjustment) (69 )
Balance at December 31, 2023 540
Accumulated Depreciation -
Balance at December 31, 2021 393
Acquired Depreciation 59
Depreciation 84
Balance at December 31, 2022 536
Depreciation (Adjustment) (12 )
Depreciation 16
Balance at December 31, 2023 540
Carrying Amounts
Balance at December 31, 2022 73
Balance at December 31, 2023 - As
of December 31, 2023, there is no lease liability remaining in respect to the corporate office in New York, NY. A summary of the changes
in the lease liability (in thousands) during the years ended December 31, 2023 and December 31, 2022 is as follows: SCHEDULE OF DETAILED INFORMATION ABOUT CHANGES IN THE LEASE LIABILITY DURING THE YEARS
December 31, 2023 December 31, 2022
Maturity analysis – contractual undiscounted cash flows
Less than one year - 96
One year to five years - -
More than five years - -
Total undiscounted lease liabilities - 96
Lease liabilities included in the balance sheet - 96
Current - 96
Non-current - - THE
REAL BROKERAGE INC. NOTES
TO THE CONSOLIDATED FINANCIAL STATEMENTS FOR
THE YEAR ENDED DECEMBER 31,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 FAIR VALUE AND RISK MANAG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STRUMENTS – FAIR VALUE AND RISK MANAGEMENT</t>
        </is>
      </c>
      <c r="B4" s="4" t="inlineStr">
        <is>
          <t xml:space="preserve">18.
FINANCIAL INSTRUMENTS – FAIR VALUE AND RISK MANAGEMENT Accounting
classifications and fair value (in thousands) SCHEDULE OF CARRYING VALUES OF FINANCIAL INSTRUMENTS
Financial Assets at Amortized Cost Other Financial Liabilities Total Level 1 Level 2 Total
For the Year Ended December 31, 2023
Carrying Amount Fair Value
Financial Assets at Amortized Cost Other Financial Liabilities Total Level 1 Level 2 Total
Financial Assets Measured at Fair Value (FV)
Investments in Financial Assets - - - 14,222 - 14,222
Total Financial Assets Measured at Fair Value (FV) - - - 14,222 - 14,222
Financial Liabilities Measured at Fair Value (FV)
Warrants - - - - 269 269
Total Financial Liabilities Measured at Fair Value (FV) - - - - 269 269
Financial Assets Not Measured at Fair Value (FV)
Cash and Cash Equivalents 14,707 - 14,707 - - -
Restricted Cash 12,948 - 12,948 - - -
Trade Receivables 6,441 - 6,441 - - -
Other Receivables 63 - 63 - - -
Total Financial Assets Not Measured at Fair Value (FV) 34,159 - 34,159 - - -
Financial Liabilities Not Measured at Fair Value (FV)
Accounts Payable - 571 571 - - -
Accrued Liabilities - 13,374 13,374 - - -
Customer Deposits - 12,948 12,948 - - -
Other Payables - 302 302 - - -
Total Financial Liabilities Not Measured at Fair Value (FV) - 27,195 27,195 - - -
Financial Assets at Amortized Cost Other Financial Liabilities Total Level 1 Level 2 Total
For the Year Ended December 31, 2022
Carrying Amount Fair Value
Financial Assets at Amortized Cost Other Financial Liabilities Total Level 1 Level 2 Total
Financial Assets Measured at Fair Value (FV)
Investments in Financial Assets - - - 7,892 - 7,892
Total Financial Assets Measured at Fair Value (FV) - - - 7,892 - 7,892
Financial Liabilities Measured at Fair Value (FV)
Warrants - - - - 242 242
Total Financial Liabilities Measured at Fair Value (FV) - - - - 242 242
Financial Assets Not Measured at Fair Value (FV)
Cash and Cash Equivalents 10,846 - 10,846 - - -
Restricted Cash 7,481 - 7,481 - - -
Trade Receivables 1,547 - 1,547 - - -
Other Receivables 74 - 74 - - -
Total Financial Assets Not Measured at Fair Value (FV) 19,948 - 19,948 - - -
Financial Liabilities Not Measured at Fair Value (FV)
Accounts Payable - 474 474 - - -
Accrued Liabilities - 11,866 11,866 - - -
Customer Deposits - 7,481 7,481 - - -
Other Payables - 1,188 1,188 - - -
Total Financial Liabilities Not Measured at Fair Value (FV) - 21,009 21,009 - - - THE
REAL BROKERAGE INC. NOTES
TO THE CONSOLIDATED FINANCIAL STATEMENTS FOR
THE YEAR ENDED DECEMBER 31, 2023 and 2022 A.
Transfers between levels During
the years ended December 31, 2023, and December 31, 2022, there have been no transfers between Level 1, Level 2 and Level 3. B.
Financial risk management The
Company has exposure to the following risks arising from financial instruments:
‒ credit risk
(see (ii));
‒ liquidity risk (see (iii));
‒ market risk (see (iv));
and
‒ investment risk (see (v)). i.
Risk management framework The
Company’s activity exposes it to a variety of financial risks, including credit risk, liquidity risk, market risk and investment
risk. These financial risks are managed by the Company under policies approved by the Board of Directors. The principal financial risks
are actively managed by the Company’s finance department, within the policies and guidelines. On
an ongoing basis, the finance department actively monitors the market conditions, with a view of minimizing exposure of the Company to
changing market factors, while at the same time limiting the funding costs of the Company. The
Company’s Audit Committee oversees how management monitors compliance with the Company’s risk management policies and procedures
and reviews the adequacy of the risk management framework in relation to the risks faced by the Company. ii.
Credit risk Credit
risk is the risk of financial loss to the Company if a customer or counterparty to a financial instrument fails to meet its contractual
obligations and arises principally from the Company’s receivables from customers. The receivables are processed through an intermediary
trustee, as part of the structure of every deal, which ensures collection on the close of a successful transaction. In order to mitigate
the residual risk, the Company contracts exclusively with reputable and credit-worthy partners. The
carrying amount of financial assets represents the maximum credit exposure. Trade
receivables The
Company’s exposure to credit risk is influenced mainly by the individual characteristics of each customer. However, management
also considers other factors may influence the credit risk of the customer base, including the default risk associated with the industry
and the country in which the customers operate. The
Company does not require collateral in respect to trade and other receivables. The Company does not have trade receivable and contract
assets for which no loss allowance is recognized because of collateral. Loss
rates are calculated using a ‘roll rate’ method based on the probability of a receivable progressing through successive stages
of delinquency to write-off. Roll rates are calculated separately for exposures in different Cash Generating Units based on the following
common credit risk characteristics – geographic region, credit information about the customer and the type of home purchased. THE
REAL BROKERAGE INC. NOTES
TO THE CONSOLIDATED FINANCIAL STATEMENTS FOR
THE YEAR ENDED DECEMBER 31, 2023 and 2022 Loss
rates are based on actual credit loss experience. These rates are multiplied by scalar factors to reflect differences between economic
conditions during the period over which the historical data has been collected, compared to current conditions of the Company’s
view of economic conditions over the expected lives of the receivables. As
of December 31, 2023, the exposure to credit risk for trade receivables and contract asset (in thousands) by geographic region was as
follows: SCHEDULE OF DETAILED INFORMATION ABOUT CREDIT RISK TRADE RECEIVABLES AND CONTRACT ASSET BY GEOGRAPHIC REGION
December 31, 2023 December 31, 2022
US 4,607 1,105
Other Regions 1,834 442
Trade Receivables 6,441 1,547 iii.
Liquidity risk Liquidity
risk is the risk that the Company will encounter difficulty in meeting the obligations associated with its financial liabilities that
are settled by delivering cash or another financial asset. The Company’s approach to maintaining liquidity is to ensure, as far
as possible, that it will have sufficient cash and cash equivalents and other liquid assets to meet its liabilities when they are due,
under both normal and stressed conditions, without incurring unacceptable losses or risking damage to the Company’s reputation. iv.
Market risk Market
risk is the risk that changes in market prices – e.g. foreign exchange rates, interest rates and equity prices – will affect
the Company’s income or the value of its holdings of financial instruments. The objective of market risk management is to manage
and control market risk exposures within acceptable parameters, while optimizing the return. Currency
risk The
Company is exposed to transactional foreign currency risk to the extent there is a mismatch between currencies in which purchases and
receivables are denominated and the respective functional currencies of the Company. The currencies in which transactions are primarily
denominated are US dollars, Israeli shekel and Canadian dollars. Sensitivity
analysis A
reasonably possible strengthening (weakening) of the U.S. dollar (USD), Israeli shekel (ILS), or Canadian Dollar (CAD) against all other
currencies in which the Company operates as of December 31, 2023 and December 31, 2022 would have affected the measurement of financial
instruments denominated in a foreign currency and affected equity and profit or loss by the amounts shown below. This analysis assumes
that all other variables, in particular interest rates, remain constant and ignores any impact of forecast sales and purchases. The following
table is presented in thousands: SCHEDULE OF DETAILED INFORMATION ABOUT NATURE AND EXTENT OF RISKS ARISING FROM FINANCIAL INSTRUMENTS
Average Rate Period-end Spot Rate
Strengthening Weakening Strengthening Weakening
Balance at, December 31, 2023
CAD (-5% movement) 485 (485 ) 655 (655 )
ILS (-5% movement) 33 (33 ) 121 (121 )
Balance at, December 31, 2022
CAD (-5% movement) 355 (355 ) 456 (456 )
ILS (-5% movement) 2 (2 ) 6 (6 ) Foreign
Currency Risk Management The
Company undertakes transactions denominated in foreign currencies; consequently, exposures to exchange rate fluctuations arise. Exchange
rate exposures are managed within approved policy parameters utilizing forward foreign exchange contracts. THE
REAL BROKERAGE INC. NOTES
TO THE CONSOLIDATED FINANCIAL STATEMENTS FOR
THE YEAR ENDED DECEMBER 31, 2023 and 2022 The
carrying amounts of the Company’s foreign currency denominated monetary assets and monetary liabilities (in thousands) at the reporting
date are as follows: SCHEDULE OF DETAILED INFORMATION ABOUT FOREIGN CURRENCY RISK MANAGEMENT
Liabilities Assets
December 31, 2023 December 31, 2022 December 31, 2023 December 31, 2022
CAD (13,463 ) (7,058 ) 4,949 3,474
ILS (178 ) (82 ) 7,494 7,724
Total Exposure (13,641 ) (7,140 ) 12,443 11,198 v.
Investment risk The
Company invested into a managed investment portfolio, exposing it to risk of losses based on market fluctuations. Securities are purchased
on behalf of the Company and are actively managed through multiple investment accounts. Funds apportioned for investment are allocated
accordingly to the investment guidelines set forth by Management. Investments are made in U.S. currency. The
Company follows a conservative investment approach with limited risk for investment activities and has allocated the funds in Level 1
assets to reduce market risk exposure. Information
about the Company’s investment activity is included in Note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MMITMENTS AND CONTINGENCIES</t>
        </is>
      </c>
      <c r="B4" s="4" t="inlineStr">
        <is>
          <t xml:space="preserve">19.
COMMITMENTS AND CONTINGENCIES The
Company may have various other contractual obligations in the normal course of operations. The Company is not materially contingently
liable with respect to litigation, claims and environmental matters. Any settlement of claims in excess of amounts recorded will be charged
to profit or loss as and when such determination is made. In
December 2023, the Company was named as a defendant in a putative class action lawsuit, captioned Umpa v. The National Association of
Realtors, et al., which was filed in the United States District Court for the Western District of Missouri (“Class Action”).
The Class Action alleges that certain real estate brokerages, including the Company, participated in practices resulting in inflated
buyer broker commissions, in violation of federal antitrust laws. The Company will vigorously defend against the claims asserted in the
Class Action, but is unable to predict the outcome of this ac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Y TRANSACTIONS</t>
        </is>
      </c>
      <c r="B4" s="4" t="inlineStr">
        <is>
          <t xml:space="preserve">20.
RELATED PARTY TRANSACTIONS Balances
and transactions between the company and its subsidiaries, which are related parties, have been eliminated on consolidation and are not
disclosed in this note. The Company’s key management personnel are comprised of its Chief Executive Officer, Chief Financial Officer,
President, Chief Technology Officer, and Chief Marketing Officer, and other members of the executive team. Executive officers participate
in the A&amp;R Plan (see Note 10.A SCHEDULE
OF DETAILED INFORMATION ABOUT RELATED PARTY
December 31, 2023 December 31, 2022
Year Ended
December 31, 2023 December 31, 2022
Salaries and Benefits 3,465 2,435
Stock-Based Compensation 7,470 2,164
Compensation Expenses for Related Parties 10,934 4,5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S</t>
        </is>
      </c>
      <c r="B4" s="4" t="inlineStr">
        <is>
          <t>21.
SUBSEQUENT EVENTS On
January 1, 2024, the Company updated the Bonus RSUs structure to matching (i) 10% of the commission withheld (the percentage was 15%
previously) if an agent has not met the Cap and (ii) 20% of the commission withheld (the percentage was 30% previously) if an agent has
met the Ca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paration</t>
        </is>
      </c>
      <c r="B4" s="4" t="inlineStr">
        <is>
          <t xml:space="preserve">A.
Basis of preparation These
consolidated financial statements have been prepared in accordance with International Financial Reporting Standards (IFRS) as issued
by the International Accounting Standards Board (IASB). These consolidated financial statements were authorized for issuance by the Board
of Directors on March 6, 2024. </t>
        </is>
      </c>
    </row>
    <row r="5">
      <c r="A5" s="4" t="inlineStr">
        <is>
          <t>Basis of consolidation</t>
        </is>
      </c>
      <c r="B5" s="4" t="inlineStr">
        <is>
          <t xml:space="preserve">B.
Basis of consolidation The
consolidated financial statements incorporate the financial statements of the Company and entities controlled by the Company (its subsidiaries)
made up to December 31 of each year. Control is achieved when the Company:
● Has the power over the investee
● Is exposed, or has rights, to variable returns from
its involvement with the investee
● Has the ability to use its power to affect its returns The
Company reassesses whether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re
necessary, adjustments are made to the financial statements of subsidiaries to ensure subsidiaries’ accounting policies are in
line with Company’s accounting policies. All
intragroup assets and liabilities, equity, income, expenses, and cash flows relating to transactions between the members of the Company
and its subsidiaries are eliminated on consolidation. </t>
        </is>
      </c>
    </row>
    <row r="6">
      <c r="A6" s="4" t="inlineStr">
        <is>
          <t>Functional and presentation currency</t>
        </is>
      </c>
      <c r="B6" s="4" t="inlineStr">
        <is>
          <t xml:space="preserve">C.
Functional and presentation currency These
consolidated financial statements are presented in U.S. dollars, which is the Company’s functional currency. All amounts have been
rounded to the nearest thousands of dollars, unless otherwise noted. </t>
        </is>
      </c>
    </row>
    <row r="7">
      <c r="A7" s="4" t="inlineStr">
        <is>
          <t>Foreign currency</t>
        </is>
      </c>
      <c r="B7" s="4" t="inlineStr">
        <is>
          <t xml:space="preserve">D.
Foreign currency Foreign
currency transactions and balances Transactions
in foreign currencies are initially recognized in the financial statements using exchange rates prevailing on the date of transaction.
Monetary assets and liabilities denominated in foreign currencies are translated to the relevant functional currency at the exchange
rates prevailing at the reporting date. Non-monetary assets and liabilities denominated in foreign currencies that are measured at fair
value are retranslated to the functional currency at the exchange rate at the date that the fair value was determined. Non-monetary assets
and liabilities denominated in a foreign currency and measured at historical cost are translated at the exchange rate prevalent at the
date of transaction. Foreign currency differences arising on translation are recognized in the income statement for determination of
net profit or loss during the period. Foreign
operations The
assets and liabilities of foreign operations, including goodwill and fair value adjustments arising on acquisition, are translated to
the functional currency at exchange rates at the reporting date. The income and expenses of foreign operations and cash flows are translated
using average exchange rates during the period. Any differences arising on such translation are recognized in other comprehensive income.
Such differences are included in the foreign currency translation reserve “FCTR” within other components of equity. When
a foreign operation is disposed of, in part or in full, the relevant amount in the FCTR is transferred to profit or loss. THE
REAL BROKERAGE INC. NOTES
TO THE CONSOLIDATED FINANCIAL STATEMENTS FOR
THE YEAR ENDED DECEMBER 31, 2023 and 2022 </t>
        </is>
      </c>
    </row>
    <row r="8">
      <c r="A8" s="4" t="inlineStr">
        <is>
          <t>Operating segments</t>
        </is>
      </c>
      <c r="B8" s="4" t="inlineStr">
        <is>
          <t xml:space="preserve">E.
Operating segments The
Company uses judgement in determining its operating segments by taking into consideration the Chief Operating Decision Maker’s
(“CODM”) assessment of overall performance and decisions such as resource allocations and delegation of authority. The
segment information disclosed in these consolidated Financial Statements reflects historical results consistent with the identifiable
reportable segments of Real Brokerage Inc. and financial information that the Chief Operating Decision Maker (“CODM”) reviews
to evaluate segmental performance and allocate resources among the segments. The CODM is the Company’s Chief Executive Officer. Detailed
segment information is disclosed in Note 8 </t>
        </is>
      </c>
    </row>
    <row r="9">
      <c r="A9" s="4" t="inlineStr">
        <is>
          <t>Revenue from contracts with customers</t>
        </is>
      </c>
      <c r="B9" s="4" t="inlineStr">
        <is>
          <t xml:space="preserve">F .
Revenue from contracts with customers The
Company generates substantially all its revenue from commissions from the sale of real estate properties. Other sources of revenue relate
to ancillary services. The
Company is contractually obligated to provide services for the fulfillment of transfer of real estate between agents, buyers, and sellers.
The Company satisfies its performance obligations through closing of a transaction and provides services between the agents and buyers
and sellers as a principal. Accordingly, the Company recognizes revenues in the gross amount of consideration, to which it expects to
be entitled to. Please
see Note 6 Performance
obligations and revenue recognition policies Revenue
is measured based on the consideration specified in a contract with a customer. The Company recognizes revenue upon the satisfaction
of its performance obligation when it transfers control over a good or service to a customer. The
following table provides information about the nature and timing of the satisfaction of performance obligations in contracts with customers,
including significant payment terms, and related revenue recognition policies. SCHEDULE
OF PERFORMANCE OBLIGATIONS AND REVENUE RECOGNITION POLICIES
Type
of product or service Nature
of timing of satisfaction of performance obligations including significant payment terms Revenue
recognition policies
Commissions from real estate contracts Customers obtain control of real estate property on
the closing date, which is ordinarily when consideration is received Revenue is recognized at a point in time as the purchase
agreement is closed and the sale is executed
Title Fees (Escrow and Title Insurance) Customers obtain control of real estate property on
the closing date, which is ordinarily when consideration is received Revenue is recognized at a point in time when the transaction
is closed and paid
Mortgage Broker Customers obtain control of real estate property on
the closing date, which is ordinarily when consideration is received Revenue is recognized at a point in time when the loan
has been funded </t>
        </is>
      </c>
    </row>
    <row r="10">
      <c r="A10" s="4" t="inlineStr">
        <is>
          <t>Share-based compensation</t>
        </is>
      </c>
      <c r="B10" s="4" t="inlineStr">
        <is>
          <t xml:space="preserve">G.
Share-based compensation The
Company’s real estate agents receive remuneration in the form of share-based compensation, whereby those agents are entitled to
restricted share units. In addition, the Company grants its employees and members of the board of directors remuneration in the form
of share-based compensation, whereby employees and the board of directors render services in consideration for equity instruments. THE
REAL BROKERAGE INC. NOTES
TO THE CONSOLIDATED FINANCIAL STATEMENTS FOR
THE YEAR ENDED DECEMBER 31, 2023 and 2022 Share-based
payment arrangements The
grant-date fair value excluding the effect of non-market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Restricted
share unit plan Under
the restricted share unit plans, eligible participants receive restricted share units (RSUs), which generally vest over a period of up
to four years. The expense in relation to RSUs earned in recognition of service performance conditions is recognized at grant-date fair
value during the applicable vesting period based on the best available estimate of the number of equity instruments expected to vest
with a corresponding increase in equity. RSUs granted under the agent stock purchase plan are fully vested at grant date. The expense
in relation to such RSUs is recognized at grant-date fair value with a corresponding increase in equity. Please see Note 10.D </t>
        </is>
      </c>
    </row>
    <row r="11">
      <c r="A11" s="4" t="inlineStr">
        <is>
          <t>Income tax</t>
        </is>
      </c>
      <c r="B11" s="4" t="inlineStr">
        <is>
          <t xml:space="preserve">H.
Income tax Income
tax expenses comprise of current and deferred tax. It is recognized in profit or loss, or items recognized directly in equity or in other
comprehensive income. Current
tax Current
tax is comprised of expected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he tax rates enacted or substantively
enacted at the reporting date. Current
tax assets and liabilities are offset only if certain criteria are met. Deferred
tax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and
‒ Temporary differences related
to investments in subsidiaries to the extent that the Company is able to control the timing of the reversal of the temporary differences
and it is probable that they will not reverse in the foreseeable future.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Company. Deferred tax assets are reviewed at each reporting date and are reduced to the extent
that it is no longer probable that the related tax benefit will be realized. THE
REAL BROKERAGE INC. NOTES
TO THE CONSOLIDATED FINANCIAL STATEMENTS FOR
THE YEAR ENDED DECEMBER 31, 2023 and 2022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and reflects uncertainty related to income taxes, if any. The
measurement of deferred tax reflects the tax consequences that would follow from the manner in which the Company expects, at the reporting
date, to recover or settle the carrying amount of its assets and liabilities. Deferred
tax assets and liabilities are offset only if certain criteria are met. </t>
        </is>
      </c>
    </row>
    <row r="12">
      <c r="A12" s="4" t="inlineStr">
        <is>
          <t>Property and equipment</t>
        </is>
      </c>
      <c r="B12" s="4" t="inlineStr">
        <is>
          <t xml:space="preserve">I.
Property and equipment Recognition
and measurement Items
of property and equipment are measured at cost less accumulated depreciation and any accumulated impairment losses. If significant parts
of an item of property and equipment have different useful lives, then they are accounted for as separate items (significant components)
of property and equipment. Any
gain or loss on disposal of an item of property and equipment is recognized in profit or loss. Depreciation Depreciation
is calculated to write off the cost of items of property and equipment less their estimated residual values using the straight-line method
over their estimated useful lives and is recognized in profit or loss. The
estimated useful lives of property and equipment for current and comparative periods are as follows: SCHEDULE
OF ESTIMATED USEFUL LIVES OF PROPERTY AND EQUIPMENT
Computer equipment: 3
Furniture and fixtures: 5 10 Depreciation
methods, useful lives and residual values are reviewed at each reporting date and adjusted, if appropriate. </t>
        </is>
      </c>
    </row>
    <row r="13">
      <c r="A13" s="4" t="inlineStr">
        <is>
          <t>Financial instruments</t>
        </is>
      </c>
      <c r="B13" s="4" t="inlineStr">
        <is>
          <t xml:space="preserve">J.
Financial instruments Recognition
and initial measurement Financial
assets and financial liabilities are recognized on the Company’s consolidated statements of financial position when Real becomes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Transaction costs
directly attributable to the acquisition of financial assets or financial liabilities at fair value through profit or loss are recognized
immediately in profit or loss. Classification
and subsequent measurement Financial
assets – Policy Financial
Assets: Financial
assets are comprised of investments in equity and debt securities, trade and other receivables, cash and cash equivalents, restricted
cash, and other financial assets. THE
REAL BROKERAGE INC. NOTES
TO THE CONSOLIDATED FINANCIAL STATEMENTS FOR
THE YEAR ENDED DECEMBER 31, 2023 and 2022 Initial
recognition: All
financial assets are recogniz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place (regular way trades) are recognized
on the trade date, i.e., the date that the Company commits to purchase or sell the asset. Subsequent
measurement: Financial
assets measured at amortized cost: Financial
asset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re measured at amortized cost using effective interest rate (EIR) method. The EIR amortization is recognized as finance
income in the Statement of Income. The
Company while applying above criteria has classified the following financial assets at amortized cost
- Trade receivables
- Other financial assets. Financial
assets at fair value through other comprehensive income (FVTOCI): Financial
assets that are held within a business model whose objective is achieved by both collecting contractual cash flows and selling financial
assets and the contractual terms of the financial assets give rise on specified dates to cash flows that are solely payments of principal
and interest on the principal amount outstanding are subsequently measured at FVTOCI. Fair value movements in financial assets at FVTOCI
are recognized in other comprehensive income. A
debt investment is measured at FVOCI if it meets both of the following conditions and is not designated as Financial assets at fair value
through profit or los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Financial
assets – Business model assessment The
Company assesses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 how the performance of
the portfolio is evaluated and reported to the Company’s management; THE
REAL BROKERAGE INC. NOTES
TO THE CONSOLIDATED FINANCIAL STATEMENTS FOR
THE YEAR ENDED DECEMBER 31, 2023 and 2022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the expectations of future sales activity. Transfers
of financial assets to third parties in transactions that do not qualify for derecognition are not considered sales, consistent with
the Company’s continuing recognition of the assets. Financial
assets that are held for trading or are managed and whose performance is evaluated on a fair value basis are measured at FVTPL. Financial
assets – Subsequent measurement and gains and losse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The
Company derecognizes a financial liability when its contractual obligations are discharged or cancelled or expire. The Company also derecognizes
a financial liability when its terms are modified and the cash flows or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Offsetting Financial
assets and financial liabilities are offset and the net amount presented on the consolidated statements of financial position, only when
the Company has a legally enforceable right to offset the amounts and it intends either to settle them on a net basis or to realize the
asset and settle the liability simultaneously. THE
REAL BROKERAGE INC. NOTES
TO THE CONSOLIDATED FINANCIAL STATEMENTS FOR
THE YEAR ENDED DECEMBER 31, 2023 and 2022 </t>
        </is>
      </c>
    </row>
    <row r="14">
      <c r="A14" s="4" t="inlineStr">
        <is>
          <t>Share capital</t>
        </is>
      </c>
      <c r="B14" s="4" t="inlineStr">
        <is>
          <t xml:space="preserve">K.
Share capital i.
Share Premium Incremental
costs directly attributable to the issue of ordinary shares are recognized as a deduction from equity. Income tax relating to transactions
costs of an equity transaction are accounted for in accordance with IAS 12. ii.
Non – controlling interests Non-controlling
interests represents the portion of net income and net assets which the Company does not own, either directly or indirectly. It is presented
as “Attributable to non-controlling interests” separately in the Consolidated Statements of Loss, and separately from shareholders’
equity in the Consolidated Statements of Financial Position. </t>
        </is>
      </c>
    </row>
    <row r="15">
      <c r="A15" s="4" t="inlineStr">
        <is>
          <t>Cash and Cash Equivalents</t>
        </is>
      </c>
      <c r="B15" s="4" t="inlineStr">
        <is>
          <t xml:space="preserve">L.
Cash and Cash Equivalents In
the statement of financial position, cash and bank balances comprise cash (i.e. cash on hand and demand deposits) and cash equivalents.
Cash equivalents are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than for investment or other purposes. Bank
balances for which use by the Company is subject to third party contractual restrictions are included in Restricted cash in the statement
of financial position. Restricted cash consists of cash held in escrow by the Company’s brokers and agents on behalf of real estate
buyers. The Company recognizes a corresponding customer deposit liability until the funds are released. Once the cash is transferred
from escrow, the Company reduces the respective customers’ deposit liability. </t>
        </is>
      </c>
    </row>
    <row r="16">
      <c r="A16" s="4" t="inlineStr">
        <is>
          <t>Goodwill</t>
        </is>
      </c>
      <c r="B16" s="4" t="inlineStr">
        <is>
          <t xml:space="preserve">M.
Goodwill Goodwill
is the excess of the consideration transferred over the net identifiable assets acquired and liabilities assumed in a business combination.
Goodwill is tested annually for impairment, or more regularly if certain indicators are present. For the purpose of impairment testing,
goodwill acquired in a business combination is allocated to each of the cash generating units (CGU) that are expected to benefit from
the synergies of the combination and represent the lowest level at which the goodwill is monitored for internal management purposes.
The recoverable amount is the higher of the fair value less cost to sell and the value in use; where the value in use is the present
value of the future cash flows. Goodwill is evaluated for impairment by comparing the recoverable amount of the Company’s operating
segments to the carrying amount of the operating segments to which the goodwill relates. If the recoverable amount is less than the carrying
amount an impairment charge is determined. We review goodwill for impairment on an annual basis in the fiscal fourth quarter or on an
interim basis if an event occurs or circumstances change that indicate goodwill may be impaired. For the year ended December 31, 2023
and 2022, we performed an assessment of goodwill related to our previous business acquisition which resulted in an impairment charge
for the year ended December 31, 2023. (See Note 4 </t>
        </is>
      </c>
    </row>
    <row r="17">
      <c r="A17" s="4" t="inlineStr">
        <is>
          <t>Intangible Assets</t>
        </is>
      </c>
      <c r="B17" s="4" t="inlineStr">
        <is>
          <t xml:space="preserve">N.
Intangible Assets The
Company’s intangible assets are finite lived and consist primarily of customer relationships. The Company evaluates its intangible
assets for recoverability and potential impairment, or as events or changes in circumstances indicate the carrying value may be impaired. </t>
        </is>
      </c>
    </row>
    <row r="18">
      <c r="A18" s="4" t="inlineStr">
        <is>
          <t>Impairment</t>
        </is>
      </c>
      <c r="B18" s="4" t="inlineStr">
        <is>
          <t xml:space="preserve">O.
Impairment Assets
that are subject to depreciation or amortization are reviewed for impairment whenever events or changes in circumstances indicate that
the carrying value may not be recoverable. An impairment loss is recognized in the consolidated statement of loss and other comprehensive
loss consistent with the function of the assets,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largely independent cash inflows. Prior impairments of non-financial
assets (other than goodwill) are reviewed for possible reversal each reporting period. THE
REAL BROKERAGE INC. NOTES
TO THE CONSOLIDATED FINANCIAL STATEMENTS FOR
THE YEAR ENDED DECEMBER 31, 2023 and 2022 </t>
        </is>
      </c>
    </row>
    <row r="19">
      <c r="A19" s="4" t="inlineStr">
        <is>
          <t>Provisions</t>
        </is>
      </c>
      <c r="B19" s="4" t="inlineStr">
        <is>
          <t xml:space="preserve">P.
Provisions Provisions
are recognized when present (legal or constructive) obligations as a result of a past event will lead to a probable outflow of economic
resources and amounts can be estimated reliably. Provisions are measured at management’s best estimate of the expenditure required
to settle the present obligation, based on the most reliable evidence available at the reporting date, including the risks and uncertainties
associated with the present obligation. The
Company performs evaluations to identify onerous contracts and, where applicable, records provisions for such contracts. All provisions
are reviewed at each reporting date and adjusted to reflect the current best estimate. In those cases where the possible outflow of economic
resources as a result of present obligations is considered remote, no liability is recognized. </t>
        </is>
      </c>
    </row>
    <row r="20">
      <c r="A20" s="4" t="inlineStr">
        <is>
          <t>Leases</t>
        </is>
      </c>
      <c r="B20" s="4" t="inlineStr">
        <is>
          <t xml:space="preserve">Q.
Leases At
the inception of a contract, the Company assesses whether the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of-use asset is initially measured
at cost, which comprises of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i.e. changes in lease term) of the lease liability. The
lease liability is initially measured at the present value of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As
of December 31, 2023, the Company is not engaged in long term operational or capital lease arrangements for which right of use asset
and lease liability were recognized. </t>
        </is>
      </c>
    </row>
    <row r="21">
      <c r="A21" s="4" t="inlineStr">
        <is>
          <t>Business combinations</t>
        </is>
      </c>
      <c r="B21" s="4" t="inlineStr">
        <is>
          <t xml:space="preserve">R.
Business combinations Business
combinations are accounted for under the purchase method. The acquiree’s identifiable assets, liabilities and contingent liabilities
that meet the conditions for recognition under IFRS 3 ‘Business Combinations’, are recognized at their fair value at the
acquisition date, except certain assets and liabilities required to be measured as per the applicable standards. Goodwill
is recognized when the fair value of purchase consideration and non-controlling interests exceeds the fair value of identifiable net
assets acquired on the acquisition date. Goodwill arising on acquisitions is reviewed for impairment annually. Where the fair values
of the identifiable assets and liabilities exceed the cost of acquisition, the Company assesses whether it has correctly identified all
of the assets acquired and all of the liabilities assumed and reviews the procedures used to measure the amounts to be recognized at
the acquisition date. If the assessment still results in an excess of the fair value of net assets acquired over the aggregate consideration
transferred, then the surplus is credited to the consolidated statements of profit or loss in the period of acquisition. THE
REAL BROKERAGE INC. NOTES
TO THE CONSOLIDATED FINANCIAL STATEMENTS FOR
THE YEAR ENDED DECEMBER 31, 2023 and 2022 Where
it is not possible to complete the determination of fair values by the date on which the first post-acquisition financial statements
are approved, a provisional assessment of fair value is made and any adjustments required to those provisional fair values are finalized
within twelve months of the acquisition date. Those
provisional amounts are adjusted through goodwill during the measurement period, or additional assets or liabilities are recognized to
reflect new information obtained about facts and circumstances that existed at the acquisition date that, if known, would have affected
the amounts recognized at that date. These adjustments are called measurement period adjustments. The measurement period does not exceed
twelve months from the acquisition date. Any
non-controlling interest in an acquiree is measured at fair value or at the non-controlling interest’s proportionate share of the
acquiree’s net identifiable assets. This accounting choice is made on a transaction-by-transaction basis. Acquisition
expenses are charged to consolidated statements of profit or loss. If
the Company acquires a group of assets in a company that does not constitute a business in accordance with IFRS 3, the cost of the acquired
group of assets is allocated to the individual identifiable assets acquired based on their relative fair value. </t>
        </is>
      </c>
    </row>
    <row r="22">
      <c r="A22" s="4" t="inlineStr">
        <is>
          <t>Revenue Share</t>
        </is>
      </c>
      <c r="B22" s="4" t="inlineStr">
        <is>
          <t xml:space="preserve">S.
Revenue Share The
Company has a revenue sharing plan where its agents and brokers can receive additional commission income from real estate transactions
consummated by agents and brokers they have attracted to the Company. Agents and brokers are eligible for revenue share based on the
number of qualifying active agents they have attracted to the Company. Revenue sharing payments are included as part of Marketing Expenses
in the consolidated statements of loss and other comprehensive loss. </t>
        </is>
      </c>
    </row>
    <row r="23">
      <c r="A23" s="4" t="inlineStr">
        <is>
          <t>Warrants Accounting</t>
        </is>
      </c>
      <c r="B23" s="4" t="inlineStr">
        <is>
          <t xml:space="preserve">T.
Warrants Accounting Warrants
are a financial instrument that allow the holder to purchase stock of the issuer at a specified price during the warrant term. The Company
classifies a warrant to purchase shares of its common stock as a liability on its consolidated statements of financial position as this
warrant is a free-standing financial instrument that may require the Company to transfer consideration upon exercise. Each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 of operations and comprehensive loss. The Company will continue to adjust the liability
for changes in fair value until the earlier of the exercise or expiration of the warrant. The warrant holder have the ability to exercise
184,227 1.36 </t>
        </is>
      </c>
    </row>
    <row r="24">
      <c r="A24" s="4" t="inlineStr">
        <is>
          <t>Treasury Share</t>
        </is>
      </c>
      <c r="B24" s="4" t="inlineStr">
        <is>
          <t xml:space="preserve">U.
Treasury Share Company
shares held by the Company are recognized at cost of purchase and presented as a deduction from equity. Any gain or loss arising from
a purchase, sale, issue or cancellation of treasury shares is recognized directly in equity. During
the year ended December 31, 2023, the Company purchased 2 THE
REAL BROKERAGE INC. NOTES
TO THE CONSOLIDATED FINANCIAL STATEMENTS FOR
THE YEAR ENDED DECEMBER 31, 2023 and 2022 </t>
        </is>
      </c>
    </row>
    <row r="25">
      <c r="A25" s="4" t="inlineStr">
        <is>
          <t>Accounting policy development</t>
        </is>
      </c>
      <c r="B25" s="4" t="inlineStr">
        <is>
          <t xml:space="preserve">V.
Accounting policy development New
and amended IFRS Accounting Standards that are effective for the current year Amendments
to IAS 1 Presentation of Financial Statements and IFRS Practice Statement 2 Making Materiality Judgements – Disclosure of Accounting
Policies In
February 2021, the International Accounting Standards Board issued narrow-scope amendments to IAS 1, Presentation of Financial Statements,
IFRS Practice Statement 2, Making Materiality Judgements and IAS 8, Accounting Polices, Changes in Accounting Estimates and Errors. The
amendments are effective for annual periods beginning on or after January 1, 2023, although earlier application is permitted. The amendments
will require the disclosure of material accounting policy information rather than disclosing significant accounting policies and clarifies
how to distinguish changes in accounting policies from changes in accounting estimates. We have assessed the impacts of the amended standards,
which have had no material effect on our financial disclosures by the application of the amend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ERFORMANCE OBLIGATIONS AND REVENUE RECOGNITION POLICIES</t>
        </is>
      </c>
      <c r="B4" s="4" t="inlineStr">
        <is>
          <t>The
following table provides information about the nature and timing of the satisfaction of performance obligations in contracts with customers,
including significant payment terms, and related revenue recognition policies. SCHEDULE
OF PERFORMANCE OBLIGATIONS AND REVENUE RECOGNITION POLICIES
Type
of product or service Nature
of timing of satisfaction of performance obligations including significant payment terms Revenue
recognition policies
Commissions from real estate contracts Customers obtain control of real estate property on
the closing date, which is ordinarily when consideration is received Revenue is recognized at a point in time as the purchase
agreement is closed and the sale is executed
Title Fees (Escrow and Title Insurance) Customers obtain control of real estate property on
the closing date, which is ordinarily when consideration is received Revenue is recognized at a point in time when the transaction
is closed and paid
Mortgage Broker Customers obtain control of real estate property on
the closing date, which is ordinarily when consideration is received Revenue is recognized at a point in time when the loan
has been funded</t>
        </is>
      </c>
    </row>
    <row r="5">
      <c r="A5" s="4" t="inlineStr">
        <is>
          <t>SCHEDULE OF ESTIMATED USEFUL LIVES OF PROPERTY AND EQUIPMENT</t>
        </is>
      </c>
      <c r="B5" s="4" t="inlineStr">
        <is>
          <t>SCHEDULE
OF ESTIMATED USEFUL LIVES OF PROPERTY AND EQUIPMENT
Computer equipment: 3
Furniture and fixtures: 5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XPETITLE ACQUISITION (Tables)</t>
        </is>
      </c>
      <c r="B1" s="2" t="inlineStr">
        <is>
          <t>12 Months Ended</t>
        </is>
      </c>
    </row>
    <row r="2">
      <c r="B2" s="2" t="inlineStr">
        <is>
          <t>Dec. 31, 2023</t>
        </is>
      </c>
    </row>
    <row r="3">
      <c r="A3" s="4" t="inlineStr">
        <is>
          <t>Expetitle Inc [Member]</t>
        </is>
      </c>
      <c r="B3" s="4" t="inlineStr">
        <is>
          <t xml:space="preserve"> </t>
        </is>
      </c>
    </row>
    <row r="4">
      <c r="A4" s="3" t="inlineStr">
        <is>
          <t>IfrsStatementLineItems [Line Items]</t>
        </is>
      </c>
      <c r="B4" s="4" t="inlineStr">
        <is>
          <t xml:space="preserve"> </t>
        </is>
      </c>
    </row>
    <row r="5">
      <c r="A5" s="4" t="inlineStr">
        <is>
          <t>SCHEDULE OF FAIR VALUES OF THE ACQUIRED ASSETS AND ASSUMED LIABILITIES</t>
        </is>
      </c>
      <c r="B5" s="4" t="inlineStr">
        <is>
          <t>The
following table summarizes the recognized amounts of assets acquired and liabilities assumed, total consideration, and cash flow related
to the Expetitle Transaction (in thousands): SCHEDULE OF FAIR VALUES OF THE ACQUIRED ASSETS AND ASSUMED LIABILITIES
Balance at
Recognized amounts of assets acquired and liabilities assumed
Cash 80
Other Current Assets 42
In Trust Cash 960
Goodwill 8,393
Intangible Assets 3,364
Accounts Payables and Accrued Liabilities (103 )
Held in Trust Funds (960 )
Other Payables (19 )
Net Assets Acquired 11,757
Cash Flow
Common shares issued
Total Consideration (11,757 )
Acquired Cash 80
Equity-settled share-based payment 4,325
Cash from Investing Activities (7,3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shares in Thousands, $ in Thousand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s</t>
        </is>
      </c>
      <c r="B4" s="6" t="n">
        <v>689158</v>
      </c>
      <c r="C4" s="6" t="n">
        <v>381756</v>
      </c>
    </row>
    <row r="5">
      <c r="A5" s="4" t="inlineStr">
        <is>
          <t>Commissions and other agent-related costs</t>
        </is>
      </c>
      <c r="B5" s="5" t="n">
        <v>626285</v>
      </c>
      <c r="C5" s="5" t="n">
        <v>349806</v>
      </c>
    </row>
    <row r="6">
      <c r="A6" s="4" t="inlineStr">
        <is>
          <t>Gross Profit</t>
        </is>
      </c>
      <c r="B6" s="5" t="n">
        <v>62873</v>
      </c>
      <c r="C6" s="5" t="n">
        <v>31950</v>
      </c>
    </row>
    <row r="7">
      <c r="A7" s="4" t="inlineStr">
        <is>
          <t>General and administrative expenses</t>
        </is>
      </c>
      <c r="B7" s="5" t="n">
        <v>42913</v>
      </c>
      <c r="C7" s="5" t="n">
        <v>24155</v>
      </c>
    </row>
    <row r="8">
      <c r="A8" s="4" t="inlineStr">
        <is>
          <t>Marketing expenses</t>
        </is>
      </c>
      <c r="B8" s="5" t="n">
        <v>38611</v>
      </c>
      <c r="C8" s="5" t="n">
        <v>22674</v>
      </c>
    </row>
    <row r="9">
      <c r="A9" s="4" t="inlineStr">
        <is>
          <t>Research and development expenses</t>
        </is>
      </c>
      <c r="B9" s="5" t="n">
        <v>7359</v>
      </c>
      <c r="C9" s="5" t="n">
        <v>4867</v>
      </c>
    </row>
    <row r="10">
      <c r="A10" s="4" t="inlineStr">
        <is>
          <t>Operating Loss</t>
        </is>
      </c>
      <c r="B10" s="5" t="n">
        <v>-26010</v>
      </c>
      <c r="C10" s="5" t="n">
        <v>-19746</v>
      </c>
    </row>
    <row r="11">
      <c r="A11" s="4" t="inlineStr">
        <is>
          <t>Other income (expenses), net</t>
        </is>
      </c>
      <c r="B11" s="5" t="n">
        <v>-587</v>
      </c>
      <c r="C11" s="5" t="n">
        <v>729</v>
      </c>
    </row>
    <row r="12">
      <c r="A12" s="4" t="inlineStr">
        <is>
          <t>Listing expenses</t>
        </is>
      </c>
      <c r="B12" s="4" t="inlineStr">
        <is>
          <t xml:space="preserve"> </t>
        </is>
      </c>
      <c r="C12" s="5" t="n">
        <v>-151</v>
      </c>
    </row>
    <row r="13">
      <c r="A13" s="4" t="inlineStr">
        <is>
          <t>Finance expenses, net</t>
        </is>
      </c>
      <c r="B13" s="5" t="n">
        <v>-619</v>
      </c>
      <c r="C13" s="5" t="n">
        <v>-1167</v>
      </c>
    </row>
    <row r="14">
      <c r="A14" s="4" t="inlineStr">
        <is>
          <t>Net Loss</t>
        </is>
      </c>
      <c r="B14" s="5" t="n">
        <v>-27216</v>
      </c>
      <c r="C14" s="5" t="n">
        <v>-20335</v>
      </c>
    </row>
    <row r="15">
      <c r="A15" s="4" t="inlineStr">
        <is>
          <t>Net income attributable to noncontrolling interests</t>
        </is>
      </c>
      <c r="B15" s="5" t="n">
        <v>285</v>
      </c>
      <c r="C15" s="5" t="n">
        <v>242</v>
      </c>
    </row>
    <row r="16">
      <c r="A16" s="4" t="inlineStr">
        <is>
          <t>Net Loss Attributable to the Owners of the Company</t>
        </is>
      </c>
      <c r="B16" s="5" t="n">
        <v>-27501</v>
      </c>
      <c r="C16" s="5" t="n">
        <v>-20577</v>
      </c>
    </row>
    <row r="17">
      <c r="A17" s="3" t="inlineStr">
        <is>
          <t>Other comprehensive income/(loss), Items that will be reclassified subsequently to profit or loss:</t>
        </is>
      </c>
      <c r="B17" s="4" t="inlineStr">
        <is>
          <t xml:space="preserve"> </t>
        </is>
      </c>
      <c r="C17" s="4" t="inlineStr">
        <is>
          <t xml:space="preserve"> </t>
        </is>
      </c>
    </row>
    <row r="18">
      <c r="A18" s="4" t="inlineStr">
        <is>
          <t>Cumulative (gain)/loss on investments in debt instruments classified as FVTOCI reclassified to profit or loss</t>
        </is>
      </c>
      <c r="B18" s="5" t="n">
        <v>330</v>
      </c>
      <c r="C18" s="5" t="n">
        <v>-407</v>
      </c>
    </row>
    <row r="19">
      <c r="A19" s="4" t="inlineStr">
        <is>
          <t>Foreign currency translation adjustment</t>
        </is>
      </c>
      <c r="B19" s="5" t="n">
        <v>-28</v>
      </c>
      <c r="C19" s="5" t="n">
        <v>285</v>
      </c>
    </row>
    <row r="20">
      <c r="A20" s="4" t="inlineStr">
        <is>
          <t>Total Comprehensive Loss Attributable to Owners of the Company</t>
        </is>
      </c>
      <c r="B20" s="5" t="n">
        <v>-27199</v>
      </c>
      <c r="C20" s="5" t="n">
        <v>-20699</v>
      </c>
    </row>
    <row r="21">
      <c r="A21" s="4" t="inlineStr">
        <is>
          <t>Total Comprehensive Income Attributable to NCI</t>
        </is>
      </c>
      <c r="B21" s="5" t="n">
        <v>285</v>
      </c>
      <c r="C21" s="5" t="n">
        <v>242</v>
      </c>
    </row>
    <row r="22">
      <c r="A22" s="4" t="inlineStr">
        <is>
          <t>Total Comprehensive Loss</t>
        </is>
      </c>
      <c r="B22" s="6" t="n">
        <v>-26914</v>
      </c>
      <c r="C22" s="6" t="n">
        <v>-20457</v>
      </c>
    </row>
    <row r="23">
      <c r="A23" s="3" t="inlineStr">
        <is>
          <t>Loss per share</t>
        </is>
      </c>
      <c r="B23" s="4" t="inlineStr">
        <is>
          <t xml:space="preserve"> </t>
        </is>
      </c>
      <c r="C23" s="4" t="inlineStr">
        <is>
          <t xml:space="preserve"> </t>
        </is>
      </c>
    </row>
    <row r="24">
      <c r="A24" s="4" t="inlineStr">
        <is>
          <t>Basic loss per share</t>
        </is>
      </c>
      <c r="B24" s="7" t="n">
        <v>-0.15</v>
      </c>
      <c r="C24" s="7" t="n">
        <v>-0.12</v>
      </c>
    </row>
    <row r="25">
      <c r="A25" s="4" t="inlineStr">
        <is>
          <t>Diluted loss per share</t>
        </is>
      </c>
      <c r="B25" s="7" t="n">
        <v>-0.15</v>
      </c>
      <c r="C25" s="7" t="n">
        <v>-0.12</v>
      </c>
    </row>
    <row r="26">
      <c r="A26" s="4" t="inlineStr">
        <is>
          <t>Weighted-average shares, basic</t>
        </is>
      </c>
      <c r="B26" s="5" t="n">
        <v>178127</v>
      </c>
      <c r="C26" s="5" t="n">
        <v>178201</v>
      </c>
    </row>
    <row r="27">
      <c r="A27" s="4" t="inlineStr">
        <is>
          <t>Weighted-average shares, diluted</t>
        </is>
      </c>
      <c r="B27" s="5" t="n">
        <v>178127</v>
      </c>
      <c r="C27" s="5" t="n">
        <v>1782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MONBREW LENDING ACQUISITION (Tables)</t>
        </is>
      </c>
      <c r="B1" s="2" t="inlineStr">
        <is>
          <t>12 Months Ended</t>
        </is>
      </c>
    </row>
    <row r="2">
      <c r="B2" s="2" t="inlineStr">
        <is>
          <t>Dec. 31, 2023</t>
        </is>
      </c>
    </row>
    <row r="3">
      <c r="A3" s="4" t="inlineStr">
        <is>
          <t>Lemon Brew Lending Corp [Member]</t>
        </is>
      </c>
      <c r="B3" s="4" t="inlineStr">
        <is>
          <t xml:space="preserve"> </t>
        </is>
      </c>
    </row>
    <row r="4">
      <c r="A4" s="3" t="inlineStr">
        <is>
          <t>IfrsStatementLineItems [Line Items]</t>
        </is>
      </c>
      <c r="B4" s="4" t="inlineStr">
        <is>
          <t xml:space="preserve"> </t>
        </is>
      </c>
    </row>
    <row r="5">
      <c r="A5" s="4" t="inlineStr">
        <is>
          <t>SCHEDULE OF FAIR VALUES OF THE ACQUIRED ASSETS AND ASSUMED LIABILITIES</t>
        </is>
      </c>
      <c r="B5" s="4" t="inlineStr">
        <is>
          <t>The
following table summarizes the recognized amounts of assets acquired and liabilities assumed, total consideration, and cash flow related
to the LemonBrew Transaction (in thousands) following the completion of the purchase price allocation: SCHEDULE OF FAIR VALUES OF THE ACQUIRED ASSETS AND ASSUMED LIABILITIES
Balance at
Recognized amounts of assets acquired
Intangible Assets 529
Goodwill 721
Net Assets Acquired 1,250
Consideration
Cash 800
Common shares issued 450
Total Consideration 1,250
Cash Flow
Total Consideration (1,250 )
Equity-settled share-based payment 450
Cash From Investing Activities (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VENUE STREAMS AND DISAGGREGATION OF REVENUE FROM CONTRACTS WITH CUSTOMERS</t>
        </is>
      </c>
      <c r="B4" s="4" t="inlineStr">
        <is>
          <t xml:space="preserve">In
the following table, revenue (in thousands) from contracts with customers is disaggregated by major service lines. SCHEDULE OF REVENUE STREAMS AND DISAGGREGATION OF REVENUE FROM CONTRACTS WITH CUSTOMERS
December 31, 2023 December 31, 2022
For the Year Ended
December 31, 2023 December 31, 2022
Main revenue streams
Commissions 684,873 379,868
Title 2,990 1,869
Mortgage Income 1,295 19
Total Revenue 689,158 381,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XPENSES BY NATU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ATTRIBUTION OF EXPENSES BY NATURE TO THEIR FUNCTION</t>
        </is>
      </c>
      <c r="B4" s="4" t="inlineStr">
        <is>
          <t xml:space="preserve">In
the following table, cost of sales represents real estate commissions paid to the Company’s agents, as well as to outside brokerages
in Canada, and Title Fee Expenses (in thousands). SCHEDULE
OF ATTRIBUTION OF EXPENSES BY NATURE TO THEIR FUNCTION
December 31, 2023 December 31, 2022
For the Year Ended
December 31, 2023 December 31, 2022
Commissions and other agent-related costs 626,285 349,806
Operating Expenses
General and Administrative Expenses 42,913 24,155
Salaries and Benefits 18,940 11,733
Stock Based Compensation 8,607 2,778
Administrative Expenses 3,244 1,803
Professional Fees 8,425 5,893
Depreciation Expense 1,128 333
Other General and Administrative Expenses 2,569 1,615
Marketing Expenses 38,611 22,674
Salaries and Benefits 767 478
Stock Based Compensation for Employees 14 1
Stock Based Compensation for Agents 7,780 5,519
Revenue Share 27,905 14,975
Other Marketing and Advertising Cost 2,145 1,701
Research and Development Expenses 7,359 4,867
Salaries and Benefits 3,749 2,012
Stock Based Compensation 440 212
Other Research and Development 3,170 2,643
Total Cost of Sales and Operating Expenses 715,168 401,502 </t>
        </is>
      </c>
    </row>
    <row r="5">
      <c r="A5" s="4" t="inlineStr">
        <is>
          <t>SCHEDULE OF FINANCE COST</t>
        </is>
      </c>
      <c r="B5" s="4" t="inlineStr">
        <is>
          <t xml:space="preserve">The
following table provides a detailed breakdown of Finance costs (in thousands) as reported in the consolidated Statement of Income (Loss): SCHEDULE
OF FINANCE COST
Description December 31, 2023 December 31, 2022
For the Year Ended
Description December 31, 2023 December 31, 2022
Unrealized Losses (Gains) 27 (397 )
Realized Losses (Gains) (3 ) 24
Bank Fees 528 400
Finance Costs 68 540
Remeasurement of contingent consideration - 600
Total Finance Expenses 619 1,1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PERATING SEGMENTS DISCLOSUR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PERATING SEGMENTS</t>
        </is>
      </c>
      <c r="B4" s="4" t="inlineStr">
        <is>
          <t>The
following table present significant information about the Company’s reportable operating segments as reported to the Company’s
CODM: SCHEDULE
OF OPERATING SEGMENTS
North American Brokerage Other Segments Total
For the Year Ended December 31, 2023
North American Brokerage Other Segments Total
Revenues 684,873 4,285 689,158
Commissions and other agent-related costs 625,016 1,269 626,285
Gross Profit 59,857 3,016 62,873
General and administrative expenses 35,653 7,260 42,913
Marketing expenses 38,458 153 38,611
Research and development expenses 7,284 75 7,359
Operating Loss (21,538 ) (4,472 ) (26,010 )
Other income (expenses), net 136 (723 ) (587 )
Listing expenses - - -
Finance expenses, net (614 ) (5 ) (619 )
Net Loss (22,016 ) (5,200 ) (27,216 ) THE
REAL BROKERAGE INC. NOTES
TO THE CONSOLIDATED FINANCIAL STATEMENTS FOR
THE YEAR ENDED DECEMBER 31, 2023 and 2022
North American Brokerage Other Segments Total
For the Year Ended December 31, 2022
North American Brokerage Other Segments Total
Revenues 379,868 1,888 381,756
Commissions and other agent-related costs 349,464 342 349,806
Gross Profit 30,404 1,546 31,950
General and administrative expenses 21,564 2,591 24,155
Marketing expenses 22,590 84 22,674
Research and development expenses 4,621 246 4,867
Operating Loss (18,370 ) (1,376 ) (19,746 )
Other income (expenses), net 729 - 729
Listing expenses (151 ) - (151 )
Finance expenses, net (1,167 ) - (1,167 )
Net Loss (18,959 ) (1,376 ) (20,335 )</t>
        </is>
      </c>
    </row>
    <row r="5">
      <c r="A5" s="4" t="inlineStr">
        <is>
          <t>SCHEDULE OF REVENUE GEOGRAPHY</t>
        </is>
      </c>
      <c r="B5" s="4" t="inlineStr">
        <is>
          <t xml:space="preserve">The
amount of revenue from external customers, by geography, is shown in the table below: SCHEDULE
OF REVENUE GEOGRAPHY
December 31, 2023 December 31, 2022
For the Year Ended
December 31, 2023 December 31, 2022
United States 573,658 320,181
Canada 115,500 61,575
Total revenue by region 689,158 381,7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SIC AND DILUTED LOSS PER SHA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TAILED INFORMATION ABOUT LOSS PER SHARE</t>
        </is>
      </c>
      <c r="B4" s="4" t="inlineStr">
        <is>
          <t>The
following table outlines the number of Common Shares (in thousands) and basic and diluted loss per share. SCHEDULE
OF DETAILED INFORMATION ABOUT LOSS PER SHARE
December 31, 2023 December 31, 2022
For the Year Ended
December 31, 2023 December 31, 2022
Issued Common Shares, Balance at the beginning of the year 173,993 170,483
Warrant Exercises - 8,526
Treasury Return - (1,049 )
Purchase of Shares (974 ) -
Release of Shares 4,267 -
Issuance of Shares 379 21
Exercise of Options 462 220
Weighted-average
numbers of Common Shares 178,127 178,201
Loss per share
Basic and diluted loss per share (0.15 ) (0.12 )</t>
        </is>
      </c>
    </row>
    <row r="5">
      <c r="A5" s="4" t="inlineStr">
        <is>
          <t>SCHEDULE OF Anti -Dilutive Weighted AVERAGE LOSS PER SHARE</t>
        </is>
      </c>
      <c r="B5" s="4" t="inlineStr">
        <is>
          <t xml:space="preserve">The
following potential ordinary shares are anti-dilutive and are therefore excluded from the weighted average number of ordinary shares
for the purpose of diluted earnings per share. SCHEDULE
OF Anti -Dilutive Weighted AVERAGE LOSS PER SHARE
December 31, 2023 December 31, 2022
For the Year Ended
December 31, 2023 December 31, 2022
Options 21,943 21,746
RSU 25,588 16,908
Total 47,531 38,6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PAYMENT ARRANGE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ERMS AND CONDITIONS OF SHARE-BASED PAYMENT ARRANGEMENT</t>
        </is>
      </c>
      <c r="B4" s="4" t="inlineStr">
        <is>
          <t xml:space="preserve">The
following table depicts the number of Options granted apart from the Company’s various acquisitions (in thousands): SCHEDULE
OF TERMS AND CONDITIONS OF SHARE-BASED PAYMENT ARRANGEMENT
Grant Date Number of Options Vesting Conditions Contractual Life
Balance January 1, 2022 22,287
On March, 2022 240 3 years quarterly vest 10
On May, 2022 320 3 years quarterly vest 10
On August, 2022 4,000 25% on first anniversary, then quarterly vesting 10
On August, 2022 145 3 years quarterly vest 10
On November, 2022 55 3 years quarterly vest 10
On December, 2022 10 3 years quarterly vest 10
Balance December 31, 2022 27,057
Balance January 1, 2023 27,057
On March, 2023 1,500 16.7% on first anniversary, then quarterly vesting 10
On March, 2023 15 3 years quarterly vest 10
On June, 2023 65 33.3% on first anniversary, then quarterly vesting 10
On August, 2023 85 3 years quarterly vest 10
On November, 2023 10 33.3% on first anniversary, then quarterly vesting 10
Balance December 31, 2023 28,732 </t>
        </is>
      </c>
    </row>
    <row r="5">
      <c r="A5" s="4" t="inlineStr">
        <is>
          <t>SCHEDULE OF INDIRECT MEASUREMENT OF FAIR VALUE OF SHARES GRANTED DURING PERIOD</t>
        </is>
      </c>
      <c r="B5" s="4" t="inlineStr">
        <is>
          <t xml:space="preserve">The
fair value of the Options has been measured using the Black-Scholes formula which was also used to determine the Company’s share
value. Service and non-market performance conditions attached to the arrangements were not considered in measuring fair value. The inputs
used in the measurement of the fair value at the grant and measurement date were as follows: SCHEDULE
OF INDIRECT MEASUREMENT OF FAIR VALUE OF SHARES GRANTED DURING PERIOD
December 31, 2023 December 31, 2022
Share price $ 1.25 1.67 $ 1.35 2.45
Expected volatility (weighted-average) 95.0% 108.0% 108.0 %
Expected life (weighted-average) 10 10
Expected dividends - % - %
Risk-free interest rate (based on US government bonds) 3.62 3.95% 1.95 2.89% </t>
        </is>
      </c>
    </row>
    <row r="6">
      <c r="A6" s="4" t="inlineStr">
        <is>
          <t>SCHEDULE OF NUMBER AND WEIGHTED AVERAGE EXERCISE PRICES OF SHARE OPTIONS</t>
        </is>
      </c>
      <c r="B6" s="4" t="inlineStr">
        <is>
          <t xml:space="preserve">The
following table outlines the number of Options (in thousands) and weighted-average exercise price: SCHEDULE
OF NUMBER AND WEIGHTED AVERAGE EXERCISE PRICES OF SHARE OPTIONS
December 31, 2023 December 31, 2022
Number of Options Weighted-Average Exercise Price Number of Options Weighted-Average Exercise Price
Outstanding at beginning of year 21,746 $ 0.87 20,815 $ 0.71
Granted 1,675 1.28 4,770 1.61
Forfeited/ Expired (312 ) 1.41 (2,450 ) 2.35
Exercised (1,166 ) 0.36 (1,389 ) 0.23
Outstanding at end of year 21,943 $ 0.92 21,746 $ 0.87
Exercisable at end of year 15,566 0.72 11,046 0.55 </t>
        </is>
      </c>
    </row>
    <row r="7">
      <c r="A7" s="4" t="inlineStr">
        <is>
          <t>SCHEDULE OF STOCK ACTIVITY FOR RESTRICTED SHARE UNIT PLAN</t>
        </is>
      </c>
      <c r="B7" s="4" t="inlineStr">
        <is>
          <t xml:space="preserve">The
following table illustrates the Company’s stock activity (in thousands of units) for the restricted share units under its equity
plan. Once fully vested, all awards are settled in stock SCHEDULE
OF STOCK ACTIVITY FOR RESTRICTED SHARE UNIT PLAN
Restricted Share Units
Balance at, December 31, 2021 3,965
Granted 16,053
Vested and Issued (2,504 )
Forfeited (606 )
Balance at, December 31, 2022 16,908
Granted 23,400
Vested and Issued (10,631 )
Forfeited (4,089 )
Balance at, December 31, 2023 25,588 </t>
        </is>
      </c>
    </row>
    <row r="8">
      <c r="A8" s="4" t="inlineStr">
        <is>
          <t>SCHEDULE OF OF EFFECT OF SHARE-BASED PAYMENTS ON ENTITY'S PROFIT OR LOSS</t>
        </is>
      </c>
      <c r="B8" s="4" t="inlineStr">
        <is>
          <t xml:space="preserve">The
following table provides a detailed breakdown of the stock-based compensation expense (in thousands) as reported in the Consolidated
Statement of Loss and Comprehensive Loss. SCHEDULE
OF OF EFFECT OF SHARE-BASED PAYMENTS ON ENTITY'S PROFIT OR LOSS
Options Expense RSU Expense Total Options Expense RSU Expense Total
For the Year Ended
December 31, 2023 December 31, 2022
Options Expense RSU Expense Total Options Expense RSU Expense Total
COGS – - 21,562 21,562 - 8,008 8,008
Marketing Expenses – 2,209 5,571 7,780 1,215 4,304 5,519
Marketing Expenses – 7 7 14 - 1 1
Research and Development – 142 298 440 111 101 212
General and Administrative – 5,914 2,693 8,607 1,702 1,076 2,778
Total Stock Based Compensation 8,272 30,131 38,403 3,028 13,490 16,5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VAILABLE FOR SALE SECURITIES AT FAIR VALU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TAILED INFORMATION ABOUT INVESTMENT IN AVAILABLE FOR SALE SECURITIES AT FAIR VALUE</t>
        </is>
      </c>
      <c r="B4" s="4" t="inlineStr">
        <is>
          <t xml:space="preserve">The
following table provides a detailed breakdown of short-term investments (in thousands) as reported in the Consolidated Statements of
Financial Positions: SCHEDULE
OF DETAILED INFORMATION ABOUT INVESTMENT IN AVAILABLE FOR SALE SECURITIES AT FAIR VALUE
Description Estimated Fair Value December 31, 2022 Deposit / (Withdraw) Dividends, Interest &amp; Income Gross Unrealized Gains / (Losses) Estimated Fair Value December 31, 2023
Cash Investments - 6,368 163 - 6,531
Fixed Income 6,997 277 - 323 7,597
Fixed Income – 840 (847 ) - 7 -
Investment Certificate 55 39 - - 94
Total 7,892 5,837 163 330 14,2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TAILED INFORMATION ABOUT PROPERTY, PLANT AND EQUIPMENT</t>
        </is>
      </c>
      <c r="B4" s="4" t="inlineStr">
        <is>
          <t xml:space="preserve">SCHEDULE OF DETAILED INFORMATION ABOUT PROPERTY, PLANT AND EQUIPMENT
Computer Equipment Software Furniture and Equipment Total
Cost
Balance at December 31, 2021 205 - 69 274
Additions 321 969 27 1,317
Balance at December 31, 2022 526 969 96 1,591
Disposals - - (86 ) (86 )
Additions 138 449 - 587
Balance
at December 31, 2023 664 1,418 10 2,092
Accumulated Depreciation
Balance at December 31, 2021 39 - 65 104
Disposals
Depreciation 79 57 1 137
Balance at December 31, 2022 118 57 66 241
Beginning balance 118 57 66 241
Disposals - - (65 ) (65 )
Depreciation 125 191 - 316
Balance
at December 31, 2023 243 248 1 492
Ending balance 243 248 1 492
Carrying Amounts
Balance at December 31, 2022 408 912 30 1,350
Ending balance 408 912 30 1,350
Balance
at December 31, 2023 421 1,170 9 1,600
Ending balance 421 1,170 9 1,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TAILED INFORMATION ABOUT INTANGIBLE ASSETS</t>
        </is>
      </c>
      <c r="B4" s="4" t="inlineStr">
        <is>
          <t xml:space="preserve">SCHEDULE
OF DETAILED INFORMATION ABOUT INTANGIBLE ASSETS
Intangible Assets
Cost
Balance at December 31, 2021 563
Additions 3,370
Purchase Price Allocation Adjustment -
Depreciation -
Balance at December 31, 2022 3,933
Purchase Price Allocation Adjustment 530
Balance at December 31, 2023 4,463
Accumulated Depreciation
Balance at December 31, 2021 113
Depreciation 112
Balance at December 31, 2022 225
Beginning balance 225
Depreciation 796
Balance at December 31, 2023 1,021
Ending balance 1,021
Carrying Amounts
Balance at December 31, 2022 3,708
Ending balance 3,708
Balance at December 31, 2023 3,442
Ending balance 3,4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TAILED INFORMATION ABOUT ACQUISITIONS OF BUSINESS</t>
        </is>
      </c>
      <c r="B4" s="4" t="inlineStr">
        <is>
          <t xml:space="preserve">SCHEDULE
OF DETAILED INFORMATION ABOUT ACQUISITIONS OF BUSINESS
Realty Crunch Expetitle LemonBrew Total
Cost
Balance at December 31, 2021 602 - - 602
Additions - 8,393 1,267 9,660
Balance at December 31, 2022 602 8,393 1,267 10,262
Impairment - (723 ) - (723 )
Adjustments - - (546 ) (546 )
Balance at December 31, 2023 602 7,670 721 8,993
Ending balance 602 7,670 721 8,993
Carrying Amounts
Balance at December 31, 2022 602 8,393 1,267 10,262
Balance at December 31, 2022 602 8,393 1,267 10,262
Balance at December 31, 2023 602 7,670 721 8,993
Balance at December 31, 2023 602 7,670 721 8,9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0" customWidth="1" min="1" max="1"/>
    <col width="23" customWidth="1" min="2" max="2"/>
    <col width="41" customWidth="1" min="3" max="3"/>
    <col width="56" customWidth="1" min="4" max="4"/>
    <col width="29" customWidth="1" min="5" max="5"/>
    <col width="27" customWidth="1" min="6" max="6"/>
    <col width="25" customWidth="1" min="7" max="7"/>
    <col width="49" customWidth="1" min="8" max="8"/>
    <col width="35" customWidth="1" min="9" max="9"/>
    <col width="13" customWidth="1" min="10" max="10"/>
  </cols>
  <sheetData>
    <row r="1">
      <c r="A1" s="1" t="inlineStr">
        <is>
          <t>Consolidated Statements of Changes in Equity - USD ($) $ in Thousands</t>
        </is>
      </c>
      <c r="B1" s="2" t="inlineStr">
        <is>
          <t>Share premium [member]</t>
        </is>
      </c>
      <c r="C1" s="2" t="inlineStr">
        <is>
          <t>Reserve of share-based payments [member]</t>
        </is>
      </c>
      <c r="D1" s="2" t="inlineStr">
        <is>
          <t>Reserve of exchange differences on translation [member]</t>
        </is>
      </c>
      <c r="E1" s="2" t="inlineStr">
        <is>
          <t>Revaluation surplus [member]</t>
        </is>
      </c>
      <c r="F1" s="2" t="inlineStr">
        <is>
          <t>Retained earnings [member]</t>
        </is>
      </c>
      <c r="G1" s="2" t="inlineStr">
        <is>
          <t>Treasury shares [member]</t>
        </is>
      </c>
      <c r="H1" s="2" t="inlineStr">
        <is>
          <t>Equity attributable to owners of parent [member]</t>
        </is>
      </c>
      <c r="I1" s="2" t="inlineStr">
        <is>
          <t>Non-controlling interests [member]</t>
        </is>
      </c>
      <c r="J1" s="2" t="inlineStr">
        <is>
          <t>Total</t>
        </is>
      </c>
    </row>
    <row r="2">
      <c r="A2" s="4" t="inlineStr">
        <is>
          <t>Balance at Dec. 31, 2021</t>
        </is>
      </c>
      <c r="B2" s="6" t="n">
        <v>63397</v>
      </c>
      <c r="C2" s="6" t="n">
        <v>6725</v>
      </c>
      <c r="D2" s="6" t="n">
        <v>5</v>
      </c>
      <c r="E2" s="6" t="n">
        <v>-352</v>
      </c>
      <c r="F2" s="6" t="n">
        <v>-30127</v>
      </c>
      <c r="G2" s="6" t="n">
        <v>-12644</v>
      </c>
      <c r="H2" s="6" t="n">
        <v>27004</v>
      </c>
      <c r="I2" s="4" t="inlineStr">
        <is>
          <t xml:space="preserve"> </t>
        </is>
      </c>
      <c r="J2" s="6" t="n">
        <v>27004</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loss and income</t>
        </is>
      </c>
      <c r="B4" s="4" t="inlineStr">
        <is>
          <t xml:space="preserve"> </t>
        </is>
      </c>
      <c r="C4" s="4" t="inlineStr">
        <is>
          <t xml:space="preserve"> </t>
        </is>
      </c>
      <c r="D4" s="4" t="inlineStr">
        <is>
          <t xml:space="preserve"> </t>
        </is>
      </c>
      <c r="E4" s="4" t="inlineStr">
        <is>
          <t xml:space="preserve"> </t>
        </is>
      </c>
      <c r="F4" s="5" t="n">
        <v>-20577</v>
      </c>
      <c r="G4" s="4" t="inlineStr">
        <is>
          <t xml:space="preserve"> </t>
        </is>
      </c>
      <c r="H4" s="5" t="n">
        <v>-20577</v>
      </c>
      <c r="I4" s="5" t="n">
        <v>242</v>
      </c>
      <c r="J4" s="5" t="n">
        <v>-20335</v>
      </c>
    </row>
    <row r="5">
      <c r="A5" s="4" t="inlineStr">
        <is>
          <t>Total other comprehensive loss</t>
        </is>
      </c>
      <c r="B5" s="4" t="inlineStr">
        <is>
          <t xml:space="preserve"> </t>
        </is>
      </c>
      <c r="C5" s="4" t="inlineStr">
        <is>
          <t xml:space="preserve"> </t>
        </is>
      </c>
      <c r="D5" s="5" t="n">
        <v>285</v>
      </c>
      <c r="E5" s="5" t="n">
        <v>-407</v>
      </c>
      <c r="F5" s="4" t="inlineStr">
        <is>
          <t xml:space="preserve"> </t>
        </is>
      </c>
      <c r="G5" s="4" t="inlineStr">
        <is>
          <t xml:space="preserve"> </t>
        </is>
      </c>
      <c r="H5" s="5" t="n">
        <v>-122</v>
      </c>
      <c r="I5" s="4" t="inlineStr">
        <is>
          <t xml:space="preserve"> </t>
        </is>
      </c>
      <c r="J5" s="5" t="n">
        <v>-122</v>
      </c>
    </row>
    <row r="6">
      <c r="A6" s="4" t="inlineStr">
        <is>
          <t>Acquisitions of commons shares for Restricted Share Unit (RSU) plan</t>
        </is>
      </c>
      <c r="B6" s="4" t="inlineStr">
        <is>
          <t xml:space="preserve"> </t>
        </is>
      </c>
      <c r="C6" s="4" t="inlineStr">
        <is>
          <t xml:space="preserve"> </t>
        </is>
      </c>
      <c r="D6" s="4" t="inlineStr">
        <is>
          <t xml:space="preserve"> </t>
        </is>
      </c>
      <c r="E6" s="4" t="inlineStr">
        <is>
          <t xml:space="preserve"> </t>
        </is>
      </c>
      <c r="F6" s="4" t="inlineStr">
        <is>
          <t xml:space="preserve"> </t>
        </is>
      </c>
      <c r="G6" s="5" t="n">
        <v>-8060</v>
      </c>
      <c r="H6" s="5" t="n">
        <v>-8060</v>
      </c>
      <c r="I6" s="4" t="inlineStr">
        <is>
          <t xml:space="preserve"> </t>
        </is>
      </c>
      <c r="J6" s="5" t="n">
        <v>-8060</v>
      </c>
    </row>
    <row r="7">
      <c r="A7" s="4" t="inlineStr">
        <is>
          <t>Release of treasury shares</t>
        </is>
      </c>
      <c r="B7" s="5" t="n">
        <v>-5742</v>
      </c>
      <c r="C7" s="4" t="inlineStr">
        <is>
          <t xml:space="preserve"> </t>
        </is>
      </c>
      <c r="D7" s="4" t="inlineStr">
        <is>
          <t xml:space="preserve"> </t>
        </is>
      </c>
      <c r="E7" s="4" t="inlineStr">
        <is>
          <t xml:space="preserve"> </t>
        </is>
      </c>
      <c r="F7" s="4" t="inlineStr">
        <is>
          <t xml:space="preserve"> </t>
        </is>
      </c>
      <c r="G7" s="5" t="n">
        <v>5742</v>
      </c>
      <c r="H7" s="4" t="inlineStr">
        <is>
          <t xml:space="preserve"> </t>
        </is>
      </c>
      <c r="I7" s="4" t="inlineStr">
        <is>
          <t xml:space="preserve"> </t>
        </is>
      </c>
      <c r="J7" s="4" t="inlineStr">
        <is>
          <t xml:space="preserve"> </t>
        </is>
      </c>
    </row>
    <row r="8">
      <c r="A8" s="4" t="inlineStr">
        <is>
          <t>Issuance of Restricted Share Units</t>
        </is>
      </c>
      <c r="B8" s="5" t="n">
        <v>4886</v>
      </c>
      <c r="C8" s="5" t="n">
        <v>-488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stock options</t>
        </is>
      </c>
      <c r="B9" s="5" t="n">
        <v>663</v>
      </c>
      <c r="C9" s="5" t="n">
        <v>-398</v>
      </c>
      <c r="D9" s="4" t="inlineStr">
        <is>
          <t xml:space="preserve"> </t>
        </is>
      </c>
      <c r="E9" s="4" t="inlineStr">
        <is>
          <t xml:space="preserve"> </t>
        </is>
      </c>
      <c r="F9" s="4" t="inlineStr">
        <is>
          <t xml:space="preserve"> </t>
        </is>
      </c>
      <c r="G9" s="4" t="inlineStr">
        <is>
          <t xml:space="preserve"> </t>
        </is>
      </c>
      <c r="H9" s="5" t="n">
        <v>4775</v>
      </c>
      <c r="I9" s="4" t="inlineStr">
        <is>
          <t xml:space="preserve"> </t>
        </is>
      </c>
      <c r="J9" s="5" t="n">
        <v>4775</v>
      </c>
    </row>
    <row r="10">
      <c r="A10" s="4" t="inlineStr">
        <is>
          <t>Equity-settled share-based payment</t>
        </is>
      </c>
      <c r="B10" s="4" t="inlineStr">
        <is>
          <t xml:space="preserve"> </t>
        </is>
      </c>
      <c r="C10" s="5" t="n">
        <v>18867</v>
      </c>
      <c r="D10" s="4" t="inlineStr">
        <is>
          <t xml:space="preserve"> </t>
        </is>
      </c>
      <c r="E10" s="4" t="inlineStr">
        <is>
          <t xml:space="preserve"> </t>
        </is>
      </c>
      <c r="F10" s="4" t="inlineStr">
        <is>
          <t xml:space="preserve"> </t>
        </is>
      </c>
      <c r="G10" s="4" t="inlineStr">
        <is>
          <t xml:space="preserve"> </t>
        </is>
      </c>
      <c r="H10" s="5" t="n">
        <v>18867</v>
      </c>
      <c r="I10" s="4" t="inlineStr">
        <is>
          <t xml:space="preserve"> </t>
        </is>
      </c>
      <c r="J10" s="5" t="n">
        <v>18867</v>
      </c>
    </row>
    <row r="11">
      <c r="A11" s="4" t="inlineStr">
        <is>
          <t>Adjustment arising from change in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44</v>
      </c>
      <c r="I11" s="5" t="n">
        <v>21</v>
      </c>
      <c r="J11" s="5" t="n">
        <v>265</v>
      </c>
    </row>
    <row r="12">
      <c r="A12" s="4" t="inlineStr">
        <is>
          <t>Shares issue as part of Expetitle and LemonBrew Acquisitions</t>
        </is>
      </c>
      <c r="B12" s="4" t="inlineStr">
        <is>
          <t xml:space="preserve"> </t>
        </is>
      </c>
      <c r="C12" s="5" t="n">
        <v>4775</v>
      </c>
      <c r="D12" s="4" t="inlineStr">
        <is>
          <t xml:space="preserve"> </t>
        </is>
      </c>
      <c r="E12" s="4" t="inlineStr">
        <is>
          <t xml:space="preserve"> </t>
        </is>
      </c>
      <c r="F12" s="4" t="inlineStr">
        <is>
          <t xml:space="preserve"> </t>
        </is>
      </c>
      <c r="G12" s="4" t="inlineStr">
        <is>
          <t xml:space="preserve"> </t>
        </is>
      </c>
      <c r="H12" s="5" t="n">
        <v>21</v>
      </c>
      <c r="I12" s="4" t="inlineStr">
        <is>
          <t xml:space="preserve"> </t>
        </is>
      </c>
      <c r="J12" s="5" t="n">
        <v>21</v>
      </c>
    </row>
    <row r="13">
      <c r="A13" s="4" t="inlineStr">
        <is>
          <t>Balance at Dec. 31, 2022</t>
        </is>
      </c>
      <c r="B13" s="5" t="n">
        <v>63204</v>
      </c>
      <c r="C13" s="5" t="n">
        <v>25083</v>
      </c>
      <c r="D13" s="5" t="n">
        <v>290</v>
      </c>
      <c r="E13" s="5" t="n">
        <v>-759</v>
      </c>
      <c r="F13" s="5" t="n">
        <v>-50704</v>
      </c>
      <c r="G13" s="5" t="n">
        <v>-14962</v>
      </c>
      <c r="H13" s="5" t="n">
        <v>22152</v>
      </c>
      <c r="I13" s="5" t="n">
        <v>263</v>
      </c>
      <c r="J13" s="5" t="n">
        <v>22415</v>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loss and income</t>
        </is>
      </c>
      <c r="B15" s="4" t="inlineStr">
        <is>
          <t xml:space="preserve"> </t>
        </is>
      </c>
      <c r="C15" s="4" t="inlineStr">
        <is>
          <t xml:space="preserve"> </t>
        </is>
      </c>
      <c r="D15" s="4" t="inlineStr">
        <is>
          <t xml:space="preserve"> </t>
        </is>
      </c>
      <c r="E15" s="4" t="inlineStr">
        <is>
          <t xml:space="preserve"> </t>
        </is>
      </c>
      <c r="F15" s="5" t="n">
        <v>-27501</v>
      </c>
      <c r="G15" s="4" t="inlineStr">
        <is>
          <t xml:space="preserve"> </t>
        </is>
      </c>
      <c r="H15" s="5" t="n">
        <v>-27501</v>
      </c>
      <c r="I15" s="5" t="n">
        <v>285</v>
      </c>
      <c r="J15" s="5" t="n">
        <v>-27216</v>
      </c>
    </row>
    <row r="16">
      <c r="A16" s="4" t="inlineStr">
        <is>
          <t>Total other comprehensive loss</t>
        </is>
      </c>
      <c r="B16" s="4" t="inlineStr">
        <is>
          <t xml:space="preserve"> </t>
        </is>
      </c>
      <c r="C16" s="4" t="inlineStr">
        <is>
          <t xml:space="preserve"> </t>
        </is>
      </c>
      <c r="D16" s="5" t="n">
        <v>-28</v>
      </c>
      <c r="E16" s="5" t="n">
        <v>330</v>
      </c>
      <c r="F16" s="4" t="inlineStr">
        <is>
          <t xml:space="preserve"> </t>
        </is>
      </c>
      <c r="G16" s="4" t="inlineStr">
        <is>
          <t xml:space="preserve"> </t>
        </is>
      </c>
      <c r="H16" s="5" t="n">
        <v>302</v>
      </c>
      <c r="I16" s="4" t="inlineStr">
        <is>
          <t xml:space="preserve"> </t>
        </is>
      </c>
      <c r="J16" s="5" t="n">
        <v>302</v>
      </c>
    </row>
    <row r="17">
      <c r="A17" s="4" t="inlineStr">
        <is>
          <t>Member draw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39</v>
      </c>
      <c r="J17" s="5" t="n">
        <v>-339</v>
      </c>
    </row>
    <row r="18">
      <c r="A18" s="4" t="inlineStr">
        <is>
          <t>Acquisitions of commons shares for Restricted Share Unit (RSU) plan</t>
        </is>
      </c>
      <c r="B18" s="4" t="inlineStr">
        <is>
          <t xml:space="preserve"> </t>
        </is>
      </c>
      <c r="C18" s="4" t="inlineStr">
        <is>
          <t xml:space="preserve"> </t>
        </is>
      </c>
      <c r="D18" s="4" t="inlineStr">
        <is>
          <t xml:space="preserve"> </t>
        </is>
      </c>
      <c r="E18" s="4" t="inlineStr">
        <is>
          <t xml:space="preserve"> </t>
        </is>
      </c>
      <c r="F18" s="4" t="inlineStr">
        <is>
          <t xml:space="preserve"> </t>
        </is>
      </c>
      <c r="G18" s="5" t="n">
        <v>-2865</v>
      </c>
      <c r="H18" s="5" t="n">
        <v>-2865</v>
      </c>
      <c r="I18" s="4" t="inlineStr">
        <is>
          <t xml:space="preserve"> </t>
        </is>
      </c>
      <c r="J18" s="5" t="n">
        <v>-2865</v>
      </c>
    </row>
    <row r="19">
      <c r="A19" s="4" t="inlineStr">
        <is>
          <t>Release of treasury shares</t>
        </is>
      </c>
      <c r="B19" s="5" t="n">
        <v>-17570</v>
      </c>
      <c r="C19" s="4" t="inlineStr">
        <is>
          <t xml:space="preserve"> </t>
        </is>
      </c>
      <c r="D19" s="4" t="inlineStr">
        <is>
          <t xml:space="preserve"> </t>
        </is>
      </c>
      <c r="E19" s="4" t="inlineStr">
        <is>
          <t xml:space="preserve"> </t>
        </is>
      </c>
      <c r="F19" s="4" t="inlineStr">
        <is>
          <t xml:space="preserve"> </t>
        </is>
      </c>
      <c r="G19" s="5" t="n">
        <v>17570</v>
      </c>
      <c r="H19" s="4" t="inlineStr">
        <is>
          <t xml:space="preserve"> </t>
        </is>
      </c>
      <c r="I19" s="4" t="inlineStr">
        <is>
          <t xml:space="preserve"> </t>
        </is>
      </c>
      <c r="J19" s="4" t="inlineStr">
        <is>
          <t xml:space="preserve"> </t>
        </is>
      </c>
    </row>
    <row r="20">
      <c r="A20" s="4" t="inlineStr">
        <is>
          <t>Issuance of Restricted Share Units</t>
        </is>
      </c>
      <c r="B20" s="5" t="n">
        <v>16407</v>
      </c>
      <c r="C20" s="5" t="n">
        <v>-164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stock options</t>
        </is>
      </c>
      <c r="B21" s="5" t="n">
        <v>888</v>
      </c>
      <c r="C21" s="5" t="n">
        <v>-386</v>
      </c>
      <c r="D21" s="4" t="inlineStr">
        <is>
          <t xml:space="preserve"> </t>
        </is>
      </c>
      <c r="E21" s="4" t="inlineStr">
        <is>
          <t xml:space="preserve"> </t>
        </is>
      </c>
      <c r="F21" s="4" t="inlineStr">
        <is>
          <t xml:space="preserve"> </t>
        </is>
      </c>
      <c r="G21" s="4" t="inlineStr">
        <is>
          <t xml:space="preserve"> </t>
        </is>
      </c>
      <c r="H21" s="5" t="n">
        <v>502</v>
      </c>
      <c r="I21" s="4" t="inlineStr">
        <is>
          <t xml:space="preserve"> </t>
        </is>
      </c>
      <c r="J21" s="5" t="n">
        <v>502</v>
      </c>
    </row>
    <row r="22">
      <c r="A22" s="4" t="inlineStr">
        <is>
          <t>Shares withheld for taxes</t>
        </is>
      </c>
      <c r="B22" s="5" t="n">
        <v>-362</v>
      </c>
      <c r="C22" s="4" t="inlineStr">
        <is>
          <t xml:space="preserve"> </t>
        </is>
      </c>
      <c r="D22" s="4" t="inlineStr">
        <is>
          <t xml:space="preserve"> </t>
        </is>
      </c>
      <c r="E22" s="4" t="inlineStr">
        <is>
          <t xml:space="preserve"> </t>
        </is>
      </c>
      <c r="F22" s="4" t="inlineStr">
        <is>
          <t xml:space="preserve"> </t>
        </is>
      </c>
      <c r="G22" s="4" t="inlineStr">
        <is>
          <t xml:space="preserve"> </t>
        </is>
      </c>
      <c r="H22" s="5" t="n">
        <v>-362</v>
      </c>
      <c r="I22" s="4" t="inlineStr">
        <is>
          <t xml:space="preserve"> </t>
        </is>
      </c>
      <c r="J22" s="5" t="n">
        <v>-362</v>
      </c>
    </row>
    <row r="23">
      <c r="A23" s="4" t="inlineStr">
        <is>
          <t>Equity-settled share-based payment</t>
        </is>
      </c>
      <c r="B23" s="4" t="inlineStr">
        <is>
          <t xml:space="preserve"> </t>
        </is>
      </c>
      <c r="C23" s="5" t="n">
        <v>44647</v>
      </c>
      <c r="D23" s="4" t="inlineStr">
        <is>
          <t xml:space="preserve"> </t>
        </is>
      </c>
      <c r="E23" s="4" t="inlineStr">
        <is>
          <t xml:space="preserve"> </t>
        </is>
      </c>
      <c r="F23" s="4" t="inlineStr">
        <is>
          <t xml:space="preserve"> </t>
        </is>
      </c>
      <c r="G23" s="4" t="inlineStr">
        <is>
          <t xml:space="preserve"> </t>
        </is>
      </c>
      <c r="H23" s="5" t="n">
        <v>44647</v>
      </c>
      <c r="I23" s="4" t="inlineStr">
        <is>
          <t xml:space="preserve"> </t>
        </is>
      </c>
      <c r="J23" s="5" t="n">
        <v>44647</v>
      </c>
    </row>
    <row r="24">
      <c r="A24" s="4" t="inlineStr">
        <is>
          <t>Balance at Dec. 31, 2023</t>
        </is>
      </c>
      <c r="B24" s="6" t="n">
        <v>62567</v>
      </c>
      <c r="C24" s="6" t="n">
        <v>52937</v>
      </c>
      <c r="D24" s="6" t="n">
        <v>262</v>
      </c>
      <c r="E24" s="6" t="n">
        <v>-429</v>
      </c>
      <c r="F24" s="6" t="n">
        <v>-78205</v>
      </c>
      <c r="G24" s="6" t="n">
        <v>-257</v>
      </c>
      <c r="H24" s="6" t="n">
        <v>36875</v>
      </c>
      <c r="I24" s="6" t="n">
        <v>209</v>
      </c>
      <c r="J24" s="6" t="n">
        <v>370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PITAL AND RESERV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TAILED INFORMATION ABOUT RESERVES WITHIN EQUITY</t>
        </is>
      </c>
      <c r="B4" s="4" t="inlineStr">
        <is>
          <t xml:space="preserve">SCHEDULE
OF DETAILED INFORMATION ABOUT RESERVES WITHIN EQUITY
December 31, 2023 December 31, 2022 December 31, 2023 December 31, 2022
Authorized Issued and Paid
December 31, 2023 December 31, 2022 December 31, 2023 December 31, 2022
Ordinary
shares no-par value unlimited unlimited 183,605 179,9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AND CAPITAL RESOURC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TAILED INFORMATION ABOUT LIQUIDITY</t>
        </is>
      </c>
      <c r="B4" s="4" t="inlineStr">
        <is>
          <t xml:space="preserve">The
following table presents the Company’s liquidity (in thousands): SCHEDULE OF DETAILED INFORMATION ABOUT LIQUIDITY
December 31, 2023 December 31, 2022
For the Year Ended
December 31, 2023 December 31, 2022
Cash 14,707 10,846
Other Receivables 63 74
Investments in Financial Assets 14,222 7,892
Total 28,992 18,8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Y AND RIGHT OF USE ASSE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TAILED INFORMATION ABOUT RIGHT-OF-USE ASSETS</t>
        </is>
      </c>
      <c r="B4" s="4" t="inlineStr">
        <is>
          <t xml:space="preserve">SCHEDULE
OF DETAILED INFORMATION ABOUT RIGHT-OF-USE ASSETS
Right-of-Use Asset
Cost
Balance at December 31, 2021 502
Additions 107
Acquired Depreciation
Depreciation
Depreciation (Adjustment)
Balance at December 31, 2022 609
Additions (Adjustment) (69 )
Balance at December 31, 2023 540
Accumulated Depreciation -
Balance at December 31, 2021 393
Acquired Depreciation 59
Depreciation 84
Balance at December 31, 2022 536
Depreciation (Adjustment) (12 )
Depreciation 16
Balance at December 31, 2023 540
Carrying Amounts
Balance at December 31, 2022 73
Balance at December 31, 2023 - </t>
        </is>
      </c>
    </row>
    <row r="5">
      <c r="A5" s="4" t="inlineStr">
        <is>
          <t>SCHEDULE OF DETAILED INFORMATION ABOUT CHANGES IN THE LEASE LIABILITY DURING THE YEARS</t>
        </is>
      </c>
      <c r="B5" s="4" t="inlineStr">
        <is>
          <t xml:space="preserve"> SCHEDULE OF DETAILED INFORMATION ABOUT CHANGES IN THE LEASE LIABILITY DURING THE YEARS
December 31, 2023 December 31, 2022
Maturity analysis – contractual undiscounted cash flows
Less than one year - 96
One year to five years - -
More than five years - -
Total undiscounted lease liabilities - 96
Lease liabilities included in the balance sheet - 96
Current - 96
Non-current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 AND RISK MANAG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RRYING VALUES OF FINANCIAL INSTRUMENTS</t>
        </is>
      </c>
      <c r="B4" s="4" t="inlineStr">
        <is>
          <t xml:space="preserve"> SCHEDULE OF CARRYING VALUES OF FINANCIAL INSTRUMENTS
Financial Assets at Amortized Cost Other Financial Liabilities Total Level 1 Level 2 Total
For the Year Ended December 31, 2023
Carrying Amount Fair Value
Financial Assets at Amortized Cost Other Financial Liabilities Total Level 1 Level 2 Total
Financial Assets Measured at Fair Value (FV)
Investments in Financial Assets - - - 14,222 - 14,222
Total Financial Assets Measured at Fair Value (FV) - - - 14,222 - 14,222
Financial Liabilities Measured at Fair Value (FV)
Warrants - - - - 269 269
Total Financial Liabilities Measured at Fair Value (FV) - - - - 269 269
Financial Assets Not Measured at Fair Value (FV)
Cash and Cash Equivalents 14,707 - 14,707 - - -
Restricted Cash 12,948 - 12,948 - - -
Trade Receivables 6,441 - 6,441 - - -
Other Receivables 63 - 63 - - -
Total Financial Assets Not Measured at Fair Value (FV) 34,159 - 34,159 - - -
Financial Liabilities Not Measured at Fair Value (FV)
Accounts Payable - 571 571 - - -
Accrued Liabilities - 13,374 13,374 - - -
Customer Deposits - 12,948 12,948 - - -
Other Payables - 302 302 - - -
Total Financial Liabilities Not Measured at Fair Value (FV) - 27,195 27,195 - - -
Financial Assets at Amortized Cost Other Financial Liabilities Total Level 1 Level 2 Total
For the Year Ended December 31, 2022
Carrying Amount Fair Value
Financial Assets at Amortized Cost Other Financial Liabilities Total Level 1 Level 2 Total
Financial Assets Measured at Fair Value (FV)
Investments in Financial Assets - - - 7,892 - 7,892
Total Financial Assets Measured at Fair Value (FV) - - - 7,892 - 7,892
Financial Liabilities Measured at Fair Value (FV)
Warrants - - - - 242 242
Total Financial Liabilities Measured at Fair Value (FV) - - - - 242 242
Financial Assets Not Measured at Fair Value (FV)
Cash and Cash Equivalents 10,846 - 10,846 - - -
Restricted Cash 7,481 - 7,481 - - -
Trade Receivables 1,547 - 1,547 - - -
Other Receivables 74 - 74 - - -
Total Financial Assets Not Measured at Fair Value (FV) 19,948 - 19,948 - - -
Financial Liabilities Not Measured at Fair Value (FV)
Accounts Payable - 474 474 - - -
Accrued Liabilities - 11,866 11,866 - - -
Customer Deposits - 7,481 7,481 - - -
Other Payables - 1,188 1,188 - - -
Total Financial Liabilities Not Measured at Fair Value (FV) - 21,009 21,009 - - - </t>
        </is>
      </c>
    </row>
    <row r="5">
      <c r="A5" s="4" t="inlineStr">
        <is>
          <t>SCHEDULE OF DETAILED INFORMATION ABOUT CREDIT RISK TRADE RECEIVABLES AND CONTRACT ASSET BY GEOGRAPHIC REGION</t>
        </is>
      </c>
      <c r="B5" s="4" t="inlineStr">
        <is>
          <t xml:space="preserve">As
of December 31, 2023, the exposure to credit risk for trade receivables and contract asset (in thousands) by geographic region was as
follows: SCHEDULE OF DETAILED INFORMATION ABOUT CREDIT RISK TRADE RECEIVABLES AND CONTRACT ASSET BY GEOGRAPHIC REGION
December 31, 2023 December 31, 2022
US 4,607 1,105
Other Regions 1,834 442
Trade Receivables 6,441 1,547 </t>
        </is>
      </c>
    </row>
    <row r="6">
      <c r="A6" s="4" t="inlineStr">
        <is>
          <t>SCHEDULE OF DETAILED INFORMATION ABOUT NATURE AND EXTENT OF RISKS ARISING FROM FINANCIAL INSTRUMENTS</t>
        </is>
      </c>
      <c r="B6" s="4" t="inlineStr">
        <is>
          <t xml:space="preserve"> SCHEDULE OF DETAILED INFORMATION ABOUT NATURE AND EXTENT OF RISKS ARISING FROM FINANCIAL INSTRUMENTS
Average Rate Period-end Spot Rate
Strengthening Weakening Strengthening Weakening
Balance at, December 31, 2023
CAD (-5% movement) 485 (485 ) 655 (655 )
ILS (-5% movement) 33 (33 ) 121 (121 )
Balance at, December 31, 2022
CAD (-5% movement) 355 (355 ) 456 (456 )
ILS (-5% movement) 2 (2 ) 6 (6 )</t>
        </is>
      </c>
    </row>
    <row r="7">
      <c r="A7" s="4" t="inlineStr">
        <is>
          <t>SCHEDULE OF DETAILED INFORMATION ABOUT FOREIGN CURRENCY RISK MANAGEMENT</t>
        </is>
      </c>
      <c r="B7" s="4" t="inlineStr">
        <is>
          <t xml:space="preserve">The
carrying amounts of the Company’s foreign currency denominated monetary assets and monetary liabilities (in thousands) at the reporting
date are as follows: SCHEDULE OF DETAILED INFORMATION ABOUT FOREIGN CURRENCY RISK MANAGEMENT
Liabilities Assets
December 31, 2023 December 31, 2022 December 31, 2023 December 31, 2022
CAD (13,463 ) (7,058 ) 4,949 3,474
ILS (178 ) (82 ) 7,494 7,724
Total Exposure (13,641 ) (7,140 ) 12,443 11,1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TAILED INFORMATION ABOUT RELATED PARTY</t>
        </is>
      </c>
      <c r="B4" s="4" t="inlineStr">
        <is>
          <t xml:space="preserve">SCHEDULE
OF DETAILED INFORMATION ABOUT RELATED PARTY
December 31, 2023 December 31, 2022
Year Ended
December 31, 2023 December 31, 2022
Salaries and Benefits 3,465 2,435
Stock-Based Compensation 7,470 2,164
Compensation Expenses for Related Parties 10,934 4,5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4" customWidth="1" min="6" max="6"/>
  </cols>
  <sheetData>
    <row r="1">
      <c r="A1" s="1" t="inlineStr">
        <is>
          <t>GENERAL INFORMATION (Details Narrative) - USD ($) shares in Millions, $ in Millions</t>
        </is>
      </c>
      <c r="E1" s="2" t="inlineStr">
        <is>
          <t>12 Months Ended</t>
        </is>
      </c>
    </row>
    <row r="2">
      <c r="B2" s="2" t="inlineStr">
        <is>
          <t>May 24, 2023</t>
        </is>
      </c>
      <c r="C2" s="2" t="inlineStr">
        <is>
          <t>May 19, 2022</t>
        </is>
      </c>
      <c r="D2" s="2" t="inlineStr">
        <is>
          <t>May 20, 2021</t>
        </is>
      </c>
      <c r="E2" s="2" t="inlineStr">
        <is>
          <t>Dec. 31, 2023</t>
        </is>
      </c>
      <c r="F2" s="2" t="inlineStr">
        <is>
          <t>Apr. 20, 2021</t>
        </is>
      </c>
    </row>
    <row r="3">
      <c r="A3" s="3" t="inlineStr">
        <is>
          <t>Gener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shares purchased under NCIB</t>
        </is>
      </c>
      <c r="B4" s="5" t="n">
        <v>9</v>
      </c>
      <c r="C4" s="8" t="n">
        <v>8.9</v>
      </c>
      <c r="D4" s="8" t="n">
        <v>7.2</v>
      </c>
      <c r="E4" s="4" t="inlineStr">
        <is>
          <t xml:space="preserve"> </t>
        </is>
      </c>
      <c r="F4" s="4" t="inlineStr">
        <is>
          <t xml:space="preserve"> </t>
        </is>
      </c>
    </row>
    <row r="5">
      <c r="A5" s="4" t="inlineStr">
        <is>
          <t>Percentage of common shares issued and outstanding as shares purchased in NCIB</t>
        </is>
      </c>
      <c r="B5" s="9" t="n">
        <v>0.05</v>
      </c>
      <c r="C5" s="9" t="n">
        <v>0.05</v>
      </c>
      <c r="D5" s="4" t="inlineStr">
        <is>
          <t xml:space="preserve"> </t>
        </is>
      </c>
      <c r="E5" s="4" t="inlineStr">
        <is>
          <t xml:space="preserve"> </t>
        </is>
      </c>
      <c r="F5" s="9" t="n">
        <v>0.05</v>
      </c>
    </row>
    <row r="6">
      <c r="A6" s="4" t="inlineStr">
        <is>
          <t>Common shares outstanding</t>
        </is>
      </c>
      <c r="B6" s="5" t="n">
        <v>180</v>
      </c>
      <c r="C6" s="8" t="n">
        <v>178.3</v>
      </c>
      <c r="D6" s="4" t="inlineStr">
        <is>
          <t xml:space="preserve"> </t>
        </is>
      </c>
      <c r="E6" s="4" t="inlineStr">
        <is>
          <t xml:space="preserve"> </t>
        </is>
      </c>
      <c r="F6" s="5" t="n">
        <v>143</v>
      </c>
    </row>
    <row r="7">
      <c r="A7" s="4" t="inlineStr">
        <is>
          <t>Number of shares repurchased</t>
        </is>
      </c>
      <c r="B7" s="4" t="inlineStr">
        <is>
          <t xml:space="preserve"> </t>
        </is>
      </c>
      <c r="C7" s="4" t="inlineStr">
        <is>
          <t xml:space="preserve"> </t>
        </is>
      </c>
      <c r="D7" s="4" t="inlineStr">
        <is>
          <t xml:space="preserve"> </t>
        </is>
      </c>
      <c r="E7" s="5" t="n">
        <v>2</v>
      </c>
      <c r="F7" s="4" t="inlineStr">
        <is>
          <t xml:space="preserve"> </t>
        </is>
      </c>
    </row>
    <row r="8">
      <c r="A8" s="4" t="inlineStr">
        <is>
          <t>Repurchased common stock value</t>
        </is>
      </c>
      <c r="B8" s="4" t="inlineStr">
        <is>
          <t xml:space="preserve"> </t>
        </is>
      </c>
      <c r="C8" s="4" t="inlineStr">
        <is>
          <t xml:space="preserve"> </t>
        </is>
      </c>
      <c r="D8" s="4" t="inlineStr">
        <is>
          <t xml:space="preserve"> </t>
        </is>
      </c>
      <c r="E8" s="10" t="n">
        <v>2.9</v>
      </c>
      <c r="F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CHEDULE OF PERFORMANCE OBLIGATIONS AND REVENUE RECOGNITION POLICIES (Details)</t>
        </is>
      </c>
      <c r="B1" s="2" t="inlineStr">
        <is>
          <t>12 Months Ended</t>
        </is>
      </c>
    </row>
    <row r="2">
      <c r="B2" s="2" t="inlineStr">
        <is>
          <t>Dec. 31, 2023</t>
        </is>
      </c>
    </row>
    <row r="3">
      <c r="A3" s="4" t="inlineStr">
        <is>
          <t>Commissions From Real Estate Contracts [Member]</t>
        </is>
      </c>
      <c r="B3" s="4" t="inlineStr">
        <is>
          <t xml:space="preserve"> </t>
        </is>
      </c>
    </row>
    <row r="4">
      <c r="A4" s="3" t="inlineStr">
        <is>
          <t>IfrsStatementLineItems [Line Items]</t>
        </is>
      </c>
      <c r="B4" s="4" t="inlineStr">
        <is>
          <t xml:space="preserve"> </t>
        </is>
      </c>
    </row>
    <row r="5">
      <c r="A5" s="4" t="inlineStr">
        <is>
          <t>Nature of timing of satisfaction of performance obligations including significant payment terms</t>
        </is>
      </c>
      <c r="B5" s="4" t="inlineStr">
        <is>
          <t>Customers obtain control of real estate property on
    the closing date, which is ordinarily when consideration is received</t>
        </is>
      </c>
    </row>
    <row r="6">
      <c r="A6" s="4" t="inlineStr">
        <is>
          <t>Revenue recognition policies</t>
        </is>
      </c>
      <c r="B6" s="4" t="inlineStr">
        <is>
          <t>Revenue is recognized at a point in time as the purchase
    agreement is closed and the sale is executed</t>
        </is>
      </c>
    </row>
    <row r="7">
      <c r="A7" s="4" t="inlineStr">
        <is>
          <t>Title Fees (Escrow and Title Insurance) [Member]</t>
        </is>
      </c>
      <c r="B7" s="4" t="inlineStr">
        <is>
          <t xml:space="preserve"> </t>
        </is>
      </c>
    </row>
    <row r="8">
      <c r="A8" s="3" t="inlineStr">
        <is>
          <t>IfrsStatementLineItems [Line Items]</t>
        </is>
      </c>
      <c r="B8" s="4" t="inlineStr">
        <is>
          <t xml:space="preserve"> </t>
        </is>
      </c>
    </row>
    <row r="9">
      <c r="A9" s="4" t="inlineStr">
        <is>
          <t>Nature of timing of satisfaction of performance obligations including significant payment terms</t>
        </is>
      </c>
      <c r="B9" s="4" t="inlineStr">
        <is>
          <t>Customers obtain control of real estate property on
    the closing date, which is ordinarily when consideration is received</t>
        </is>
      </c>
    </row>
    <row r="10">
      <c r="A10" s="4" t="inlineStr">
        <is>
          <t>Revenue recognition policies</t>
        </is>
      </c>
      <c r="B10" s="4" t="inlineStr">
        <is>
          <t>Revenue is recognized at a point in time when the transaction
    is closed and paid</t>
        </is>
      </c>
    </row>
    <row r="11">
      <c r="A11" s="4" t="inlineStr">
        <is>
          <t>Mortgage Broker [Member]</t>
        </is>
      </c>
      <c r="B11" s="4" t="inlineStr">
        <is>
          <t xml:space="preserve"> </t>
        </is>
      </c>
    </row>
    <row r="12">
      <c r="A12" s="3" t="inlineStr">
        <is>
          <t>IfrsStatementLineItems [Line Items]</t>
        </is>
      </c>
      <c r="B12" s="4" t="inlineStr">
        <is>
          <t xml:space="preserve"> </t>
        </is>
      </c>
    </row>
    <row r="13">
      <c r="A13" s="4" t="inlineStr">
        <is>
          <t>Nature of timing of satisfaction of performance obligations including significant payment terms</t>
        </is>
      </c>
      <c r="B13" s="4" t="inlineStr">
        <is>
          <t>Customers obtain control of real estate property on
    the closing date, which is ordinarily when consideration is received</t>
        </is>
      </c>
    </row>
    <row r="14">
      <c r="A14" s="4" t="inlineStr">
        <is>
          <t>Revenue recognition policies</t>
        </is>
      </c>
      <c r="B14" s="4" t="inlineStr">
        <is>
          <t>Revenue is recognized at a point in time when the loan
    has been fund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Dec. 31, 2023</t>
        </is>
      </c>
    </row>
    <row r="3">
      <c r="A3" s="4" t="inlineStr">
        <is>
          <t>Computer equipment [member]</t>
        </is>
      </c>
      <c r="B3" s="4" t="inlineStr">
        <is>
          <t xml:space="preserve"> </t>
        </is>
      </c>
    </row>
    <row r="4">
      <c r="A4" s="3" t="inlineStr">
        <is>
          <t>IfrsStatementLineItems [Line Items]</t>
        </is>
      </c>
      <c r="B4" s="4" t="inlineStr">
        <is>
          <t xml:space="preserve"> </t>
        </is>
      </c>
    </row>
    <row r="5">
      <c r="A5" s="4" t="inlineStr">
        <is>
          <t>Useful life measured as period of time, property, plant and equipment</t>
        </is>
      </c>
      <c r="B5" s="4" t="inlineStr">
        <is>
          <t>3 years</t>
        </is>
      </c>
    </row>
    <row r="6">
      <c r="A6" s="4" t="inlineStr">
        <is>
          <t>Fixtures and fittings [member] | Bottom of range [member]</t>
        </is>
      </c>
      <c r="B6" s="4" t="inlineStr">
        <is>
          <t xml:space="preserve"> </t>
        </is>
      </c>
    </row>
    <row r="7">
      <c r="A7" s="3" t="inlineStr">
        <is>
          <t>IfrsStatementLineItems [Line Items]</t>
        </is>
      </c>
      <c r="B7" s="4" t="inlineStr">
        <is>
          <t xml:space="preserve"> </t>
        </is>
      </c>
    </row>
    <row r="8">
      <c r="A8" s="4" t="inlineStr">
        <is>
          <t>Useful life measured as period of time, property, plant and equipment</t>
        </is>
      </c>
      <c r="B8" s="4" t="inlineStr">
        <is>
          <t>5 years</t>
        </is>
      </c>
    </row>
    <row r="9">
      <c r="A9" s="4" t="inlineStr">
        <is>
          <t>Fixtures and fittings [member] | Top of range [member]</t>
        </is>
      </c>
      <c r="B9" s="4" t="inlineStr">
        <is>
          <t xml:space="preserve"> </t>
        </is>
      </c>
    </row>
    <row r="10">
      <c r="A10" s="3" t="inlineStr">
        <is>
          <t>IfrsStatementLineItems [Line Items]</t>
        </is>
      </c>
      <c r="B10" s="4" t="inlineStr">
        <is>
          <t xml:space="preserve"> </t>
        </is>
      </c>
    </row>
    <row r="11">
      <c r="A11" s="4" t="inlineStr">
        <is>
          <t>Useful life measured as period of time, property, plant and equipment</t>
        </is>
      </c>
      <c r="B11"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43" customWidth="1" min="2" max="2"/>
  </cols>
  <sheetData>
    <row r="1">
      <c r="A1" s="1" t="inlineStr">
        <is>
          <t>SUMMARY OF MATERIAL ACCOUNTING POLICIES (Details Narrative) shares in Millions</t>
        </is>
      </c>
      <c r="B1" s="2" t="inlineStr">
        <is>
          <t>12 Months Ended</t>
        </is>
      </c>
    </row>
    <row r="2">
      <c r="B2" s="2" t="inlineStr">
        <is>
          <t>Dec. 31, 2023 $ / shares $ / shares shares</t>
        </is>
      </c>
    </row>
    <row r="3">
      <c r="A3" s="3" t="inlineStr">
        <is>
          <t>IfrsStatementLineItems [Line Items]</t>
        </is>
      </c>
      <c r="B3" s="4" t="inlineStr">
        <is>
          <t xml:space="preserve"> </t>
        </is>
      </c>
    </row>
    <row r="4">
      <c r="A4" s="4" t="inlineStr">
        <is>
          <t>Warrants exercise</t>
        </is>
      </c>
      <c r="B4" s="6" t="n">
        <v>184227</v>
      </c>
    </row>
    <row r="5">
      <c r="A5" s="4" t="inlineStr">
        <is>
          <t>Exercise price of warrants</t>
        </is>
      </c>
      <c r="B5" s="7" t="n">
        <v>1.36</v>
      </c>
    </row>
    <row r="6">
      <c r="A6" s="4" t="inlineStr">
        <is>
          <t>Treasury shares [member]</t>
        </is>
      </c>
      <c r="B6" s="4" t="inlineStr">
        <is>
          <t xml:space="preserve"> </t>
        </is>
      </c>
    </row>
    <row r="7">
      <c r="A7" s="3" t="inlineStr">
        <is>
          <t>IfrsStatementLineItems [Line Items]</t>
        </is>
      </c>
      <c r="B7" s="4" t="inlineStr">
        <is>
          <t xml:space="preserve"> </t>
        </is>
      </c>
    </row>
    <row r="8">
      <c r="A8" s="4" t="inlineStr">
        <is>
          <t>Number of treasury shares repurchased | shares</t>
        </is>
      </c>
      <c r="B8"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OF THE ACQUIRED ASSETS AND ASSUMED LIABILITIES (Details) - USD ($)</t>
        </is>
      </c>
      <c r="B1" s="2" t="inlineStr">
        <is>
          <t>Dec. 09, 2022</t>
        </is>
      </c>
      <c r="C1" s="2" t="inlineStr">
        <is>
          <t>Jan. 21, 2022</t>
        </is>
      </c>
    </row>
    <row r="2">
      <c r="A2" s="4" t="inlineStr">
        <is>
          <t>Expetitle Inc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ash</t>
        </is>
      </c>
      <c r="B4" s="4" t="inlineStr">
        <is>
          <t xml:space="preserve"> </t>
        </is>
      </c>
      <c r="C4" s="6" t="n">
        <v>80000</v>
      </c>
    </row>
    <row r="5">
      <c r="A5" s="4" t="inlineStr">
        <is>
          <t>Other Current Assets</t>
        </is>
      </c>
      <c r="B5" s="4" t="inlineStr">
        <is>
          <t xml:space="preserve"> </t>
        </is>
      </c>
      <c r="C5" s="5" t="n">
        <v>42000</v>
      </c>
    </row>
    <row r="6">
      <c r="A6" s="4" t="inlineStr">
        <is>
          <t>In Trust Cash</t>
        </is>
      </c>
      <c r="B6" s="4" t="inlineStr">
        <is>
          <t xml:space="preserve"> </t>
        </is>
      </c>
      <c r="C6" s="5" t="n">
        <v>960000</v>
      </c>
    </row>
    <row r="7">
      <c r="A7" s="4" t="inlineStr">
        <is>
          <t>Goodwill</t>
        </is>
      </c>
      <c r="B7" s="4" t="inlineStr">
        <is>
          <t xml:space="preserve"> </t>
        </is>
      </c>
      <c r="C7" s="5" t="n">
        <v>8393000</v>
      </c>
    </row>
    <row r="8">
      <c r="A8" s="4" t="inlineStr">
        <is>
          <t>Intangible Assets</t>
        </is>
      </c>
      <c r="B8" s="4" t="inlineStr">
        <is>
          <t xml:space="preserve"> </t>
        </is>
      </c>
      <c r="C8" s="5" t="n">
        <v>3364000</v>
      </c>
    </row>
    <row r="9">
      <c r="A9" s="4" t="inlineStr">
        <is>
          <t>Accounts Payables and Accrued Liabilities</t>
        </is>
      </c>
      <c r="B9" s="4" t="inlineStr">
        <is>
          <t xml:space="preserve"> </t>
        </is>
      </c>
      <c r="C9" s="5" t="n">
        <v>-103000</v>
      </c>
    </row>
    <row r="10">
      <c r="A10" s="4" t="inlineStr">
        <is>
          <t>Held in Trust Funds</t>
        </is>
      </c>
      <c r="B10" s="4" t="inlineStr">
        <is>
          <t xml:space="preserve"> </t>
        </is>
      </c>
      <c r="C10" s="5" t="n">
        <v>960000</v>
      </c>
    </row>
    <row r="11">
      <c r="A11" s="4" t="inlineStr">
        <is>
          <t>Other Payables</t>
        </is>
      </c>
      <c r="B11" s="4" t="inlineStr">
        <is>
          <t xml:space="preserve"> </t>
        </is>
      </c>
      <c r="C11" s="5" t="n">
        <v>-19000</v>
      </c>
    </row>
    <row r="12">
      <c r="A12" s="4" t="inlineStr">
        <is>
          <t>Net Assets Acquired</t>
        </is>
      </c>
      <c r="B12" s="4" t="inlineStr">
        <is>
          <t xml:space="preserve"> </t>
        </is>
      </c>
      <c r="C12" s="5" t="n">
        <v>11757000</v>
      </c>
    </row>
    <row r="13">
      <c r="A13" s="4" t="inlineStr">
        <is>
          <t>Total Consideration</t>
        </is>
      </c>
      <c r="B13" s="4" t="inlineStr">
        <is>
          <t xml:space="preserve"> </t>
        </is>
      </c>
      <c r="C13" s="5" t="n">
        <v>-11757000</v>
      </c>
    </row>
    <row r="14">
      <c r="A14" s="4" t="inlineStr">
        <is>
          <t>Equity-settled share-based payment</t>
        </is>
      </c>
      <c r="B14" s="4" t="inlineStr">
        <is>
          <t xml:space="preserve"> </t>
        </is>
      </c>
      <c r="C14" s="5" t="n">
        <v>4325000</v>
      </c>
    </row>
    <row r="15">
      <c r="A15" s="4" t="inlineStr">
        <is>
          <t>Cash from Investing Activities</t>
        </is>
      </c>
      <c r="B15" s="4" t="inlineStr">
        <is>
          <t xml:space="preserve"> </t>
        </is>
      </c>
      <c r="C15" s="6" t="n">
        <v>-7352000</v>
      </c>
    </row>
    <row r="16">
      <c r="A16" s="4" t="inlineStr">
        <is>
          <t>Lemon Brew Lending Corp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ash</t>
        </is>
      </c>
      <c r="B18" s="6" t="n">
        <v>800000</v>
      </c>
      <c r="C18" s="4" t="inlineStr">
        <is>
          <t xml:space="preserve"> </t>
        </is>
      </c>
    </row>
    <row r="19">
      <c r="A19" s="4" t="inlineStr">
        <is>
          <t>Goodwill</t>
        </is>
      </c>
      <c r="B19" s="5" t="n">
        <v>721000</v>
      </c>
      <c r="C19" s="4" t="inlineStr">
        <is>
          <t xml:space="preserve"> </t>
        </is>
      </c>
    </row>
    <row r="20">
      <c r="A20" s="4" t="inlineStr">
        <is>
          <t>Intangible Assets</t>
        </is>
      </c>
      <c r="B20" s="5" t="n">
        <v>529000</v>
      </c>
      <c r="C20" s="4" t="inlineStr">
        <is>
          <t xml:space="preserve"> </t>
        </is>
      </c>
    </row>
    <row r="21">
      <c r="A21" s="4" t="inlineStr">
        <is>
          <t>Net Assets Acquired</t>
        </is>
      </c>
      <c r="B21" s="5" t="n">
        <v>1250000</v>
      </c>
      <c r="C21" s="4" t="inlineStr">
        <is>
          <t xml:space="preserve"> </t>
        </is>
      </c>
    </row>
    <row r="22">
      <c r="A22" s="4" t="inlineStr">
        <is>
          <t>Common shares issued</t>
        </is>
      </c>
      <c r="B22" s="5" t="n">
        <v>450000</v>
      </c>
      <c r="C22" s="4" t="inlineStr">
        <is>
          <t xml:space="preserve"> </t>
        </is>
      </c>
    </row>
    <row r="23">
      <c r="A23" s="4" t="inlineStr">
        <is>
          <t>Total Consideration</t>
        </is>
      </c>
      <c r="B23" s="5" t="n">
        <v>-1250000</v>
      </c>
      <c r="C23" s="4" t="inlineStr">
        <is>
          <t xml:space="preserve"> </t>
        </is>
      </c>
    </row>
    <row r="24">
      <c r="A24" s="4" t="inlineStr">
        <is>
          <t>Equity-settled share-based payment</t>
        </is>
      </c>
      <c r="B24" s="5" t="n">
        <v>450000</v>
      </c>
      <c r="C24" s="4" t="inlineStr">
        <is>
          <t xml:space="preserve"> </t>
        </is>
      </c>
    </row>
    <row r="25">
      <c r="A25" s="4" t="inlineStr">
        <is>
          <t>Cash from Investing Activities</t>
        </is>
      </c>
      <c r="B25" s="5" t="n">
        <v>-800000</v>
      </c>
      <c r="C25" s="4" t="inlineStr">
        <is>
          <t xml:space="preserve"> </t>
        </is>
      </c>
    </row>
    <row r="26">
      <c r="A26" s="4" t="inlineStr">
        <is>
          <t>Total Consideration</t>
        </is>
      </c>
      <c r="B26" s="6" t="n">
        <v>1250000</v>
      </c>
      <c r="C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27216</v>
      </c>
      <c r="C4" s="6" t="n">
        <v>-20335</v>
      </c>
    </row>
    <row r="5">
      <c r="A5" s="3" t="inlineStr">
        <is>
          <t>Adjustments for:</t>
        </is>
      </c>
      <c r="B5" s="4" t="inlineStr">
        <is>
          <t xml:space="preserve"> </t>
        </is>
      </c>
      <c r="C5" s="4" t="inlineStr">
        <is>
          <t xml:space="preserve"> </t>
        </is>
      </c>
    </row>
    <row r="6">
      <c r="A6" s="4" t="inlineStr">
        <is>
          <t>Depreciation and amortization</t>
        </is>
      </c>
      <c r="B6" s="5" t="n">
        <v>1128</v>
      </c>
      <c r="C6" s="5" t="n">
        <v>333</v>
      </c>
    </row>
    <row r="7">
      <c r="A7" s="4" t="inlineStr">
        <is>
          <t>Impairment of goodwill</t>
        </is>
      </c>
      <c r="B7" s="5" t="n">
        <v>723</v>
      </c>
      <c r="C7" s="4" t="inlineStr">
        <is>
          <t xml:space="preserve"> </t>
        </is>
      </c>
    </row>
    <row r="8">
      <c r="A8" s="4" t="inlineStr">
        <is>
          <t>Equity-settled share-based payments</t>
        </is>
      </c>
      <c r="B8" s="5" t="n">
        <v>38403</v>
      </c>
      <c r="C8" s="5" t="n">
        <v>16201</v>
      </c>
    </row>
    <row r="9">
      <c r="A9" s="4" t="inlineStr">
        <is>
          <t>Finance costs</t>
        </is>
      </c>
      <c r="B9" s="5" t="n">
        <v>91</v>
      </c>
      <c r="C9" s="5" t="n">
        <v>167</v>
      </c>
    </row>
    <row r="10">
      <c r="A10" s="3" t="inlineStr">
        <is>
          <t>Changes in operating asset and liabilities:</t>
        </is>
      </c>
      <c r="B10" s="4" t="inlineStr">
        <is>
          <t xml:space="preserve"> </t>
        </is>
      </c>
      <c r="C10" s="4" t="inlineStr">
        <is>
          <t xml:space="preserve"> </t>
        </is>
      </c>
    </row>
    <row r="11">
      <c r="A11" s="4" t="inlineStr">
        <is>
          <t>Trade receivables</t>
        </is>
      </c>
      <c r="B11" s="5" t="n">
        <v>-4894</v>
      </c>
      <c r="C11" s="5" t="n">
        <v>-1293</v>
      </c>
    </row>
    <row r="12">
      <c r="A12" s="4" t="inlineStr">
        <is>
          <t>Other receivables</t>
        </is>
      </c>
      <c r="B12" s="5" t="n">
        <v>11</v>
      </c>
      <c r="C12" s="5" t="n">
        <v>-51</v>
      </c>
    </row>
    <row r="13">
      <c r="A13" s="4" t="inlineStr">
        <is>
          <t>Prepaid expenses and deposits</t>
        </is>
      </c>
      <c r="B13" s="5" t="n">
        <v>-1603</v>
      </c>
      <c r="C13" s="5" t="n">
        <v>-81</v>
      </c>
    </row>
    <row r="14">
      <c r="A14" s="4" t="inlineStr">
        <is>
          <t>Accounts payable</t>
        </is>
      </c>
      <c r="B14" s="5" t="n">
        <v>97</v>
      </c>
      <c r="C14" s="5" t="n">
        <v>420</v>
      </c>
    </row>
    <row r="15">
      <c r="A15" s="4" t="inlineStr">
        <is>
          <t>Accrued liabilities</t>
        </is>
      </c>
      <c r="B15" s="5" t="n">
        <v>7752</v>
      </c>
      <c r="C15" s="5" t="n">
        <v>5316</v>
      </c>
    </row>
    <row r="16">
      <c r="A16" s="4" t="inlineStr">
        <is>
          <t>Customer deposits</t>
        </is>
      </c>
      <c r="B16" s="5" t="n">
        <v>5467</v>
      </c>
      <c r="C16" s="5" t="n">
        <v>4170</v>
      </c>
    </row>
    <row r="17">
      <c r="A17" s="4" t="inlineStr">
        <is>
          <t>Other payables</t>
        </is>
      </c>
      <c r="B17" s="5" t="n">
        <v>-86</v>
      </c>
      <c r="C17" s="5" t="n">
        <v>1148</v>
      </c>
    </row>
    <row r="18">
      <c r="A18" s="4" t="inlineStr">
        <is>
          <t>NET CASH PROVIDED BY OPERATING ACTIVITIES</t>
        </is>
      </c>
      <c r="B18" s="5" t="n">
        <v>19873</v>
      </c>
      <c r="C18" s="5" t="n">
        <v>5995</v>
      </c>
    </row>
    <row r="19">
      <c r="A19" s="3" t="inlineStr">
        <is>
          <t>INVESTING ACTIVITIES</t>
        </is>
      </c>
      <c r="B19" s="4" t="inlineStr">
        <is>
          <t xml:space="preserve"> </t>
        </is>
      </c>
      <c r="C19" s="4" t="inlineStr">
        <is>
          <t xml:space="preserve"> </t>
        </is>
      </c>
    </row>
    <row r="20">
      <c r="A20" s="4" t="inlineStr">
        <is>
          <t>Purchase of property and equipment</t>
        </is>
      </c>
      <c r="B20" s="5" t="n">
        <v>-629</v>
      </c>
      <c r="C20" s="5" t="n">
        <v>-1408</v>
      </c>
    </row>
    <row r="21">
      <c r="A21" s="4" t="inlineStr">
        <is>
          <t>Acquisition of subsidiaries (Note 4 and 5)</t>
        </is>
      </c>
      <c r="B21" s="4" t="inlineStr">
        <is>
          <t xml:space="preserve"> </t>
        </is>
      </c>
      <c r="C21" s="5" t="n">
        <v>-8152</v>
      </c>
    </row>
    <row r="22">
      <c r="A22" s="4" t="inlineStr">
        <is>
          <t>Investment deposits in debt instruments held at FVTOCI</t>
        </is>
      </c>
      <c r="B22" s="5" t="n">
        <v>-6847</v>
      </c>
      <c r="C22" s="5" t="n">
        <v>-125</v>
      </c>
    </row>
    <row r="23">
      <c r="A23" s="4" t="inlineStr">
        <is>
          <t>Investment withdrawals in debt instruments held at FVTOCI</t>
        </is>
      </c>
      <c r="B23" s="5" t="n">
        <v>847</v>
      </c>
      <c r="C23" s="5" t="n">
        <v>637</v>
      </c>
    </row>
    <row r="24">
      <c r="A24" s="4" t="inlineStr">
        <is>
          <t>NET CASH USED IN INVESTING ACTIVITIES</t>
        </is>
      </c>
      <c r="B24" s="5" t="n">
        <v>-6629</v>
      </c>
      <c r="C24" s="5" t="n">
        <v>-9048</v>
      </c>
    </row>
    <row r="25">
      <c r="A25" s="3" t="inlineStr">
        <is>
          <t>FINANCING ACTIVITIES</t>
        </is>
      </c>
      <c r="B25" s="4" t="inlineStr">
        <is>
          <t xml:space="preserve"> </t>
        </is>
      </c>
      <c r="C25" s="4" t="inlineStr">
        <is>
          <t xml:space="preserve"> </t>
        </is>
      </c>
    </row>
    <row r="26">
      <c r="A26" s="4" t="inlineStr">
        <is>
          <t>Purchase of common shares for Restricted Share Unit (RSU) Plan</t>
        </is>
      </c>
      <c r="B26" s="5" t="n">
        <v>-2865</v>
      </c>
      <c r="C26" s="5" t="n">
        <v>-8060</v>
      </c>
    </row>
    <row r="27">
      <c r="A27" s="4" t="inlineStr">
        <is>
          <t>Shares withheld for taxes</t>
        </is>
      </c>
      <c r="B27" s="5" t="n">
        <v>-362</v>
      </c>
      <c r="C27" s="4" t="inlineStr">
        <is>
          <t xml:space="preserve"> </t>
        </is>
      </c>
    </row>
    <row r="28">
      <c r="A28" s="4" t="inlineStr">
        <is>
          <t>Proceeds from exercise of stock options</t>
        </is>
      </c>
      <c r="B28" s="5" t="n">
        <v>502</v>
      </c>
      <c r="C28" s="5" t="n">
        <v>265</v>
      </c>
    </row>
    <row r="29">
      <c r="A29" s="4" t="inlineStr">
        <is>
          <t>Payment of lease liabilities</t>
        </is>
      </c>
      <c r="B29" s="5" t="n">
        <v>-96</v>
      </c>
      <c r="C29" s="5" t="n">
        <v>-35</v>
      </c>
    </row>
    <row r="30">
      <c r="A30" s="4" t="inlineStr">
        <is>
          <t>Cash payment for contingent consideration</t>
        </is>
      </c>
      <c r="B30" s="5" t="n">
        <v>-800</v>
      </c>
      <c r="C30" s="4" t="inlineStr">
        <is>
          <t xml:space="preserve"> </t>
        </is>
      </c>
    </row>
    <row r="31">
      <c r="A31" s="4" t="inlineStr">
        <is>
          <t>Dividends paid to non-controlling interest</t>
        </is>
      </c>
      <c r="B31" s="5" t="n">
        <v>-339</v>
      </c>
      <c r="C31" s="5" t="n">
        <v>-19</v>
      </c>
    </row>
    <row r="32">
      <c r="A32" s="4" t="inlineStr">
        <is>
          <t>NET CASH USED IN FINANCING ACTIVITIES</t>
        </is>
      </c>
      <c r="B32" s="5" t="n">
        <v>-3960</v>
      </c>
      <c r="C32" s="5" t="n">
        <v>-7849</v>
      </c>
    </row>
    <row r="33">
      <c r="A33" s="4" t="inlineStr">
        <is>
          <t>Net change in cash, cash equivalents and restricted cash</t>
        </is>
      </c>
      <c r="B33" s="5" t="n">
        <v>9284</v>
      </c>
      <c r="C33" s="5" t="n">
        <v>-10902</v>
      </c>
    </row>
    <row r="34">
      <c r="A34" s="4" t="inlineStr">
        <is>
          <t>Cash, cash equivalents and restricted cash, beginning of year</t>
        </is>
      </c>
      <c r="B34" s="5" t="n">
        <v>18327</v>
      </c>
      <c r="C34" s="5" t="n">
        <v>29129</v>
      </c>
    </row>
    <row r="35">
      <c r="A35" s="4" t="inlineStr">
        <is>
          <t>Fluctuations in foreign currency</t>
        </is>
      </c>
      <c r="B35" s="5" t="n">
        <v>44</v>
      </c>
      <c r="C35" s="5" t="n">
        <v>100</v>
      </c>
    </row>
    <row r="36">
      <c r="A36" s="4" t="inlineStr">
        <is>
          <t>CASH, CASH EQUIVALENTS AND RESTRICTED CASH BALANCE, ENDING BALANCE</t>
        </is>
      </c>
      <c r="B36" s="5" t="n">
        <v>27655</v>
      </c>
      <c r="C36" s="5" t="n">
        <v>18327</v>
      </c>
    </row>
    <row r="37">
      <c r="A37" s="3" t="inlineStr">
        <is>
          <t>SUPPLEMENTAL DISCLOSURE OF NON-CASH ACTIVITIES:</t>
        </is>
      </c>
      <c r="B37" s="4" t="inlineStr">
        <is>
          <t xml:space="preserve"> </t>
        </is>
      </c>
      <c r="C37" s="4" t="inlineStr">
        <is>
          <t xml:space="preserve"> </t>
        </is>
      </c>
    </row>
    <row r="38">
      <c r="A38" s="4" t="inlineStr">
        <is>
          <t>Share-based compensation as part of Expetitle consideration</t>
        </is>
      </c>
      <c r="B38" s="4" t="inlineStr">
        <is>
          <t xml:space="preserve"> </t>
        </is>
      </c>
      <c r="C38" s="5" t="n">
        <v>4325</v>
      </c>
    </row>
    <row r="39">
      <c r="A39" s="4" t="inlineStr">
        <is>
          <t>Share-based compensation as part of LemonBrew consideration</t>
        </is>
      </c>
      <c r="B39" s="4" t="inlineStr">
        <is>
          <t xml:space="preserve"> </t>
        </is>
      </c>
      <c r="C39" s="6" t="n">
        <v>4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2" customWidth="1" min="5" max="5"/>
    <col width="22" customWidth="1" min="6" max="6"/>
  </cols>
  <sheetData>
    <row r="1">
      <c r="A1" s="1" t="inlineStr">
        <is>
          <t>EXPETITLE ACQUISITION (Details Narrative) $ / shares in Units, shares in Thousands, $ in Thousands</t>
        </is>
      </c>
      <c r="C1" s="2" t="inlineStr">
        <is>
          <t>12 Months Ended</t>
        </is>
      </c>
    </row>
    <row r="2">
      <c r="B2" s="2" t="inlineStr">
        <is>
          <t>Jan. 20, 2022 USD ($) shares $ / shares</t>
        </is>
      </c>
      <c r="C2" s="2" t="inlineStr">
        <is>
          <t>Dec. 31, 2023 USD ($) shares</t>
        </is>
      </c>
      <c r="D2" s="2" t="inlineStr">
        <is>
          <t>Dec. 31, 2022 USD ($) shares</t>
        </is>
      </c>
      <c r="E2" s="2" t="inlineStr">
        <is>
          <t>Jan. 23, 2023 USD ($)</t>
        </is>
      </c>
      <c r="F2" s="2" t="inlineStr">
        <is>
          <t>Jan. 21, 2022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 shares</t>
        </is>
      </c>
      <c r="B4" s="4" t="inlineStr">
        <is>
          <t xml:space="preserve"> </t>
        </is>
      </c>
      <c r="C4" s="5" t="n">
        <v>1675</v>
      </c>
      <c r="D4" s="5" t="n">
        <v>4770</v>
      </c>
      <c r="E4" s="4" t="inlineStr">
        <is>
          <t xml:space="preserve"> </t>
        </is>
      </c>
      <c r="F4" s="4" t="inlineStr">
        <is>
          <t xml:space="preserve"> </t>
        </is>
      </c>
    </row>
    <row r="5">
      <c r="A5" s="4" t="inlineStr">
        <is>
          <t>Post transactions with employees</t>
        </is>
      </c>
      <c r="B5" s="4" t="inlineStr">
        <is>
          <t xml:space="preserve"> </t>
        </is>
      </c>
      <c r="C5" s="6" t="n">
        <v>7470</v>
      </c>
      <c r="D5" s="6" t="n">
        <v>2164</v>
      </c>
      <c r="E5" s="4" t="inlineStr">
        <is>
          <t xml:space="preserve"> </t>
        </is>
      </c>
      <c r="F5" s="4" t="inlineStr">
        <is>
          <t xml:space="preserve"> </t>
        </is>
      </c>
    </row>
    <row r="6">
      <c r="A6" s="4" t="inlineStr">
        <is>
          <t>Cash</t>
        </is>
      </c>
      <c r="B6" s="4" t="inlineStr">
        <is>
          <t xml:space="preserve"> </t>
        </is>
      </c>
      <c r="C6" s="5" t="n">
        <v>14707</v>
      </c>
      <c r="D6" s="6" t="n">
        <v>10846</v>
      </c>
      <c r="E6" s="4" t="inlineStr">
        <is>
          <t xml:space="preserve"> </t>
        </is>
      </c>
      <c r="F6" s="4" t="inlineStr">
        <is>
          <t xml:space="preserve"> </t>
        </is>
      </c>
    </row>
    <row r="7">
      <c r="A7" s="4" t="inlineStr">
        <is>
          <t>Goodwill impairment loss</t>
        </is>
      </c>
      <c r="B7" s="4" t="inlineStr">
        <is>
          <t xml:space="preserve"> </t>
        </is>
      </c>
      <c r="C7" s="6" t="n">
        <v>723</v>
      </c>
      <c r="D7" s="4" t="inlineStr">
        <is>
          <t xml:space="preserve"> </t>
        </is>
      </c>
      <c r="E7" s="4" t="inlineStr">
        <is>
          <t xml:space="preserve"> </t>
        </is>
      </c>
      <c r="F7" s="4" t="inlineStr">
        <is>
          <t xml:space="preserve"> </t>
        </is>
      </c>
    </row>
    <row r="8">
      <c r="A8" s="4" t="inlineStr">
        <is>
          <t>Expetitl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equity interests acquired</t>
        </is>
      </c>
      <c r="B10" s="9" t="n">
        <v>1</v>
      </c>
      <c r="C10" s="4" t="inlineStr">
        <is>
          <t xml:space="preserve"> </t>
        </is>
      </c>
      <c r="D10" s="4" t="inlineStr">
        <is>
          <t xml:space="preserve"> </t>
        </is>
      </c>
      <c r="E10" s="4" t="inlineStr">
        <is>
          <t xml:space="preserve"> </t>
        </is>
      </c>
      <c r="F10" s="4" t="inlineStr">
        <is>
          <t xml:space="preserve"> </t>
        </is>
      </c>
    </row>
    <row r="11">
      <c r="A11" s="4" t="inlineStr">
        <is>
          <t>Description of acquiree</t>
        </is>
      </c>
      <c r="B11" s="4" t="inlineStr">
        <is>
          <t>As part of the Expetitle Transaction,
the Company also acquired 51% ownership of five subsidiaries of Expetitle</t>
        </is>
      </c>
      <c r="C11" s="4" t="inlineStr">
        <is>
          <t xml:space="preserve"> </t>
        </is>
      </c>
      <c r="D11" s="4" t="inlineStr">
        <is>
          <t xml:space="preserve"> </t>
        </is>
      </c>
      <c r="E11" s="4" t="inlineStr">
        <is>
          <t xml:space="preserve"> </t>
        </is>
      </c>
      <c r="F11" s="4" t="inlineStr">
        <is>
          <t xml:space="preserve"> </t>
        </is>
      </c>
    </row>
    <row r="12">
      <c r="A12" s="4" t="inlineStr">
        <is>
          <t>Non-controlling interest</t>
        </is>
      </c>
      <c r="B12" s="6" t="n">
        <v>21</v>
      </c>
      <c r="C12" s="4" t="inlineStr">
        <is>
          <t xml:space="preserve"> </t>
        </is>
      </c>
      <c r="D12" s="4" t="inlineStr">
        <is>
          <t xml:space="preserve"> </t>
        </is>
      </c>
      <c r="E12" s="4" t="inlineStr">
        <is>
          <t xml:space="preserve"> </t>
        </is>
      </c>
      <c r="F12" s="4" t="inlineStr">
        <is>
          <t xml:space="preserve"> </t>
        </is>
      </c>
    </row>
    <row r="13">
      <c r="A13" s="4" t="inlineStr">
        <is>
          <t>Cash consideration</t>
        </is>
      </c>
      <c r="B13" s="5" t="n">
        <v>7400</v>
      </c>
      <c r="C13" s="4" t="inlineStr">
        <is>
          <t xml:space="preserve"> </t>
        </is>
      </c>
      <c r="D13" s="4" t="inlineStr">
        <is>
          <t xml:space="preserve"> </t>
        </is>
      </c>
      <c r="E13" s="4" t="inlineStr">
        <is>
          <t xml:space="preserve"> </t>
        </is>
      </c>
      <c r="F13" s="4" t="inlineStr">
        <is>
          <t xml:space="preserve"> </t>
        </is>
      </c>
    </row>
    <row r="14">
      <c r="A14" s="4" t="inlineStr">
        <is>
          <t>Contingent consideration</t>
        </is>
      </c>
      <c r="B14" s="5" t="n">
        <v>600</v>
      </c>
      <c r="C14" s="4" t="inlineStr">
        <is>
          <t xml:space="preserve"> </t>
        </is>
      </c>
      <c r="D14" s="4" t="inlineStr">
        <is>
          <t xml:space="preserve"> </t>
        </is>
      </c>
      <c r="E14" s="4" t="inlineStr">
        <is>
          <t xml:space="preserve"> </t>
        </is>
      </c>
      <c r="F14" s="4" t="inlineStr">
        <is>
          <t xml:space="preserve"> </t>
        </is>
      </c>
    </row>
    <row r="15">
      <c r="A15" s="4" t="inlineStr">
        <is>
          <t>Cash payment</t>
        </is>
      </c>
      <c r="B15" s="6" t="n">
        <v>200</v>
      </c>
      <c r="C15" s="4" t="inlineStr">
        <is>
          <t xml:space="preserve"> </t>
        </is>
      </c>
      <c r="D15" s="4" t="inlineStr">
        <is>
          <t xml:space="preserve"> </t>
        </is>
      </c>
      <c r="E15" s="4" t="inlineStr">
        <is>
          <t xml:space="preserve"> </t>
        </is>
      </c>
      <c r="F15" s="4" t="inlineStr">
        <is>
          <t xml:space="preserve"> </t>
        </is>
      </c>
    </row>
    <row r="16">
      <c r="A16" s="4" t="inlineStr">
        <is>
          <t>Contingent terms in escrow</t>
        </is>
      </c>
      <c r="B16" s="4" t="inlineStr">
        <is>
          <t xml:space="preserve"> </t>
        </is>
      </c>
      <c r="C16" s="4" t="inlineStr">
        <is>
          <t xml:space="preserve"> </t>
        </is>
      </c>
      <c r="D16" s="4" t="inlineStr">
        <is>
          <t xml:space="preserve"> </t>
        </is>
      </c>
      <c r="E16" s="6" t="n">
        <v>800</v>
      </c>
      <c r="F16" s="4" t="inlineStr">
        <is>
          <t xml:space="preserve"> </t>
        </is>
      </c>
    </row>
    <row r="17">
      <c r="A17" s="4" t="inlineStr">
        <is>
          <t>Options granted | shares</t>
        </is>
      </c>
      <c r="B17" s="5" t="n">
        <v>700</v>
      </c>
      <c r="C17" s="4" t="inlineStr">
        <is>
          <t xml:space="preserve"> </t>
        </is>
      </c>
      <c r="D17" s="4" t="inlineStr">
        <is>
          <t xml:space="preserve"> </t>
        </is>
      </c>
      <c r="E17" s="4" t="inlineStr">
        <is>
          <t xml:space="preserve"> </t>
        </is>
      </c>
      <c r="F17" s="4" t="inlineStr">
        <is>
          <t xml:space="preserve"> </t>
        </is>
      </c>
    </row>
    <row r="18">
      <c r="A18" s="4" t="inlineStr">
        <is>
          <t>Aggregate purchase price</t>
        </is>
      </c>
      <c r="B18" s="6" t="n">
        <v>1100</v>
      </c>
      <c r="C18" s="4" t="inlineStr">
        <is>
          <t xml:space="preserve"> </t>
        </is>
      </c>
      <c r="D18" s="4" t="inlineStr">
        <is>
          <t xml:space="preserve"> </t>
        </is>
      </c>
      <c r="E18" s="4" t="inlineStr">
        <is>
          <t xml:space="preserve"> </t>
        </is>
      </c>
      <c r="F18" s="4" t="inlineStr">
        <is>
          <t xml:space="preserve"> </t>
        </is>
      </c>
    </row>
    <row r="19">
      <c r="A19" s="4" t="inlineStr">
        <is>
          <t>Fair value of stock options</t>
        </is>
      </c>
      <c r="B19" s="5" t="n">
        <v>4800</v>
      </c>
      <c r="C19" s="4" t="inlineStr">
        <is>
          <t xml:space="preserve"> </t>
        </is>
      </c>
      <c r="D19" s="4" t="inlineStr">
        <is>
          <t xml:space="preserve"> </t>
        </is>
      </c>
      <c r="E19" s="4" t="inlineStr">
        <is>
          <t xml:space="preserve"> </t>
        </is>
      </c>
      <c r="F19" s="4" t="inlineStr">
        <is>
          <t xml:space="preserve"> </t>
        </is>
      </c>
    </row>
    <row r="20">
      <c r="A20" s="4" t="inlineStr">
        <is>
          <t>Fair value to be part of consideration</t>
        </is>
      </c>
      <c r="B20" s="5" t="n">
        <v>4300</v>
      </c>
      <c r="C20" s="4" t="inlineStr">
        <is>
          <t xml:space="preserve"> </t>
        </is>
      </c>
      <c r="D20" s="4" t="inlineStr">
        <is>
          <t xml:space="preserve"> </t>
        </is>
      </c>
      <c r="E20" s="4" t="inlineStr">
        <is>
          <t xml:space="preserve"> </t>
        </is>
      </c>
      <c r="F20" s="4" t="inlineStr">
        <is>
          <t xml:space="preserve"> </t>
        </is>
      </c>
    </row>
    <row r="21">
      <c r="A21" s="4" t="inlineStr">
        <is>
          <t>Post transactions with employees</t>
        </is>
      </c>
      <c r="B21" s="6" t="n">
        <v>451</v>
      </c>
      <c r="C21" s="4" t="inlineStr">
        <is>
          <t xml:space="preserve"> </t>
        </is>
      </c>
      <c r="D21" s="4" t="inlineStr">
        <is>
          <t xml:space="preserve"> </t>
        </is>
      </c>
      <c r="E21" s="4" t="inlineStr">
        <is>
          <t xml:space="preserve"> </t>
        </is>
      </c>
      <c r="F21" s="4" t="inlineStr">
        <is>
          <t xml:space="preserve"> </t>
        </is>
      </c>
    </row>
    <row r="22">
      <c r="A22" s="4" t="inlineStr">
        <is>
          <t>Options, vesting period | $ / shares</t>
        </is>
      </c>
      <c r="B22" s="6" t="n">
        <v>3</v>
      </c>
      <c r="C22" s="4" t="inlineStr">
        <is>
          <t xml:space="preserve"> </t>
        </is>
      </c>
      <c r="D22" s="4" t="inlineStr">
        <is>
          <t xml:space="preserve"> </t>
        </is>
      </c>
      <c r="E22" s="4" t="inlineStr">
        <is>
          <t xml:space="preserve"> </t>
        </is>
      </c>
      <c r="F22" s="4" t="inlineStr">
        <is>
          <t xml:space="preserve"> </t>
        </is>
      </c>
    </row>
    <row r="23">
      <c r="A23" s="4" t="inlineStr">
        <is>
          <t>Exercise price of share options | $ / shares</t>
        </is>
      </c>
      <c r="B23" s="7" t="n">
        <v>3.6</v>
      </c>
      <c r="C23" s="4" t="inlineStr">
        <is>
          <t xml:space="preserve"> </t>
        </is>
      </c>
      <c r="D23" s="4" t="inlineStr">
        <is>
          <t xml:space="preserve"> </t>
        </is>
      </c>
      <c r="E23" s="4" t="inlineStr">
        <is>
          <t xml:space="preserve"> </t>
        </is>
      </c>
      <c r="F23" s="4" t="inlineStr">
        <is>
          <t xml:space="preserve"> </t>
        </is>
      </c>
    </row>
    <row r="24">
      <c r="A24" s="4" t="inlineStr">
        <is>
          <t>Cash</t>
        </is>
      </c>
      <c r="B24" s="6" t="n">
        <v>168</v>
      </c>
      <c r="C24" s="4" t="inlineStr">
        <is>
          <t xml:space="preserve"> </t>
        </is>
      </c>
      <c r="D24" s="4" t="inlineStr">
        <is>
          <t xml:space="preserve"> </t>
        </is>
      </c>
      <c r="E24" s="4" t="inlineStr">
        <is>
          <t xml:space="preserve"> </t>
        </is>
      </c>
      <c r="F24" s="4" t="inlineStr">
        <is>
          <t xml:space="preserve"> </t>
        </is>
      </c>
    </row>
    <row r="25">
      <c r="A25" s="4" t="inlineStr">
        <is>
          <t>Proprietary technology</t>
        </is>
      </c>
      <c r="B25" s="4" t="inlineStr">
        <is>
          <t xml:space="preserve"> </t>
        </is>
      </c>
      <c r="C25" s="4" t="inlineStr">
        <is>
          <t xml:space="preserve"> </t>
        </is>
      </c>
      <c r="D25" s="4" t="inlineStr">
        <is>
          <t xml:space="preserve"> </t>
        </is>
      </c>
      <c r="E25" s="4" t="inlineStr">
        <is>
          <t xml:space="preserve"> </t>
        </is>
      </c>
      <c r="F25" s="6" t="n">
        <v>3400</v>
      </c>
    </row>
    <row r="26">
      <c r="A26" s="4" t="inlineStr">
        <is>
          <t>Goodwill</t>
        </is>
      </c>
      <c r="B26" s="4" t="inlineStr">
        <is>
          <t xml:space="preserve"> </t>
        </is>
      </c>
      <c r="C26" s="4" t="inlineStr">
        <is>
          <t xml:space="preserve"> </t>
        </is>
      </c>
      <c r="D26" s="4" t="inlineStr">
        <is>
          <t xml:space="preserve"> </t>
        </is>
      </c>
      <c r="E26" s="4" t="inlineStr">
        <is>
          <t xml:space="preserve"> </t>
        </is>
      </c>
      <c r="F26" s="6" t="n">
        <v>8393</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STREAMS AND DISAGGREGATION OF REVENUE FROM CONTRACTS WITH CUSTOMERS (Details) - USD ($) $ in Thousands</t>
        </is>
      </c>
      <c r="B1" s="2" t="inlineStr">
        <is>
          <t>12 Months Ended</t>
        </is>
      </c>
    </row>
    <row r="2">
      <c r="B2" s="2" t="inlineStr">
        <is>
          <t>Dec. 31, 2023</t>
        </is>
      </c>
      <c r="C2" s="2" t="inlineStr">
        <is>
          <t>Dec. 31, 2022</t>
        </is>
      </c>
    </row>
    <row r="3">
      <c r="A3" s="3" t="inlineStr">
        <is>
          <t>Main revenue streams</t>
        </is>
      </c>
      <c r="B3" s="4" t="inlineStr">
        <is>
          <t xml:space="preserve"> </t>
        </is>
      </c>
      <c r="C3" s="4" t="inlineStr">
        <is>
          <t xml:space="preserve"> </t>
        </is>
      </c>
    </row>
    <row r="4">
      <c r="A4" s="4" t="inlineStr">
        <is>
          <t>Commissions</t>
        </is>
      </c>
      <c r="B4" s="6" t="n">
        <v>684873</v>
      </c>
      <c r="C4" s="6" t="n">
        <v>379868</v>
      </c>
    </row>
    <row r="5">
      <c r="A5" s="4" t="inlineStr">
        <is>
          <t>Title</t>
        </is>
      </c>
      <c r="B5" s="5" t="n">
        <v>2990</v>
      </c>
      <c r="C5" s="5" t="n">
        <v>1869</v>
      </c>
    </row>
    <row r="6">
      <c r="A6" s="4" t="inlineStr">
        <is>
          <t>Mortgage Income</t>
        </is>
      </c>
      <c r="B6" s="5" t="n">
        <v>1295</v>
      </c>
      <c r="C6" s="5" t="n">
        <v>19</v>
      </c>
    </row>
    <row r="7">
      <c r="A7" s="4" t="inlineStr">
        <is>
          <t>Total Revenue</t>
        </is>
      </c>
      <c r="B7" s="6" t="n">
        <v>689158</v>
      </c>
      <c r="C7" s="6" t="n">
        <v>3817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TTRIBUTION OF EXPENSES BY NATURE TO THEIR FUNCTION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ommissions and other agent-related costs</t>
        </is>
      </c>
      <c r="B4" s="6" t="n">
        <v>626285</v>
      </c>
      <c r="C4" s="6" t="n">
        <v>349806</v>
      </c>
    </row>
    <row r="5">
      <c r="A5" s="3" t="inlineStr">
        <is>
          <t>Operating Expenses</t>
        </is>
      </c>
      <c r="B5" s="4" t="inlineStr">
        <is>
          <t xml:space="preserve"> </t>
        </is>
      </c>
      <c r="C5" s="4" t="inlineStr">
        <is>
          <t xml:space="preserve"> </t>
        </is>
      </c>
    </row>
    <row r="6">
      <c r="A6" s="4" t="inlineStr">
        <is>
          <t>General and Administrative Expenses</t>
        </is>
      </c>
      <c r="B6" s="5" t="n">
        <v>42913</v>
      </c>
      <c r="C6" s="5" t="n">
        <v>24155</v>
      </c>
    </row>
    <row r="7">
      <c r="A7" s="4" t="inlineStr">
        <is>
          <t>Salaries and Benefits</t>
        </is>
      </c>
      <c r="B7" s="5" t="n">
        <v>3465</v>
      </c>
      <c r="C7" s="5" t="n">
        <v>2435</v>
      </c>
    </row>
    <row r="8">
      <c r="A8" s="4" t="inlineStr">
        <is>
          <t>Stock Based Compensation</t>
        </is>
      </c>
      <c r="B8" s="5" t="n">
        <v>7470</v>
      </c>
      <c r="C8" s="5" t="n">
        <v>2164</v>
      </c>
    </row>
    <row r="9">
      <c r="A9" s="4" t="inlineStr">
        <is>
          <t>Marketing Expenses</t>
        </is>
      </c>
      <c r="B9" s="5" t="n">
        <v>38611</v>
      </c>
      <c r="C9" s="5" t="n">
        <v>22674</v>
      </c>
    </row>
    <row r="10">
      <c r="A10" s="4" t="inlineStr">
        <is>
          <t>Research and Development Expenses</t>
        </is>
      </c>
      <c r="B10" s="5" t="n">
        <v>7359</v>
      </c>
      <c r="C10" s="5" t="n">
        <v>4867</v>
      </c>
    </row>
    <row r="11">
      <c r="A11" s="4" t="inlineStr">
        <is>
          <t>Total Cost of Sales and Operating Expenses</t>
        </is>
      </c>
      <c r="B11" s="5" t="n">
        <v>715168</v>
      </c>
      <c r="C11" s="5" t="n">
        <v>401502</v>
      </c>
    </row>
    <row r="12">
      <c r="A12" s="4" t="inlineStr">
        <is>
          <t>Selling, general and administrative expense [member]</t>
        </is>
      </c>
      <c r="B12" s="4" t="inlineStr">
        <is>
          <t xml:space="preserve"> </t>
        </is>
      </c>
      <c r="C12" s="4" t="inlineStr">
        <is>
          <t xml:space="preserve"> </t>
        </is>
      </c>
    </row>
    <row r="13">
      <c r="A13" s="3" t="inlineStr">
        <is>
          <t>Operating Expenses</t>
        </is>
      </c>
      <c r="B13" s="4" t="inlineStr">
        <is>
          <t xml:space="preserve"> </t>
        </is>
      </c>
      <c r="C13" s="4" t="inlineStr">
        <is>
          <t xml:space="preserve"> </t>
        </is>
      </c>
    </row>
    <row r="14">
      <c r="A14" s="4" t="inlineStr">
        <is>
          <t>General and Administrative Expenses</t>
        </is>
      </c>
      <c r="B14" s="5" t="n">
        <v>42913</v>
      </c>
      <c r="C14" s="5" t="n">
        <v>24155</v>
      </c>
    </row>
    <row r="15">
      <c r="A15" s="4" t="inlineStr">
        <is>
          <t>Salaries and Benefits</t>
        </is>
      </c>
      <c r="B15" s="5" t="n">
        <v>18940</v>
      </c>
      <c r="C15" s="5" t="n">
        <v>11733</v>
      </c>
    </row>
    <row r="16">
      <c r="A16" s="4" t="inlineStr">
        <is>
          <t>Stock Based Compensation</t>
        </is>
      </c>
      <c r="B16" s="5" t="n">
        <v>8607</v>
      </c>
      <c r="C16" s="5" t="n">
        <v>2778</v>
      </c>
    </row>
    <row r="17">
      <c r="A17" s="4" t="inlineStr">
        <is>
          <t>Administrative Expenses</t>
        </is>
      </c>
      <c r="B17" s="5" t="n">
        <v>3244</v>
      </c>
      <c r="C17" s="5" t="n">
        <v>1803</v>
      </c>
    </row>
    <row r="18">
      <c r="A18" s="4" t="inlineStr">
        <is>
          <t>Professional Fees</t>
        </is>
      </c>
      <c r="B18" s="5" t="n">
        <v>8425</v>
      </c>
      <c r="C18" s="5" t="n">
        <v>5893</v>
      </c>
    </row>
    <row r="19">
      <c r="A19" s="4" t="inlineStr">
        <is>
          <t>Depreciation Expense</t>
        </is>
      </c>
      <c r="B19" s="5" t="n">
        <v>1128</v>
      </c>
      <c r="C19" s="5" t="n">
        <v>333</v>
      </c>
    </row>
    <row r="20">
      <c r="A20" s="4" t="inlineStr">
        <is>
          <t>Other General and Administrative Expenses</t>
        </is>
      </c>
      <c r="B20" s="5" t="n">
        <v>2569</v>
      </c>
      <c r="C20" s="5" t="n">
        <v>1615</v>
      </c>
    </row>
    <row r="21">
      <c r="A21" s="4" t="inlineStr">
        <is>
          <t>Marketing Expenses [Member]</t>
        </is>
      </c>
      <c r="B21" s="4" t="inlineStr">
        <is>
          <t xml:space="preserve"> </t>
        </is>
      </c>
      <c r="C21" s="4" t="inlineStr">
        <is>
          <t xml:space="preserve"> </t>
        </is>
      </c>
    </row>
    <row r="22">
      <c r="A22" s="3" t="inlineStr">
        <is>
          <t>Operating Expenses</t>
        </is>
      </c>
      <c r="B22" s="4" t="inlineStr">
        <is>
          <t xml:space="preserve"> </t>
        </is>
      </c>
      <c r="C22" s="4" t="inlineStr">
        <is>
          <t xml:space="preserve"> </t>
        </is>
      </c>
    </row>
    <row r="23">
      <c r="A23" s="4" t="inlineStr">
        <is>
          <t>Salaries and Benefits</t>
        </is>
      </c>
      <c r="B23" s="5" t="n">
        <v>767</v>
      </c>
      <c r="C23" s="5" t="n">
        <v>478</v>
      </c>
    </row>
    <row r="24">
      <c r="A24" s="4" t="inlineStr">
        <is>
          <t>Stock Based Compensation</t>
        </is>
      </c>
      <c r="B24" s="5" t="n">
        <v>14</v>
      </c>
      <c r="C24" s="5" t="n">
        <v>1</v>
      </c>
    </row>
    <row r="25">
      <c r="A25" s="4" t="inlineStr">
        <is>
          <t>Marketing Expenses</t>
        </is>
      </c>
      <c r="B25" s="5" t="n">
        <v>38611</v>
      </c>
      <c r="C25" s="5" t="n">
        <v>22674</v>
      </c>
    </row>
    <row r="26">
      <c r="A26" s="4" t="inlineStr">
        <is>
          <t>Stock Based Compensation for Agents</t>
        </is>
      </c>
      <c r="B26" s="5" t="n">
        <v>7780</v>
      </c>
      <c r="C26" s="5" t="n">
        <v>5519</v>
      </c>
    </row>
    <row r="27">
      <c r="A27" s="4" t="inlineStr">
        <is>
          <t>Revenue Share</t>
        </is>
      </c>
      <c r="B27" s="5" t="n">
        <v>27905</v>
      </c>
      <c r="C27" s="5" t="n">
        <v>14975</v>
      </c>
    </row>
    <row r="28">
      <c r="A28" s="4" t="inlineStr">
        <is>
          <t>Other Marketing and Advertising Cost</t>
        </is>
      </c>
      <c r="B28" s="5" t="n">
        <v>2145</v>
      </c>
      <c r="C28" s="5" t="n">
        <v>1701</v>
      </c>
    </row>
    <row r="29">
      <c r="A29" s="4" t="inlineStr">
        <is>
          <t>Research And Development Expenses [Member]</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Salaries and Benefits</t>
        </is>
      </c>
      <c r="B31" s="5" t="n">
        <v>3749</v>
      </c>
      <c r="C31" s="5" t="n">
        <v>2012</v>
      </c>
    </row>
    <row r="32">
      <c r="A32" s="4" t="inlineStr">
        <is>
          <t>Stock Based Compensation</t>
        </is>
      </c>
      <c r="B32" s="5" t="n">
        <v>440</v>
      </c>
      <c r="C32" s="5" t="n">
        <v>212</v>
      </c>
    </row>
    <row r="33">
      <c r="A33" s="4" t="inlineStr">
        <is>
          <t>Research and Development Expenses</t>
        </is>
      </c>
      <c r="B33" s="5" t="n">
        <v>7359</v>
      </c>
      <c r="C33" s="5" t="n">
        <v>4867</v>
      </c>
    </row>
    <row r="34">
      <c r="A34" s="4" t="inlineStr">
        <is>
          <t>Other Research and Development</t>
        </is>
      </c>
      <c r="B34" s="6" t="n">
        <v>3170</v>
      </c>
      <c r="C34" s="6" t="n">
        <v>26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FINANCE COST (Details) - USD ($) $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Unrealized Losses (Gains)</t>
        </is>
      </c>
      <c r="B4" s="6" t="n">
        <v>27</v>
      </c>
      <c r="C4" s="6" t="n">
        <v>-397</v>
      </c>
    </row>
    <row r="5">
      <c r="A5" s="4" t="inlineStr">
        <is>
          <t>Realized Losses (Gains)</t>
        </is>
      </c>
      <c r="B5" s="5" t="n">
        <v>-3</v>
      </c>
      <c r="C5" s="5" t="n">
        <v>24</v>
      </c>
    </row>
    <row r="6">
      <c r="A6" s="4" t="inlineStr">
        <is>
          <t>Bank Fees</t>
        </is>
      </c>
      <c r="B6" s="5" t="n">
        <v>528</v>
      </c>
      <c r="C6" s="5" t="n">
        <v>400</v>
      </c>
    </row>
    <row r="7">
      <c r="A7" s="4" t="inlineStr">
        <is>
          <t>Finance Costs</t>
        </is>
      </c>
      <c r="B7" s="5" t="n">
        <v>68</v>
      </c>
      <c r="C7" s="5" t="n">
        <v>540</v>
      </c>
    </row>
    <row r="8">
      <c r="A8" s="4" t="inlineStr">
        <is>
          <t>Remeasurement of contingent consideration</t>
        </is>
      </c>
      <c r="B8" s="4" t="inlineStr">
        <is>
          <t xml:space="preserve"> </t>
        </is>
      </c>
      <c r="C8" s="5" t="n">
        <v>600</v>
      </c>
    </row>
    <row r="9">
      <c r="A9" s="4" t="inlineStr">
        <is>
          <t>Total Finance Expenses</t>
        </is>
      </c>
      <c r="B9" s="6" t="n">
        <v>619</v>
      </c>
      <c r="C9" s="6" t="n">
        <v>11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OPERATING SEGMENTS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Revenues</t>
        </is>
      </c>
      <c r="B4" s="6" t="n">
        <v>689158</v>
      </c>
      <c r="C4" s="6" t="n">
        <v>381756</v>
      </c>
    </row>
    <row r="5">
      <c r="A5" s="4" t="inlineStr">
        <is>
          <t>Commissions and other agent-related costs</t>
        </is>
      </c>
      <c r="B5" s="5" t="n">
        <v>626285</v>
      </c>
      <c r="C5" s="5" t="n">
        <v>349806</v>
      </c>
    </row>
    <row r="6">
      <c r="A6" s="4" t="inlineStr">
        <is>
          <t>Gross Profit</t>
        </is>
      </c>
      <c r="B6" s="5" t="n">
        <v>62873</v>
      </c>
      <c r="C6" s="5" t="n">
        <v>31950</v>
      </c>
    </row>
    <row r="7">
      <c r="A7" s="4" t="inlineStr">
        <is>
          <t>General and administrative expenses</t>
        </is>
      </c>
      <c r="B7" s="5" t="n">
        <v>42913</v>
      </c>
      <c r="C7" s="5" t="n">
        <v>24155</v>
      </c>
    </row>
    <row r="8">
      <c r="A8" s="4" t="inlineStr">
        <is>
          <t>Marketing expenses</t>
        </is>
      </c>
      <c r="B8" s="5" t="n">
        <v>38611</v>
      </c>
      <c r="C8" s="5" t="n">
        <v>22674</v>
      </c>
    </row>
    <row r="9">
      <c r="A9" s="4" t="inlineStr">
        <is>
          <t>Research and development expenses</t>
        </is>
      </c>
      <c r="B9" s="5" t="n">
        <v>7359</v>
      </c>
      <c r="C9" s="5" t="n">
        <v>4867</v>
      </c>
    </row>
    <row r="10">
      <c r="A10" s="4" t="inlineStr">
        <is>
          <t>Operating Loss</t>
        </is>
      </c>
      <c r="B10" s="5" t="n">
        <v>-26010</v>
      </c>
      <c r="C10" s="5" t="n">
        <v>-19746</v>
      </c>
    </row>
    <row r="11">
      <c r="A11" s="4" t="inlineStr">
        <is>
          <t>Other income (expenses), net</t>
        </is>
      </c>
      <c r="B11" s="5" t="n">
        <v>-587</v>
      </c>
      <c r="C11" s="5" t="n">
        <v>729</v>
      </c>
    </row>
    <row r="12">
      <c r="A12" s="4" t="inlineStr">
        <is>
          <t>Listing expenses</t>
        </is>
      </c>
      <c r="B12" s="4" t="inlineStr">
        <is>
          <t xml:space="preserve"> </t>
        </is>
      </c>
      <c r="C12" s="5" t="n">
        <v>-151</v>
      </c>
    </row>
    <row r="13">
      <c r="A13" s="4" t="inlineStr">
        <is>
          <t>Finance expenses, net</t>
        </is>
      </c>
      <c r="B13" s="5" t="n">
        <v>-619</v>
      </c>
      <c r="C13" s="5" t="n">
        <v>-1167</v>
      </c>
    </row>
    <row r="14">
      <c r="A14" s="4" t="inlineStr">
        <is>
          <t>Net Loss</t>
        </is>
      </c>
      <c r="B14" s="5" t="n">
        <v>-27216</v>
      </c>
      <c r="C14" s="5" t="n">
        <v>-20335</v>
      </c>
    </row>
    <row r="15">
      <c r="A15" s="4" t="inlineStr">
        <is>
          <t>North American Brokerag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Revenues</t>
        </is>
      </c>
      <c r="B17" s="5" t="n">
        <v>684873</v>
      </c>
      <c r="C17" s="5" t="n">
        <v>379868</v>
      </c>
    </row>
    <row r="18">
      <c r="A18" s="4" t="inlineStr">
        <is>
          <t>Commissions and other agent-related costs</t>
        </is>
      </c>
      <c r="B18" s="5" t="n">
        <v>625016</v>
      </c>
      <c r="C18" s="5" t="n">
        <v>349464</v>
      </c>
    </row>
    <row r="19">
      <c r="A19" s="4" t="inlineStr">
        <is>
          <t>Gross Profit</t>
        </is>
      </c>
      <c r="B19" s="5" t="n">
        <v>59857</v>
      </c>
      <c r="C19" s="5" t="n">
        <v>30404</v>
      </c>
    </row>
    <row r="20">
      <c r="A20" s="4" t="inlineStr">
        <is>
          <t>General and administrative expenses</t>
        </is>
      </c>
      <c r="B20" s="5" t="n">
        <v>35653</v>
      </c>
      <c r="C20" s="5" t="n">
        <v>21564</v>
      </c>
    </row>
    <row r="21">
      <c r="A21" s="4" t="inlineStr">
        <is>
          <t>Marketing expenses</t>
        </is>
      </c>
      <c r="B21" s="5" t="n">
        <v>38458</v>
      </c>
      <c r="C21" s="5" t="n">
        <v>22590</v>
      </c>
    </row>
    <row r="22">
      <c r="A22" s="4" t="inlineStr">
        <is>
          <t>Research and development expenses</t>
        </is>
      </c>
      <c r="B22" s="5" t="n">
        <v>7284</v>
      </c>
      <c r="C22" s="5" t="n">
        <v>4621</v>
      </c>
    </row>
    <row r="23">
      <c r="A23" s="4" t="inlineStr">
        <is>
          <t>Operating Loss</t>
        </is>
      </c>
      <c r="B23" s="5" t="n">
        <v>-21538</v>
      </c>
      <c r="C23" s="5" t="n">
        <v>-18370</v>
      </c>
    </row>
    <row r="24">
      <c r="A24" s="4" t="inlineStr">
        <is>
          <t>Other income (expenses), net</t>
        </is>
      </c>
      <c r="B24" s="5" t="n">
        <v>136</v>
      </c>
      <c r="C24" s="5" t="n">
        <v>729</v>
      </c>
    </row>
    <row r="25">
      <c r="A25" s="4" t="inlineStr">
        <is>
          <t>Listing expenses</t>
        </is>
      </c>
      <c r="B25" s="4" t="inlineStr">
        <is>
          <t xml:space="preserve"> </t>
        </is>
      </c>
      <c r="C25" s="5" t="n">
        <v>-151</v>
      </c>
    </row>
    <row r="26">
      <c r="A26" s="4" t="inlineStr">
        <is>
          <t>Finance expenses, net</t>
        </is>
      </c>
      <c r="B26" s="5" t="n">
        <v>-614</v>
      </c>
      <c r="C26" s="5" t="n">
        <v>-1167</v>
      </c>
    </row>
    <row r="27">
      <c r="A27" s="4" t="inlineStr">
        <is>
          <t>Net Loss</t>
        </is>
      </c>
      <c r="B27" s="5" t="n">
        <v>-22016</v>
      </c>
      <c r="C27" s="5" t="n">
        <v>-18959</v>
      </c>
    </row>
    <row r="28">
      <c r="A28" s="4" t="inlineStr">
        <is>
          <t>OtherSegment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Revenues</t>
        </is>
      </c>
      <c r="B30" s="5" t="n">
        <v>4285</v>
      </c>
      <c r="C30" s="5" t="n">
        <v>1888</v>
      </c>
    </row>
    <row r="31">
      <c r="A31" s="4" t="inlineStr">
        <is>
          <t>Commissions and other agent-related costs</t>
        </is>
      </c>
      <c r="B31" s="5" t="n">
        <v>1269</v>
      </c>
      <c r="C31" s="5" t="n">
        <v>342</v>
      </c>
    </row>
    <row r="32">
      <c r="A32" s="4" t="inlineStr">
        <is>
          <t>Gross Profit</t>
        </is>
      </c>
      <c r="B32" s="5" t="n">
        <v>3016</v>
      </c>
      <c r="C32" s="5" t="n">
        <v>1546</v>
      </c>
    </row>
    <row r="33">
      <c r="A33" s="4" t="inlineStr">
        <is>
          <t>General and administrative expenses</t>
        </is>
      </c>
      <c r="B33" s="5" t="n">
        <v>7260</v>
      </c>
      <c r="C33" s="5" t="n">
        <v>2591</v>
      </c>
    </row>
    <row r="34">
      <c r="A34" s="4" t="inlineStr">
        <is>
          <t>Marketing expenses</t>
        </is>
      </c>
      <c r="B34" s="5" t="n">
        <v>153</v>
      </c>
      <c r="C34" s="5" t="n">
        <v>84</v>
      </c>
    </row>
    <row r="35">
      <c r="A35" s="4" t="inlineStr">
        <is>
          <t>Research and development expenses</t>
        </is>
      </c>
      <c r="B35" s="5" t="n">
        <v>75</v>
      </c>
      <c r="C35" s="5" t="n">
        <v>246</v>
      </c>
    </row>
    <row r="36">
      <c r="A36" s="4" t="inlineStr">
        <is>
          <t>Operating Loss</t>
        </is>
      </c>
      <c r="B36" s="5" t="n">
        <v>-4472</v>
      </c>
      <c r="C36" s="5" t="n">
        <v>-1376</v>
      </c>
    </row>
    <row r="37">
      <c r="A37" s="4" t="inlineStr">
        <is>
          <t>Other income (expenses), net</t>
        </is>
      </c>
      <c r="B37" s="5" t="n">
        <v>-723</v>
      </c>
      <c r="C37" s="4" t="inlineStr">
        <is>
          <t xml:space="preserve"> </t>
        </is>
      </c>
    </row>
    <row r="38">
      <c r="A38" s="4" t="inlineStr">
        <is>
          <t>Listing expenses</t>
        </is>
      </c>
      <c r="B38" s="4" t="inlineStr">
        <is>
          <t xml:space="preserve"> </t>
        </is>
      </c>
      <c r="C38" s="4" t="inlineStr">
        <is>
          <t xml:space="preserve"> </t>
        </is>
      </c>
    </row>
    <row r="39">
      <c r="A39" s="4" t="inlineStr">
        <is>
          <t>Finance expenses, net</t>
        </is>
      </c>
      <c r="B39" s="5" t="n">
        <v>-5</v>
      </c>
      <c r="C39" s="4" t="inlineStr">
        <is>
          <t xml:space="preserve"> </t>
        </is>
      </c>
    </row>
    <row r="40">
      <c r="A40" s="4" t="inlineStr">
        <is>
          <t>Net Loss</t>
        </is>
      </c>
      <c r="B40" s="6" t="n">
        <v>-5200</v>
      </c>
      <c r="C40" s="6" t="n">
        <v>-13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REVENUE GEOGRAPHY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 revenue by region</t>
        </is>
      </c>
      <c r="B4" s="6" t="n">
        <v>689158</v>
      </c>
      <c r="C4" s="6" t="n">
        <v>381756</v>
      </c>
    </row>
    <row r="5">
      <c r="A5" s="4" t="inlineStr">
        <is>
          <t>United Stat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revenue by region</t>
        </is>
      </c>
      <c r="B7" s="5" t="n">
        <v>573658</v>
      </c>
      <c r="C7" s="5" t="n">
        <v>320181</v>
      </c>
    </row>
    <row r="8">
      <c r="A8" s="4" t="inlineStr">
        <is>
          <t>Canada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revenue by region</t>
        </is>
      </c>
      <c r="B10" s="6" t="n">
        <v>115500</v>
      </c>
      <c r="C10" s="6" t="n">
        <v>615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TAILED INFORMATION ABOUT LOSS PER SHARE (Details) - $ / shares shares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Issued Common Shares, Balance at the beginning of the year</t>
        </is>
      </c>
      <c r="B4" s="5" t="n">
        <v>173993</v>
      </c>
      <c r="C4" s="5" t="n">
        <v>170483</v>
      </c>
    </row>
    <row r="5">
      <c r="A5" s="4" t="inlineStr">
        <is>
          <t>Warrant Exercises</t>
        </is>
      </c>
      <c r="B5" s="4" t="inlineStr">
        <is>
          <t xml:space="preserve"> </t>
        </is>
      </c>
      <c r="C5" s="5" t="n">
        <v>8526</v>
      </c>
    </row>
    <row r="6">
      <c r="A6" s="4" t="inlineStr">
        <is>
          <t>Treasury Return</t>
        </is>
      </c>
      <c r="B6" s="4" t="inlineStr">
        <is>
          <t xml:space="preserve"> </t>
        </is>
      </c>
      <c r="C6" s="5" t="n">
        <v>-1049</v>
      </c>
    </row>
    <row r="7">
      <c r="A7" s="4" t="inlineStr">
        <is>
          <t>Purchase of Shares</t>
        </is>
      </c>
      <c r="B7" s="5" t="n">
        <v>-974</v>
      </c>
      <c r="C7" s="4" t="inlineStr">
        <is>
          <t xml:space="preserve"> </t>
        </is>
      </c>
    </row>
    <row r="8">
      <c r="A8" s="4" t="inlineStr">
        <is>
          <t>Release of Shares</t>
        </is>
      </c>
      <c r="B8" s="5" t="n">
        <v>4267</v>
      </c>
      <c r="C8" s="4" t="inlineStr">
        <is>
          <t xml:space="preserve"> </t>
        </is>
      </c>
    </row>
    <row r="9">
      <c r="A9" s="4" t="inlineStr">
        <is>
          <t>Issuance of Shares</t>
        </is>
      </c>
      <c r="B9" s="5" t="n">
        <v>379</v>
      </c>
      <c r="C9" s="5" t="n">
        <v>21</v>
      </c>
    </row>
    <row r="10">
      <c r="A10" s="4" t="inlineStr">
        <is>
          <t>Exercise of Options</t>
        </is>
      </c>
      <c r="B10" s="5" t="n">
        <v>462</v>
      </c>
      <c r="C10" s="5" t="n">
        <v>220</v>
      </c>
    </row>
    <row r="11">
      <c r="A11" s="4" t="inlineStr">
        <is>
          <t>Weighted-average numbers of Common Shares</t>
        </is>
      </c>
      <c r="B11" s="5" t="n">
        <v>178127</v>
      </c>
      <c r="C11" s="5" t="n">
        <v>178201</v>
      </c>
    </row>
    <row r="12">
      <c r="A12" s="3" t="inlineStr">
        <is>
          <t>Loss per share</t>
        </is>
      </c>
      <c r="B12" s="4" t="inlineStr">
        <is>
          <t xml:space="preserve"> </t>
        </is>
      </c>
      <c r="C12" s="4" t="inlineStr">
        <is>
          <t xml:space="preserve"> </t>
        </is>
      </c>
    </row>
    <row r="13">
      <c r="A13" s="4" t="inlineStr">
        <is>
          <t>Basic earnings (loss) per share</t>
        </is>
      </c>
      <c r="B13" s="7" t="n">
        <v>-0.15</v>
      </c>
      <c r="C13" s="7" t="n">
        <v>-0.12</v>
      </c>
    </row>
    <row r="14">
      <c r="A14" s="4" t="inlineStr">
        <is>
          <t>Diluted earnings (loss) per share</t>
        </is>
      </c>
      <c r="B14" s="7" t="n">
        <v>-0.15</v>
      </c>
      <c r="C14" s="7" t="n">
        <v>-0.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 -Dilutive Weighted AVERAGE LOSS PER SHARE (Details) - shares shares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t>
        </is>
      </c>
      <c r="B4" s="5" t="n">
        <v>47531</v>
      </c>
      <c r="C4" s="5" t="n">
        <v>38654</v>
      </c>
    </row>
    <row r="5">
      <c r="A5" s="4" t="inlineStr">
        <is>
          <t>Share op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t>
        </is>
      </c>
      <c r="B7" s="5" t="n">
        <v>21943</v>
      </c>
      <c r="C7" s="5" t="n">
        <v>21746</v>
      </c>
    </row>
    <row r="8">
      <c r="A8" s="4" t="inlineStr">
        <is>
          <t>Restricted share uni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t>
        </is>
      </c>
      <c r="B10" s="5" t="n">
        <v>25588</v>
      </c>
      <c r="C10" s="5" t="n">
        <v>169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LEMONBREW LENDING ACQUISITION (Details Narrative) - USD ($)</t>
        </is>
      </c>
      <c r="B1" s="2" t="inlineStr">
        <is>
          <t>Dec. 09, 2022</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Cash</t>
        </is>
      </c>
      <c r="B3" s="4" t="inlineStr">
        <is>
          <t xml:space="preserve"> </t>
        </is>
      </c>
      <c r="C3" s="6" t="n">
        <v>14707000</v>
      </c>
      <c r="D3" s="6" t="n">
        <v>10846000</v>
      </c>
    </row>
    <row r="4">
      <c r="A4" s="4" t="inlineStr">
        <is>
          <t>Number of shares issued</t>
        </is>
      </c>
      <c r="B4" s="4" t="inlineStr">
        <is>
          <t xml:space="preserve"> </t>
        </is>
      </c>
      <c r="C4" s="5" t="n">
        <v>1200000</v>
      </c>
      <c r="D4" s="4" t="inlineStr">
        <is>
          <t xml:space="preserve"> </t>
        </is>
      </c>
    </row>
    <row r="5">
      <c r="A5" s="4" t="inlineStr">
        <is>
          <t>Lemon Brew Lending Corp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ercentage of equity interests acquired</t>
        </is>
      </c>
      <c r="B7" s="9" t="n">
        <v>1</v>
      </c>
      <c r="C7" s="4" t="inlineStr">
        <is>
          <t xml:space="preserve"> </t>
        </is>
      </c>
      <c r="D7" s="4" t="inlineStr">
        <is>
          <t xml:space="preserve"> </t>
        </is>
      </c>
    </row>
    <row r="8">
      <c r="A8" s="4" t="inlineStr">
        <is>
          <t>Aggregate purchase price</t>
        </is>
      </c>
      <c r="B8" s="6" t="n">
        <v>1250000</v>
      </c>
      <c r="C8" s="4" t="inlineStr">
        <is>
          <t xml:space="preserve"> </t>
        </is>
      </c>
      <c r="D8" s="4" t="inlineStr">
        <is>
          <t xml:space="preserve"> </t>
        </is>
      </c>
    </row>
    <row r="9">
      <c r="A9" s="4" t="inlineStr">
        <is>
          <t>Cash</t>
        </is>
      </c>
      <c r="B9" s="6" t="n">
        <v>800000</v>
      </c>
      <c r="C9" s="4" t="inlineStr">
        <is>
          <t xml:space="preserve"> </t>
        </is>
      </c>
      <c r="D9" s="4" t="inlineStr">
        <is>
          <t xml:space="preserve"> </t>
        </is>
      </c>
    </row>
    <row r="10">
      <c r="A10" s="4" t="inlineStr">
        <is>
          <t>Number of shares issued</t>
        </is>
      </c>
      <c r="B10" s="5" t="n">
        <v>351837</v>
      </c>
      <c r="C10" s="4" t="inlineStr">
        <is>
          <t xml:space="preserve"> </t>
        </is>
      </c>
      <c r="D10" s="4" t="inlineStr">
        <is>
          <t xml:space="preserve"> </t>
        </is>
      </c>
    </row>
    <row r="11">
      <c r="A11" s="4" t="inlineStr">
        <is>
          <t>Deemed per share price</t>
        </is>
      </c>
      <c r="B11" s="11" t="n">
        <v>1.279</v>
      </c>
      <c r="C11" s="4" t="inlineStr">
        <is>
          <t xml:space="preserve"> </t>
        </is>
      </c>
      <c r="D11" s="4" t="inlineStr">
        <is>
          <t xml:space="preserve"> </t>
        </is>
      </c>
    </row>
    <row r="12">
      <c r="A12" s="4" t="inlineStr">
        <is>
          <t>Equity-settled shared-based consideration</t>
        </is>
      </c>
      <c r="B12" s="6" t="n">
        <v>450000</v>
      </c>
      <c r="C12" s="4" t="inlineStr">
        <is>
          <t xml:space="preserve"> </t>
        </is>
      </c>
      <c r="D12" s="4" t="inlineStr">
        <is>
          <t xml:space="preserve"> </t>
        </is>
      </c>
    </row>
    <row r="13">
      <c r="A13" s="4" t="inlineStr">
        <is>
          <t>Performance based milestone payments</t>
        </is>
      </c>
      <c r="B13" s="5" t="n">
        <v>2500000</v>
      </c>
      <c r="C13" s="4" t="inlineStr">
        <is>
          <t xml:space="preserve"> </t>
        </is>
      </c>
      <c r="D13" s="4" t="inlineStr">
        <is>
          <t xml:space="preserve"> </t>
        </is>
      </c>
    </row>
    <row r="14">
      <c r="A14" s="4" t="inlineStr">
        <is>
          <t>Payable in cash</t>
        </is>
      </c>
      <c r="B14" s="5" t="n">
        <v>2000000</v>
      </c>
      <c r="C14" s="4" t="inlineStr">
        <is>
          <t xml:space="preserve"> </t>
        </is>
      </c>
      <c r="D14" s="4" t="inlineStr">
        <is>
          <t xml:space="preserve"> </t>
        </is>
      </c>
    </row>
    <row r="15">
      <c r="A15" s="4" t="inlineStr">
        <is>
          <t>Payable in restricted share units</t>
        </is>
      </c>
      <c r="B15" s="6" t="n">
        <v>500000</v>
      </c>
      <c r="C15" s="4" t="inlineStr">
        <is>
          <t xml:space="preserve"> </t>
        </is>
      </c>
      <c r="D15" s="4" t="inlineStr">
        <is>
          <t xml:space="preserve"> </t>
        </is>
      </c>
    </row>
    <row r="16">
      <c r="A16" s="4" t="inlineStr">
        <is>
          <t>Performance based milestones description</t>
        </is>
      </c>
      <c r="B16" s="4" t="inlineStr">
        <is>
          <t>LemonBrew achieving
    at least $500 thousand in EBITDA for the first 12-month period following closing, $1 million in EBITDA for the second 12-month period
    following closing, and $2 million in EBITDA for the third 12-month period following closing; and</t>
        </is>
      </c>
      <c r="C16" s="4" t="inlineStr">
        <is>
          <t xml:space="preserve"> </t>
        </is>
      </c>
      <c r="D16" s="4" t="inlineStr">
        <is>
          <t xml:space="preserve"> </t>
        </is>
      </c>
    </row>
    <row r="17">
      <c r="A17" s="4" t="inlineStr">
        <is>
          <t>Intangible Assets</t>
        </is>
      </c>
      <c r="B17" s="6" t="n">
        <v>529000</v>
      </c>
      <c r="C17" s="4" t="inlineStr">
        <is>
          <t xml:space="preserve"> </t>
        </is>
      </c>
      <c r="D17" s="4" t="inlineStr">
        <is>
          <t xml:space="preserve"> </t>
        </is>
      </c>
    </row>
    <row r="18">
      <c r="A18" s="4" t="inlineStr">
        <is>
          <t>Goodwill</t>
        </is>
      </c>
      <c r="B18" s="6" t="n">
        <v>721000</v>
      </c>
      <c r="C18" s="4" t="inlineStr">
        <is>
          <t xml:space="preserve"> </t>
        </is>
      </c>
      <c r="D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51" customWidth="1" min="2" max="2"/>
    <col width="49" customWidth="1" min="3" max="3"/>
  </cols>
  <sheetData>
    <row r="1">
      <c r="A1" s="1" t="inlineStr">
        <is>
          <t>SCHEDULE OF TERMS AND CONDITIONS OF SHARE-BASED PAYMENT ARRANGEMENT (Details) - share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5" t="n">
        <v>27057000</v>
      </c>
      <c r="C4" s="5" t="n">
        <v>22287000</v>
      </c>
    </row>
    <row r="5">
      <c r="A5" s="4" t="inlineStr">
        <is>
          <t>Contractual Life of Options</t>
        </is>
      </c>
      <c r="B5" s="4" t="inlineStr">
        <is>
          <t>8 years 9 months 18 days</t>
        </is>
      </c>
      <c r="C5" s="4" t="inlineStr">
        <is>
          <t>8 years 9 months 18 days</t>
        </is>
      </c>
    </row>
    <row r="6">
      <c r="A6" s="4" t="inlineStr">
        <is>
          <t>Ending balance</t>
        </is>
      </c>
      <c r="B6" s="5" t="n">
        <v>28732000</v>
      </c>
      <c r="C6" s="5" t="n">
        <v>27057000</v>
      </c>
    </row>
    <row r="7">
      <c r="A7" s="4" t="inlineStr">
        <is>
          <t>On March, 2022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umber of Instruments granted</t>
        </is>
      </c>
      <c r="B9" s="4" t="inlineStr">
        <is>
          <t xml:space="preserve"> </t>
        </is>
      </c>
      <c r="C9" s="5" t="n">
        <v>240</v>
      </c>
    </row>
    <row r="10">
      <c r="A10" s="4" t="inlineStr">
        <is>
          <t>Instrument vesting conditions</t>
        </is>
      </c>
      <c r="B10" s="4" t="inlineStr">
        <is>
          <t xml:space="preserve"> </t>
        </is>
      </c>
      <c r="C10" s="4" t="inlineStr">
        <is>
          <t>3 years quarterly vest</t>
        </is>
      </c>
    </row>
    <row r="11">
      <c r="A11" s="4" t="inlineStr">
        <is>
          <t>Contractual Life of Options</t>
        </is>
      </c>
      <c r="B11" s="4" t="inlineStr">
        <is>
          <t xml:space="preserve"> </t>
        </is>
      </c>
      <c r="C11" s="4" t="inlineStr">
        <is>
          <t>10 years</t>
        </is>
      </c>
    </row>
    <row r="12">
      <c r="A12" s="4" t="inlineStr">
        <is>
          <t>On May, 2022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umber of Instruments granted</t>
        </is>
      </c>
      <c r="B14" s="4" t="inlineStr">
        <is>
          <t xml:space="preserve"> </t>
        </is>
      </c>
      <c r="C14" s="5" t="n">
        <v>320</v>
      </c>
    </row>
    <row r="15">
      <c r="A15" s="4" t="inlineStr">
        <is>
          <t>Instrument vesting conditions</t>
        </is>
      </c>
      <c r="B15" s="4" t="inlineStr">
        <is>
          <t xml:space="preserve"> </t>
        </is>
      </c>
      <c r="C15" s="4" t="inlineStr">
        <is>
          <t>3 years quarterly vest</t>
        </is>
      </c>
    </row>
    <row r="16">
      <c r="A16" s="4" t="inlineStr">
        <is>
          <t>Contractual Life of Options</t>
        </is>
      </c>
      <c r="B16" s="4" t="inlineStr">
        <is>
          <t xml:space="preserve"> </t>
        </is>
      </c>
      <c r="C16" s="4" t="inlineStr">
        <is>
          <t>10 years</t>
        </is>
      </c>
    </row>
    <row r="17">
      <c r="A17" s="4" t="inlineStr">
        <is>
          <t>On August, 2022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umber of Instruments granted</t>
        </is>
      </c>
      <c r="B19" s="4" t="inlineStr">
        <is>
          <t xml:space="preserve"> </t>
        </is>
      </c>
      <c r="C19" s="5" t="n">
        <v>4000</v>
      </c>
    </row>
    <row r="20">
      <c r="A20" s="4" t="inlineStr">
        <is>
          <t>Instrument vesting conditions</t>
        </is>
      </c>
      <c r="B20" s="4" t="inlineStr">
        <is>
          <t xml:space="preserve"> </t>
        </is>
      </c>
      <c r="C20" s="4" t="inlineStr">
        <is>
          <t>25% on first anniversary, then quarterly vesting</t>
        </is>
      </c>
    </row>
    <row r="21">
      <c r="A21" s="4" t="inlineStr">
        <is>
          <t>Contractual Life of Options</t>
        </is>
      </c>
      <c r="B21" s="4" t="inlineStr">
        <is>
          <t xml:space="preserve"> </t>
        </is>
      </c>
      <c r="C21" s="4" t="inlineStr">
        <is>
          <t>10 years</t>
        </is>
      </c>
    </row>
    <row r="22">
      <c r="A22" s="4" t="inlineStr">
        <is>
          <t>On August, 2022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umber of Instruments granted</t>
        </is>
      </c>
      <c r="B24" s="4" t="inlineStr">
        <is>
          <t xml:space="preserve"> </t>
        </is>
      </c>
      <c r="C24" s="5" t="n">
        <v>145</v>
      </c>
    </row>
    <row r="25">
      <c r="A25" s="4" t="inlineStr">
        <is>
          <t>Instrument vesting conditions</t>
        </is>
      </c>
      <c r="B25" s="4" t="inlineStr">
        <is>
          <t xml:space="preserve"> </t>
        </is>
      </c>
      <c r="C25" s="4" t="inlineStr">
        <is>
          <t>3 years quarterly vest</t>
        </is>
      </c>
    </row>
    <row r="26">
      <c r="A26" s="4" t="inlineStr">
        <is>
          <t>Contractual Life of Options</t>
        </is>
      </c>
      <c r="B26" s="4" t="inlineStr">
        <is>
          <t xml:space="preserve"> </t>
        </is>
      </c>
      <c r="C26" s="4" t="inlineStr">
        <is>
          <t>10 years</t>
        </is>
      </c>
    </row>
    <row r="27">
      <c r="A27" s="4" t="inlineStr">
        <is>
          <t>On November, 2022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umber of Instruments granted</t>
        </is>
      </c>
      <c r="B29" s="4" t="inlineStr">
        <is>
          <t xml:space="preserve"> </t>
        </is>
      </c>
      <c r="C29" s="5" t="n">
        <v>55</v>
      </c>
    </row>
    <row r="30">
      <c r="A30" s="4" t="inlineStr">
        <is>
          <t>Instrument vesting conditions</t>
        </is>
      </c>
      <c r="B30" s="4" t="inlineStr">
        <is>
          <t xml:space="preserve"> </t>
        </is>
      </c>
      <c r="C30" s="4" t="inlineStr">
        <is>
          <t>3 years quarterly vest</t>
        </is>
      </c>
    </row>
    <row r="31">
      <c r="A31" s="4" t="inlineStr">
        <is>
          <t>Contractual Life of Options</t>
        </is>
      </c>
      <c r="B31" s="4" t="inlineStr">
        <is>
          <t xml:space="preserve"> </t>
        </is>
      </c>
      <c r="C31" s="4" t="inlineStr">
        <is>
          <t>10 years</t>
        </is>
      </c>
    </row>
    <row r="32">
      <c r="A32" s="4" t="inlineStr">
        <is>
          <t>August, 2022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Number of Instruments granted</t>
        </is>
      </c>
      <c r="B34" s="4" t="inlineStr">
        <is>
          <t xml:space="preserve"> </t>
        </is>
      </c>
      <c r="C34" s="5" t="n">
        <v>10</v>
      </c>
    </row>
    <row r="35">
      <c r="A35" s="4" t="inlineStr">
        <is>
          <t>Instrument vesting conditions</t>
        </is>
      </c>
      <c r="B35" s="4" t="inlineStr">
        <is>
          <t xml:space="preserve"> </t>
        </is>
      </c>
      <c r="C35" s="4" t="inlineStr">
        <is>
          <t>3 years quarterly vest</t>
        </is>
      </c>
    </row>
    <row r="36">
      <c r="A36" s="4" t="inlineStr">
        <is>
          <t>Contractual Life of Options</t>
        </is>
      </c>
      <c r="B36" s="4" t="inlineStr">
        <is>
          <t xml:space="preserve"> </t>
        </is>
      </c>
      <c r="C36" s="4" t="inlineStr">
        <is>
          <t>10 years</t>
        </is>
      </c>
    </row>
    <row r="37">
      <c r="A37" s="4" t="inlineStr">
        <is>
          <t>On March, 2023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umber of Instruments granted</t>
        </is>
      </c>
      <c r="B39" s="5" t="n">
        <v>1500</v>
      </c>
      <c r="C39" s="4" t="inlineStr">
        <is>
          <t xml:space="preserve"> </t>
        </is>
      </c>
    </row>
    <row r="40">
      <c r="A40" s="4" t="inlineStr">
        <is>
          <t>Instrument vesting conditions</t>
        </is>
      </c>
      <c r="B40" s="4" t="inlineStr">
        <is>
          <t>16.7% on first anniversary, then quarterly vesting</t>
        </is>
      </c>
      <c r="C40" s="4" t="inlineStr">
        <is>
          <t xml:space="preserve"> </t>
        </is>
      </c>
    </row>
    <row r="41">
      <c r="A41" s="4" t="inlineStr">
        <is>
          <t>Contractual Life of Options</t>
        </is>
      </c>
      <c r="B41" s="4" t="inlineStr">
        <is>
          <t>10 years</t>
        </is>
      </c>
      <c r="C41" s="4" t="inlineStr">
        <is>
          <t xml:space="preserve"> </t>
        </is>
      </c>
    </row>
    <row r="42">
      <c r="A42" s="4" t="inlineStr">
        <is>
          <t>On March, 2023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Number of Instruments granted</t>
        </is>
      </c>
      <c r="B44" s="5" t="n">
        <v>15</v>
      </c>
      <c r="C44" s="4" t="inlineStr">
        <is>
          <t xml:space="preserve"> </t>
        </is>
      </c>
    </row>
    <row r="45">
      <c r="A45" s="4" t="inlineStr">
        <is>
          <t>Instrument vesting conditions</t>
        </is>
      </c>
      <c r="B45" s="4" t="inlineStr">
        <is>
          <t>3 years quarterly vest</t>
        </is>
      </c>
      <c r="C45" s="4" t="inlineStr">
        <is>
          <t xml:space="preserve"> </t>
        </is>
      </c>
    </row>
    <row r="46">
      <c r="A46" s="4" t="inlineStr">
        <is>
          <t>Contractual Life of Options</t>
        </is>
      </c>
      <c r="B46" s="4" t="inlineStr">
        <is>
          <t>10 years</t>
        </is>
      </c>
      <c r="C46" s="4" t="inlineStr">
        <is>
          <t xml:space="preserve"> </t>
        </is>
      </c>
    </row>
    <row r="47">
      <c r="A47" s="4" t="inlineStr">
        <is>
          <t>On June, 2023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Number of Instruments granted</t>
        </is>
      </c>
      <c r="B49" s="5" t="n">
        <v>65</v>
      </c>
      <c r="C49" s="4" t="inlineStr">
        <is>
          <t xml:space="preserve"> </t>
        </is>
      </c>
    </row>
    <row r="50">
      <c r="A50" s="4" t="inlineStr">
        <is>
          <t>Instrument vesting conditions</t>
        </is>
      </c>
      <c r="B50" s="4" t="inlineStr">
        <is>
          <t>33.3% on first anniversary, then quarterly vesting</t>
        </is>
      </c>
      <c r="C50" s="4" t="inlineStr">
        <is>
          <t xml:space="preserve"> </t>
        </is>
      </c>
    </row>
    <row r="51">
      <c r="A51" s="4" t="inlineStr">
        <is>
          <t>Contractual Life of Options</t>
        </is>
      </c>
      <c r="B51" s="4" t="inlineStr">
        <is>
          <t>10 years</t>
        </is>
      </c>
      <c r="C51" s="4" t="inlineStr">
        <is>
          <t xml:space="preserve"> </t>
        </is>
      </c>
    </row>
    <row r="52">
      <c r="A52" s="4" t="inlineStr">
        <is>
          <t>On August, 2023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umber of Instruments granted</t>
        </is>
      </c>
      <c r="B54" s="5" t="n">
        <v>85</v>
      </c>
      <c r="C54" s="4" t="inlineStr">
        <is>
          <t xml:space="preserve"> </t>
        </is>
      </c>
    </row>
    <row r="55">
      <c r="A55" s="4" t="inlineStr">
        <is>
          <t>Instrument vesting conditions</t>
        </is>
      </c>
      <c r="B55" s="4" t="inlineStr">
        <is>
          <t>3 years quarterly vest</t>
        </is>
      </c>
      <c r="C55" s="4" t="inlineStr">
        <is>
          <t xml:space="preserve"> </t>
        </is>
      </c>
    </row>
    <row r="56">
      <c r="A56" s="4" t="inlineStr">
        <is>
          <t>Contractual Life of Options</t>
        </is>
      </c>
      <c r="B56" s="4" t="inlineStr">
        <is>
          <t>10 years</t>
        </is>
      </c>
      <c r="C56" s="4" t="inlineStr">
        <is>
          <t xml:space="preserve"> </t>
        </is>
      </c>
    </row>
    <row r="57">
      <c r="A57" s="4" t="inlineStr">
        <is>
          <t>On November, 2023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Number of Instruments granted</t>
        </is>
      </c>
      <c r="B59" s="5" t="n">
        <v>10</v>
      </c>
      <c r="C59" s="4" t="inlineStr">
        <is>
          <t xml:space="preserve"> </t>
        </is>
      </c>
    </row>
    <row r="60">
      <c r="A60" s="4" t="inlineStr">
        <is>
          <t>Instrument vesting conditions</t>
        </is>
      </c>
      <c r="B60" s="4" t="inlineStr">
        <is>
          <t>33.3% on first anniversary, then quarterly vesting</t>
        </is>
      </c>
      <c r="C60" s="4" t="inlineStr">
        <is>
          <t xml:space="preserve"> </t>
        </is>
      </c>
    </row>
    <row r="61">
      <c r="A61" s="4" t="inlineStr">
        <is>
          <t>Contractual Life of Options</t>
        </is>
      </c>
      <c r="B61" s="4" t="inlineStr">
        <is>
          <t>10 years</t>
        </is>
      </c>
      <c r="C6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 xml:space="preserve">1.
GENERAL INFORMATION The
Real Brokerage Inc. (“ Real Company The
consolidated operations of Real include the subsidiaries of Real, including those involved in the brokerage, title and mortgage broker
operations. On
May 17, 2021, the TSX Venture Exchange (the “ TSXV NCIB NASDAQ 8.9 Common Shares 5 178.3 9.0 5 180 The
NCIB is being conducted to acquire Common Shares for the purposes of satisfying restricted share unit (each, an “ RSU Trustee During
the year ended December 31, 2023, the Company repurchased 2 2.9 On
June 15, 2021, the Company’s Common Shares commenced trading on the NASDAQ under the symbol “REAX”. On July 26, 2022,
the Company’s Common Shares commenced trading on the Toronto Stock Exchange (the “ TSX On
July 28, 2023, the Company announced that its application for a voluntary delisting of its Common Shares from the TSX had been approved
by the Company’s Board of Directors and the TSX. The Common Shares were delisted from the TSX effective as of close of markets
on August 11, 2023. The Common Shares continue to be listed and traded on the “NASDAQ under the symbol “REAX”.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CHEDULE OF INDIRECT MEASUREMENT OF FAIR VALUE OF SHARES GRANTED DURING PERIOD (Details) Year in Thousands</t>
        </is>
      </c>
      <c r="B1" s="2" t="inlineStr">
        <is>
          <t>12 Months Ended</t>
        </is>
      </c>
    </row>
    <row r="2">
      <c r="B2" s="2" t="inlineStr">
        <is>
          <t>Dec. 31, 2023 Year $ / shares</t>
        </is>
      </c>
      <c r="C2" s="2" t="inlineStr">
        <is>
          <t>Dec. 31, 2022 Year $ / shares</t>
        </is>
      </c>
    </row>
    <row r="3">
      <c r="A3" s="3" t="inlineStr">
        <is>
          <t>IfrsStatementLineItems [Line Items]</t>
        </is>
      </c>
      <c r="B3" s="4" t="inlineStr">
        <is>
          <t xml:space="preserve"> </t>
        </is>
      </c>
      <c r="C3" s="4" t="inlineStr">
        <is>
          <t xml:space="preserve"> </t>
        </is>
      </c>
    </row>
    <row r="4">
      <c r="A4" s="4" t="inlineStr">
        <is>
          <t>Expected volatility (weighted-average)</t>
        </is>
      </c>
      <c r="B4" s="4" t="inlineStr">
        <is>
          <t xml:space="preserve"> </t>
        </is>
      </c>
      <c r="C4" s="9" t="n">
        <v>1.08</v>
      </c>
    </row>
    <row r="5">
      <c r="A5" s="4" t="inlineStr">
        <is>
          <t>Expected life (weighted-average) | Year</t>
        </is>
      </c>
      <c r="B5" s="5" t="n">
        <v>10</v>
      </c>
      <c r="C5" s="5" t="n">
        <v>10</v>
      </c>
    </row>
    <row r="6">
      <c r="A6" s="4" t="inlineStr">
        <is>
          <t>Expected dividends</t>
        </is>
      </c>
      <c r="B6" s="4" t="inlineStr">
        <is>
          <t xml:space="preserve"> </t>
        </is>
      </c>
      <c r="C6" s="4" t="inlineStr">
        <is>
          <t xml:space="preserve"> </t>
        </is>
      </c>
    </row>
    <row r="7">
      <c r="A7" s="4" t="inlineStr">
        <is>
          <t>Bottom of ran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hare price</t>
        </is>
      </c>
      <c r="B9" s="7" t="n">
        <v>1.25</v>
      </c>
      <c r="C9" s="7" t="n">
        <v>1.35</v>
      </c>
    </row>
    <row r="10">
      <c r="A10" s="4" t="inlineStr">
        <is>
          <t>Expected volatility (weighted-average)</t>
        </is>
      </c>
      <c r="B10" s="9" t="n">
        <v>0.95</v>
      </c>
      <c r="C10" s="4" t="inlineStr">
        <is>
          <t xml:space="preserve"> </t>
        </is>
      </c>
    </row>
    <row r="11">
      <c r="A11" s="4" t="inlineStr">
        <is>
          <t>Risk-free interest rate (based on US government bonds)</t>
        </is>
      </c>
      <c r="B11" s="12" t="n">
        <v>0.0362</v>
      </c>
      <c r="C11" s="12" t="n">
        <v>0.0195</v>
      </c>
    </row>
    <row r="12">
      <c r="A12" s="4" t="inlineStr">
        <is>
          <t>Top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Share price</t>
        </is>
      </c>
      <c r="B14" s="7" t="n">
        <v>1.67</v>
      </c>
      <c r="C14" s="7" t="n">
        <v>2.45</v>
      </c>
    </row>
    <row r="15">
      <c r="A15" s="4" t="inlineStr">
        <is>
          <t>Expected volatility (weighted-average)</t>
        </is>
      </c>
      <c r="B15" s="9" t="n">
        <v>1.08</v>
      </c>
      <c r="C15" s="4" t="inlineStr">
        <is>
          <t xml:space="preserve"> </t>
        </is>
      </c>
    </row>
    <row r="16">
      <c r="A16" s="4" t="inlineStr">
        <is>
          <t>Risk-free interest rate (based on US government bonds)</t>
        </is>
      </c>
      <c r="B16" s="12" t="n">
        <v>0.0395</v>
      </c>
      <c r="C16" s="12" t="n">
        <v>0.02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NUMBER AND WEIGHTED AVERAGE EXERCISE PRICES OF SHARE OPTIONS (Details) shares in Thousands</t>
        </is>
      </c>
      <c r="B1" s="2" t="inlineStr">
        <is>
          <t>12 Months Ended</t>
        </is>
      </c>
    </row>
    <row r="2">
      <c r="B2" s="2" t="inlineStr">
        <is>
          <t>Dec. 31, 2023 shares $ / shares</t>
        </is>
      </c>
      <c r="C2" s="2" t="inlineStr">
        <is>
          <t>Dec. 31, 2022 shares $ / shares</t>
        </is>
      </c>
    </row>
    <row r="3">
      <c r="A3" s="3" t="inlineStr">
        <is>
          <t>Notes and other explanatory information [abstract]</t>
        </is>
      </c>
      <c r="B3" s="4" t="inlineStr">
        <is>
          <t xml:space="preserve"> </t>
        </is>
      </c>
      <c r="C3" s="4" t="inlineStr">
        <is>
          <t xml:space="preserve"> </t>
        </is>
      </c>
    </row>
    <row r="4">
      <c r="A4" s="4" t="inlineStr">
        <is>
          <t>Outstanding at beginning of year | shares</t>
        </is>
      </c>
      <c r="B4" s="5" t="n">
        <v>21746</v>
      </c>
      <c r="C4" s="5" t="n">
        <v>20815</v>
      </c>
    </row>
    <row r="5">
      <c r="A5" s="4" t="inlineStr">
        <is>
          <t>Outstanding at beginning of year | $ / shares</t>
        </is>
      </c>
      <c r="B5" s="7" t="n">
        <v>0.87</v>
      </c>
      <c r="C5" s="7" t="n">
        <v>0.71</v>
      </c>
    </row>
    <row r="6">
      <c r="A6" s="4" t="inlineStr">
        <is>
          <t>Granted | shares</t>
        </is>
      </c>
      <c r="B6" s="5" t="n">
        <v>1675</v>
      </c>
      <c r="C6" s="5" t="n">
        <v>4770</v>
      </c>
    </row>
    <row r="7">
      <c r="A7" s="4" t="inlineStr">
        <is>
          <t>Granted | $ / shares</t>
        </is>
      </c>
      <c r="B7" s="7" t="n">
        <v>1.28</v>
      </c>
      <c r="C7" s="7" t="n">
        <v>1.61</v>
      </c>
    </row>
    <row r="8">
      <c r="A8" s="4" t="inlineStr">
        <is>
          <t>Forfeited/ Expired | shares</t>
        </is>
      </c>
      <c r="B8" s="5" t="n">
        <v>-312</v>
      </c>
      <c r="C8" s="5" t="n">
        <v>-2450</v>
      </c>
    </row>
    <row r="9">
      <c r="A9" s="4" t="inlineStr">
        <is>
          <t>Forfeited/ Expired | $ / shares</t>
        </is>
      </c>
      <c r="B9" s="7" t="n">
        <v>1.41</v>
      </c>
      <c r="C9" s="7" t="n">
        <v>2.35</v>
      </c>
    </row>
    <row r="10">
      <c r="A10" s="4" t="inlineStr">
        <is>
          <t>Exercised | shares</t>
        </is>
      </c>
      <c r="B10" s="5" t="n">
        <v>-1166</v>
      </c>
      <c r="C10" s="5" t="n">
        <v>-1389</v>
      </c>
    </row>
    <row r="11">
      <c r="A11" s="4" t="inlineStr">
        <is>
          <t>Exercised | $ / shares</t>
        </is>
      </c>
      <c r="B11" s="7" t="n">
        <v>0.36</v>
      </c>
      <c r="C11" s="7" t="n">
        <v>0.23</v>
      </c>
    </row>
    <row r="12">
      <c r="A12" s="4" t="inlineStr">
        <is>
          <t>Outstanding at end of year | shares</t>
        </is>
      </c>
      <c r="B12" s="5" t="n">
        <v>21943</v>
      </c>
      <c r="C12" s="5" t="n">
        <v>21746</v>
      </c>
    </row>
    <row r="13">
      <c r="A13" s="4" t="inlineStr">
        <is>
          <t>Outstanding at end of year | $ / shares</t>
        </is>
      </c>
      <c r="B13" s="7" t="n">
        <v>0.92</v>
      </c>
      <c r="C13" s="7" t="n">
        <v>0.87</v>
      </c>
    </row>
    <row r="14">
      <c r="A14" s="4" t="inlineStr">
        <is>
          <t>Exercisable as at end of year | shares</t>
        </is>
      </c>
      <c r="B14" s="5" t="n">
        <v>15566</v>
      </c>
      <c r="C14" s="5" t="n">
        <v>11046</v>
      </c>
    </row>
    <row r="15">
      <c r="A15" s="4" t="inlineStr">
        <is>
          <t>Outstanding at end of year | $ / shares</t>
        </is>
      </c>
      <c r="B15" s="7" t="n">
        <v>0.72</v>
      </c>
      <c r="C15" s="7" t="n">
        <v>0.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ACTIVITY FOR RESTRICTED SHARE UNIT PLAN (Details) - Restricted Stock Units [Member] - shares shares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5" t="n">
        <v>16908</v>
      </c>
      <c r="C4" s="5" t="n">
        <v>3965</v>
      </c>
    </row>
    <row r="5">
      <c r="A5" s="4" t="inlineStr">
        <is>
          <t>Granted</t>
        </is>
      </c>
      <c r="B5" s="5" t="n">
        <v>23400</v>
      </c>
      <c r="C5" s="5" t="n">
        <v>16053</v>
      </c>
    </row>
    <row r="6">
      <c r="A6" s="4" t="inlineStr">
        <is>
          <t>Vested and Issued</t>
        </is>
      </c>
      <c r="B6" s="5" t="n">
        <v>-10631</v>
      </c>
      <c r="C6" s="5" t="n">
        <v>-2504</v>
      </c>
    </row>
    <row r="7">
      <c r="A7" s="4" t="inlineStr">
        <is>
          <t>Forfeited</t>
        </is>
      </c>
      <c r="B7" s="5" t="n">
        <v>-4089</v>
      </c>
      <c r="C7" s="5" t="n">
        <v>-606</v>
      </c>
    </row>
    <row r="8">
      <c r="A8" s="4" t="inlineStr">
        <is>
          <t>Ending balance</t>
        </is>
      </c>
      <c r="B8" s="5" t="n">
        <v>25588</v>
      </c>
      <c r="C8" s="5" t="n">
        <v>169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F EFFECT OF SHARE-BASED PAYMENTS ON ENTITY'S PROFIT OR LOSS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OGS – Agent Stock Based Compensation</t>
        </is>
      </c>
      <c r="B4" s="6" t="n">
        <v>21562</v>
      </c>
      <c r="C4" s="6" t="n">
        <v>8008</v>
      </c>
    </row>
    <row r="5">
      <c r="A5" s="4" t="inlineStr">
        <is>
          <t>Marketing Expenses – Agent Stock Based Compensation</t>
        </is>
      </c>
      <c r="B5" s="5" t="n">
        <v>7780</v>
      </c>
      <c r="C5" s="5" t="n">
        <v>5519</v>
      </c>
    </row>
    <row r="6">
      <c r="A6" s="4" t="inlineStr">
        <is>
          <t>Marketing Expenses – FTE Stock Based Compensation</t>
        </is>
      </c>
      <c r="B6" s="5" t="n">
        <v>14</v>
      </c>
      <c r="C6" s="5" t="n">
        <v>1</v>
      </c>
    </row>
    <row r="7">
      <c r="A7" s="4" t="inlineStr">
        <is>
          <t>Research and Development – FTE Stock Based Compensation</t>
        </is>
      </c>
      <c r="B7" s="5" t="n">
        <v>440</v>
      </c>
      <c r="C7" s="5" t="n">
        <v>212</v>
      </c>
    </row>
    <row r="8">
      <c r="A8" s="4" t="inlineStr">
        <is>
          <t>General and Administrative – FTE Stock Based Compensation</t>
        </is>
      </c>
      <c r="B8" s="5" t="n">
        <v>8607</v>
      </c>
      <c r="C8" s="5" t="n">
        <v>2778</v>
      </c>
    </row>
    <row r="9">
      <c r="A9" s="4" t="inlineStr">
        <is>
          <t>Total Stock Based Compensation</t>
        </is>
      </c>
      <c r="B9" s="5" t="n">
        <v>38403</v>
      </c>
      <c r="C9" s="5" t="n">
        <v>16518</v>
      </c>
    </row>
    <row r="10">
      <c r="A10" s="4" t="inlineStr">
        <is>
          <t>Option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OGS – Agent Stock Based Compensation</t>
        </is>
      </c>
      <c r="B12" s="4" t="inlineStr">
        <is>
          <t xml:space="preserve"> </t>
        </is>
      </c>
      <c r="C12" s="4" t="inlineStr">
        <is>
          <t xml:space="preserve"> </t>
        </is>
      </c>
    </row>
    <row r="13">
      <c r="A13" s="4" t="inlineStr">
        <is>
          <t>Marketing Expenses – Agent Stock Based Compensation</t>
        </is>
      </c>
      <c r="B13" s="5" t="n">
        <v>2209</v>
      </c>
      <c r="C13" s="5" t="n">
        <v>1215</v>
      </c>
    </row>
    <row r="14">
      <c r="A14" s="4" t="inlineStr">
        <is>
          <t>Marketing Expenses – FTE Stock Based Compensation</t>
        </is>
      </c>
      <c r="B14" s="5" t="n">
        <v>7</v>
      </c>
      <c r="C14" s="4" t="inlineStr">
        <is>
          <t xml:space="preserve"> </t>
        </is>
      </c>
    </row>
    <row r="15">
      <c r="A15" s="4" t="inlineStr">
        <is>
          <t>Research and Development – FTE Stock Based Compensation</t>
        </is>
      </c>
      <c r="B15" s="5" t="n">
        <v>142</v>
      </c>
      <c r="C15" s="5" t="n">
        <v>111</v>
      </c>
    </row>
    <row r="16">
      <c r="A16" s="4" t="inlineStr">
        <is>
          <t>General and Administrative – FTE Stock Based Compensation</t>
        </is>
      </c>
      <c r="B16" s="5" t="n">
        <v>5914</v>
      </c>
      <c r="C16" s="5" t="n">
        <v>1702</v>
      </c>
    </row>
    <row r="17">
      <c r="A17" s="4" t="inlineStr">
        <is>
          <t>Total Stock Based Compensation</t>
        </is>
      </c>
      <c r="B17" s="5" t="n">
        <v>8272</v>
      </c>
      <c r="C17" s="5" t="n">
        <v>3028</v>
      </c>
    </row>
    <row r="18">
      <c r="A18" s="4" t="inlineStr">
        <is>
          <t>Restricted Stock Uni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OGS – Agent Stock Based Compensation</t>
        </is>
      </c>
      <c r="B20" s="5" t="n">
        <v>21562</v>
      </c>
      <c r="C20" s="5" t="n">
        <v>8008</v>
      </c>
    </row>
    <row r="21">
      <c r="A21" s="4" t="inlineStr">
        <is>
          <t>Marketing Expenses – Agent Stock Based Compensation</t>
        </is>
      </c>
      <c r="B21" s="5" t="n">
        <v>5571</v>
      </c>
      <c r="C21" s="5" t="n">
        <v>4304</v>
      </c>
    </row>
    <row r="22">
      <c r="A22" s="4" t="inlineStr">
        <is>
          <t>Marketing Expenses – FTE Stock Based Compensation</t>
        </is>
      </c>
      <c r="B22" s="5" t="n">
        <v>7</v>
      </c>
      <c r="C22" s="5" t="n">
        <v>1</v>
      </c>
    </row>
    <row r="23">
      <c r="A23" s="4" t="inlineStr">
        <is>
          <t>Research and Development – FTE Stock Based Compensation</t>
        </is>
      </c>
      <c r="B23" s="5" t="n">
        <v>298</v>
      </c>
      <c r="C23" s="5" t="n">
        <v>101</v>
      </c>
    </row>
    <row r="24">
      <c r="A24" s="4" t="inlineStr">
        <is>
          <t>General and Administrative – FTE Stock Based Compensation</t>
        </is>
      </c>
      <c r="B24" s="5" t="n">
        <v>2693</v>
      </c>
      <c r="C24" s="5" t="n">
        <v>1076</v>
      </c>
    </row>
    <row r="25">
      <c r="A25" s="4" t="inlineStr">
        <is>
          <t>Total Stock Based Compensation</t>
        </is>
      </c>
      <c r="B25" s="6" t="n">
        <v>30131</v>
      </c>
      <c r="C25" s="6" t="n">
        <v>134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CHEDULE OF DETAILED INFORMATION ABOUT INVESTMENT IN AVAILABLE FOR SALE SECURITIES AT FAIR VALUE (Details) - Financial assets available-for-sale, category [member] $ in Thousands</t>
        </is>
      </c>
      <c r="B1" s="2" t="inlineStr">
        <is>
          <t>12 Months Ended</t>
        </is>
      </c>
    </row>
    <row r="2">
      <c r="B2" s="2" t="inlineStr">
        <is>
          <t>Dec. 31, 2023 USD ($)</t>
        </is>
      </c>
    </row>
    <row r="3">
      <c r="A3" s="3" t="inlineStr">
        <is>
          <t>IfrsStatementLineItems [Line Items]</t>
        </is>
      </c>
      <c r="B3" s="4" t="inlineStr">
        <is>
          <t xml:space="preserve"> </t>
        </is>
      </c>
    </row>
    <row r="4">
      <c r="A4" s="4" t="inlineStr">
        <is>
          <t>Financial assets, at fair value</t>
        </is>
      </c>
      <c r="B4" s="6" t="n">
        <v>7892</v>
      </c>
    </row>
    <row r="5">
      <c r="A5" s="4" t="inlineStr">
        <is>
          <t>Deposit withdraw</t>
        </is>
      </c>
      <c r="B5" s="5" t="n">
        <v>5837</v>
      </c>
    </row>
    <row r="6">
      <c r="A6" s="4" t="inlineStr">
        <is>
          <t>Investment income</t>
        </is>
      </c>
      <c r="B6" s="5" t="n">
        <v>163</v>
      </c>
    </row>
    <row r="7">
      <c r="A7" s="4" t="inlineStr">
        <is>
          <t>Gains (losses) on available-for-sale financial assets</t>
        </is>
      </c>
      <c r="B7" s="5" t="n">
        <v>330</v>
      </c>
    </row>
    <row r="8">
      <c r="A8" s="4" t="inlineStr">
        <is>
          <t>Financial assets, at fair value</t>
        </is>
      </c>
      <c r="B8" s="5" t="n">
        <v>14222</v>
      </c>
    </row>
    <row r="9">
      <c r="A9" s="4" t="inlineStr">
        <is>
          <t>Cash Investments [Member]</t>
        </is>
      </c>
      <c r="B9" s="4" t="inlineStr">
        <is>
          <t xml:space="preserve"> </t>
        </is>
      </c>
    </row>
    <row r="10">
      <c r="A10" s="3" t="inlineStr">
        <is>
          <t>IfrsStatementLineItems [Line Items]</t>
        </is>
      </c>
      <c r="B10" s="4" t="inlineStr">
        <is>
          <t xml:space="preserve"> </t>
        </is>
      </c>
    </row>
    <row r="11">
      <c r="A11" s="4" t="inlineStr">
        <is>
          <t>Financial assets, at fair value</t>
        </is>
      </c>
      <c r="B11" s="4" t="inlineStr">
        <is>
          <t xml:space="preserve"> </t>
        </is>
      </c>
    </row>
    <row r="12">
      <c r="A12" s="4" t="inlineStr">
        <is>
          <t>Deposit withdraw</t>
        </is>
      </c>
      <c r="B12" s="5" t="n">
        <v>6368</v>
      </c>
    </row>
    <row r="13">
      <c r="A13" s="4" t="inlineStr">
        <is>
          <t>Investment income</t>
        </is>
      </c>
      <c r="B13" s="5" t="n">
        <v>163</v>
      </c>
    </row>
    <row r="14">
      <c r="A14" s="4" t="inlineStr">
        <is>
          <t>Gains (losses) on available-for-sale financial assets</t>
        </is>
      </c>
      <c r="B14" s="4" t="inlineStr">
        <is>
          <t xml:space="preserve"> </t>
        </is>
      </c>
    </row>
    <row r="15">
      <c r="A15" s="4" t="inlineStr">
        <is>
          <t>Financial assets, at fair value</t>
        </is>
      </c>
      <c r="B15" s="5" t="n">
        <v>6531</v>
      </c>
    </row>
    <row r="16">
      <c r="A16" s="4" t="inlineStr">
        <is>
          <t>Fixed Incomes [Member]</t>
        </is>
      </c>
      <c r="B16" s="4" t="inlineStr">
        <is>
          <t xml:space="preserve"> </t>
        </is>
      </c>
    </row>
    <row r="17">
      <c r="A17" s="3" t="inlineStr">
        <is>
          <t>IfrsStatementLineItems [Line Items]</t>
        </is>
      </c>
      <c r="B17" s="4" t="inlineStr">
        <is>
          <t xml:space="preserve"> </t>
        </is>
      </c>
    </row>
    <row r="18">
      <c r="A18" s="4" t="inlineStr">
        <is>
          <t>Financial assets, at fair value</t>
        </is>
      </c>
      <c r="B18" s="5" t="n">
        <v>6997</v>
      </c>
    </row>
    <row r="19">
      <c r="A19" s="4" t="inlineStr">
        <is>
          <t>Deposit withdraw</t>
        </is>
      </c>
      <c r="B19" s="5" t="n">
        <v>277</v>
      </c>
    </row>
    <row r="20">
      <c r="A20" s="4" t="inlineStr">
        <is>
          <t>Investment income</t>
        </is>
      </c>
      <c r="B20" s="4" t="inlineStr">
        <is>
          <t xml:space="preserve"> </t>
        </is>
      </c>
    </row>
    <row r="21">
      <c r="A21" s="4" t="inlineStr">
        <is>
          <t>Gains (losses) on available-for-sale financial assets</t>
        </is>
      </c>
      <c r="B21" s="5" t="n">
        <v>323</v>
      </c>
    </row>
    <row r="22">
      <c r="A22" s="4" t="inlineStr">
        <is>
          <t>Financial assets, at fair value</t>
        </is>
      </c>
      <c r="B22" s="5" t="n">
        <v>7597</v>
      </c>
    </row>
    <row r="23">
      <c r="A23" s="4" t="inlineStr">
        <is>
          <t>Fixed Income Mutual Funds [Member]</t>
        </is>
      </c>
      <c r="B23" s="4" t="inlineStr">
        <is>
          <t xml:space="preserve"> </t>
        </is>
      </c>
    </row>
    <row r="24">
      <c r="A24" s="3" t="inlineStr">
        <is>
          <t>IfrsStatementLineItems [Line Items]</t>
        </is>
      </c>
      <c r="B24" s="4" t="inlineStr">
        <is>
          <t xml:space="preserve"> </t>
        </is>
      </c>
    </row>
    <row r="25">
      <c r="A25" s="4" t="inlineStr">
        <is>
          <t>Financial assets, at fair value</t>
        </is>
      </c>
      <c r="B25" s="5" t="n">
        <v>840</v>
      </c>
    </row>
    <row r="26">
      <c r="A26" s="4" t="inlineStr">
        <is>
          <t>Deposit withdraw</t>
        </is>
      </c>
      <c r="B26" s="5" t="n">
        <v>-847</v>
      </c>
    </row>
    <row r="27">
      <c r="A27" s="4" t="inlineStr">
        <is>
          <t>Investment income</t>
        </is>
      </c>
      <c r="B27" s="4" t="inlineStr">
        <is>
          <t xml:space="preserve"> </t>
        </is>
      </c>
    </row>
    <row r="28">
      <c r="A28" s="4" t="inlineStr">
        <is>
          <t>Gains (losses) on available-for-sale financial assets</t>
        </is>
      </c>
      <c r="B28" s="5" t="n">
        <v>7</v>
      </c>
    </row>
    <row r="29">
      <c r="A29" s="4" t="inlineStr">
        <is>
          <t>Financial assets, at fair value</t>
        </is>
      </c>
      <c r="B29" s="4" t="inlineStr">
        <is>
          <t xml:space="preserve"> </t>
        </is>
      </c>
    </row>
    <row r="30">
      <c r="A30" s="4" t="inlineStr">
        <is>
          <t>Investment Certificate [Member]</t>
        </is>
      </c>
      <c r="B30" s="4" t="inlineStr">
        <is>
          <t xml:space="preserve"> </t>
        </is>
      </c>
    </row>
    <row r="31">
      <c r="A31" s="3" t="inlineStr">
        <is>
          <t>IfrsStatementLineItems [Line Items]</t>
        </is>
      </c>
      <c r="B31" s="4" t="inlineStr">
        <is>
          <t xml:space="preserve"> </t>
        </is>
      </c>
    </row>
    <row r="32">
      <c r="A32" s="4" t="inlineStr">
        <is>
          <t>Financial assets, at fair value</t>
        </is>
      </c>
      <c r="B32" s="5" t="n">
        <v>55</v>
      </c>
    </row>
    <row r="33">
      <c r="A33" s="4" t="inlineStr">
        <is>
          <t>Deposit withdraw</t>
        </is>
      </c>
      <c r="B33" s="5" t="n">
        <v>39</v>
      </c>
    </row>
    <row r="34">
      <c r="A34" s="4" t="inlineStr">
        <is>
          <t>Investment income</t>
        </is>
      </c>
      <c r="B34" s="4" t="inlineStr">
        <is>
          <t xml:space="preserve"> </t>
        </is>
      </c>
    </row>
    <row r="35">
      <c r="A35" s="4" t="inlineStr">
        <is>
          <t>Gains (losses) on available-for-sale financial assets</t>
        </is>
      </c>
      <c r="B35" s="4" t="inlineStr">
        <is>
          <t xml:space="preserve"> </t>
        </is>
      </c>
    </row>
    <row r="36">
      <c r="A36" s="4" t="inlineStr">
        <is>
          <t>Financial assets, at fair value</t>
        </is>
      </c>
      <c r="B36" s="6" t="n">
        <v>9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80" customWidth="1" min="7" max="7"/>
    <col width="25" customWidth="1" min="8" max="8"/>
    <col width="14" customWidth="1" min="9" max="9"/>
    <col width="14" customWidth="1" min="10" max="10"/>
  </cols>
  <sheetData>
    <row r="1">
      <c r="A1" s="1" t="inlineStr">
        <is>
          <t>SHARE-BASED PAYMENT ARRANGEMENTS (Details Narrative) - USD ($) $ / shares in Units, $ in Millions</t>
        </is>
      </c>
      <c r="G1" s="2" t="inlineStr">
        <is>
          <t>12 Months Ended</t>
        </is>
      </c>
    </row>
    <row r="2">
      <c r="B2" s="2" t="inlineStr">
        <is>
          <t>May 24, 2023</t>
        </is>
      </c>
      <c r="C2" s="2" t="inlineStr">
        <is>
          <t>Jul. 14, 2022</t>
        </is>
      </c>
      <c r="D2" s="2" t="inlineStr">
        <is>
          <t>May 19, 2022</t>
        </is>
      </c>
      <c r="E2" s="2" t="inlineStr">
        <is>
          <t>Feb. 26, 2022</t>
        </is>
      </c>
      <c r="F2" s="2" t="inlineStr">
        <is>
          <t>May 20, 2021</t>
        </is>
      </c>
      <c r="G2" s="2" t="inlineStr">
        <is>
          <t>Dec. 31, 2023</t>
        </is>
      </c>
      <c r="H2" s="2" t="inlineStr">
        <is>
          <t>Dec. 31, 2022</t>
        </is>
      </c>
      <c r="I2" s="2" t="inlineStr">
        <is>
          <t>Dec. 31, 2021</t>
        </is>
      </c>
      <c r="J2" s="2" t="inlineStr">
        <is>
          <t>Apr. 2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5" t="n">
        <v>1200000</v>
      </c>
      <c r="H4" s="4" t="inlineStr">
        <is>
          <t xml:space="preserve"> </t>
        </is>
      </c>
      <c r="I4" s="4" t="inlineStr">
        <is>
          <t xml:space="preserve"> </t>
        </is>
      </c>
      <c r="J4" s="4" t="inlineStr">
        <is>
          <t xml:space="preserve"> </t>
        </is>
      </c>
    </row>
    <row r="5">
      <c r="A5" s="4" t="inlineStr">
        <is>
          <t>Weight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7" t="n">
        <v>0.92</v>
      </c>
      <c r="H5" s="7" t="n">
        <v>0.87</v>
      </c>
      <c r="I5" s="7" t="n">
        <v>0.71</v>
      </c>
      <c r="J5" s="4" t="inlineStr">
        <is>
          <t xml:space="preserve"> </t>
        </is>
      </c>
    </row>
    <row r="6">
      <c r="A6" s="4" t="inlineStr">
        <is>
          <t>Weighted average remaining contractual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8 years 9 months 18 days</t>
        </is>
      </c>
      <c r="H6" s="4" t="inlineStr">
        <is>
          <t>8 years 9 months 18 days</t>
        </is>
      </c>
      <c r="I6" s="4" t="inlineStr">
        <is>
          <t xml:space="preserve"> </t>
        </is>
      </c>
      <c r="J6" s="4" t="inlineStr">
        <is>
          <t xml:space="preserve"> </t>
        </is>
      </c>
    </row>
    <row r="7">
      <c r="A7" s="4" t="inlineStr">
        <is>
          <t>Maximum number of shares purchased under NCIB</t>
        </is>
      </c>
      <c r="B7" s="5" t="n">
        <v>9000000</v>
      </c>
      <c r="C7" s="4" t="inlineStr">
        <is>
          <t xml:space="preserve"> </t>
        </is>
      </c>
      <c r="D7" s="5" t="n">
        <v>8900000</v>
      </c>
      <c r="E7" s="4" t="inlineStr">
        <is>
          <t xml:space="preserve"> </t>
        </is>
      </c>
      <c r="F7" s="5" t="n">
        <v>7200000</v>
      </c>
      <c r="G7" s="4" t="inlineStr">
        <is>
          <t xml:space="preserve"> </t>
        </is>
      </c>
      <c r="H7" s="4" t="inlineStr">
        <is>
          <t xml:space="preserve"> </t>
        </is>
      </c>
      <c r="I7" s="4" t="inlineStr">
        <is>
          <t xml:space="preserve"> </t>
        </is>
      </c>
      <c r="J7" s="4" t="inlineStr">
        <is>
          <t xml:space="preserve"> </t>
        </is>
      </c>
    </row>
    <row r="8">
      <c r="A8" s="4" t="inlineStr">
        <is>
          <t>Percentage Of Common Shares Issued And Outstanding As Shares Purchased In Ncib</t>
        </is>
      </c>
      <c r="B8" s="9" t="n">
        <v>0.05</v>
      </c>
      <c r="C8" s="4" t="inlineStr">
        <is>
          <t xml:space="preserve"> </t>
        </is>
      </c>
      <c r="D8" s="9" t="n">
        <v>0.05</v>
      </c>
      <c r="E8" s="4" t="inlineStr">
        <is>
          <t xml:space="preserve"> </t>
        </is>
      </c>
      <c r="F8" s="4" t="inlineStr">
        <is>
          <t xml:space="preserve"> </t>
        </is>
      </c>
      <c r="G8" s="4" t="inlineStr">
        <is>
          <t xml:space="preserve"> </t>
        </is>
      </c>
      <c r="H8" s="4" t="inlineStr">
        <is>
          <t xml:space="preserve"> </t>
        </is>
      </c>
      <c r="I8" s="4" t="inlineStr">
        <is>
          <t xml:space="preserve"> </t>
        </is>
      </c>
      <c r="J8" s="9" t="n">
        <v>0.05</v>
      </c>
    </row>
    <row r="9">
      <c r="A9" s="4" t="inlineStr">
        <is>
          <t>Number of shares outstanding</t>
        </is>
      </c>
      <c r="B9" s="5" t="n">
        <v>180000000</v>
      </c>
      <c r="C9" s="4" t="inlineStr">
        <is>
          <t xml:space="preserve"> </t>
        </is>
      </c>
      <c r="D9" s="5" t="n">
        <v>178300000</v>
      </c>
      <c r="E9" s="4" t="inlineStr">
        <is>
          <t xml:space="preserve"> </t>
        </is>
      </c>
      <c r="F9" s="4" t="inlineStr">
        <is>
          <t xml:space="preserve"> </t>
        </is>
      </c>
      <c r="G9" s="4" t="inlineStr">
        <is>
          <t xml:space="preserve"> </t>
        </is>
      </c>
      <c r="H9" s="4" t="inlineStr">
        <is>
          <t xml:space="preserve"> </t>
        </is>
      </c>
      <c r="I9" s="4" t="inlineStr">
        <is>
          <t xml:space="preserve"> </t>
        </is>
      </c>
      <c r="J9" s="5" t="n">
        <v>143000000</v>
      </c>
    </row>
    <row r="10">
      <c r="A10" s="4" t="inlineStr">
        <is>
          <t>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ing term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Each RSU, which have a vesting term of up to 3 years and
subject to forfeiture in certain circumstances, entitles the holder to one Common Share.</t>
        </is>
      </c>
      <c r="H12" s="4" t="inlineStr">
        <is>
          <t xml:space="preserve"> </t>
        </is>
      </c>
      <c r="I12" s="4" t="inlineStr">
        <is>
          <t xml:space="preserve"> </t>
        </is>
      </c>
      <c r="J12" s="4" t="inlineStr">
        <is>
          <t xml:space="preserve"> </t>
        </is>
      </c>
    </row>
    <row r="13">
      <c r="A13" s="4" t="inlineStr">
        <is>
          <t>Expense from share-based payment transactions</t>
        </is>
      </c>
      <c r="B13" s="4" t="inlineStr">
        <is>
          <t xml:space="preserve"> </t>
        </is>
      </c>
      <c r="C13" s="4" t="inlineStr">
        <is>
          <t xml:space="preserve"> </t>
        </is>
      </c>
      <c r="D13" s="4" t="inlineStr">
        <is>
          <t xml:space="preserve"> </t>
        </is>
      </c>
      <c r="E13" s="4" t="inlineStr">
        <is>
          <t xml:space="preserve"> </t>
        </is>
      </c>
      <c r="F13" s="4" t="inlineStr">
        <is>
          <t xml:space="preserve"> </t>
        </is>
      </c>
      <c r="G13" s="10" t="n">
        <v>5.5</v>
      </c>
      <c r="H13" s="4" t="inlineStr">
        <is>
          <t xml:space="preserve"> </t>
        </is>
      </c>
      <c r="I13" s="4" t="inlineStr">
        <is>
          <t xml:space="preserve"> </t>
        </is>
      </c>
      <c r="J13" s="4" t="inlineStr">
        <is>
          <t xml:space="preserve"> </t>
        </is>
      </c>
    </row>
    <row r="14">
      <c r="A14" s="4" t="inlineStr">
        <is>
          <t>Bonus Restricted Stock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esting term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he Company issues additional RSUs (“Bonus RSUs”) with a value of (i) 15% of the commission withheld (the
percentage was 25% prior to June 16, 2022) if an agent has not met the Cap and (ii) 30% of the commission withheld (the percentage was
50% prior to June 16, 2022) if an agent has met the Cap. The Bonus RSUs have a one-year vesting term and are subject to forfeiture in
certain circumstances. The RSUs purchased under the program are expensed to cost of goods sold and the Bonus RSUs are expensed to stock-based
compensation expense. Both are amortized over the vesting period with a corresponding increase in stock-based compensation reserve.</t>
        </is>
      </c>
      <c r="H16" s="4" t="inlineStr">
        <is>
          <t xml:space="preserve"> </t>
        </is>
      </c>
      <c r="I16" s="4" t="inlineStr">
        <is>
          <t xml:space="preserve"> </t>
        </is>
      </c>
      <c r="J16" s="4" t="inlineStr">
        <is>
          <t xml:space="preserve"> </t>
        </is>
      </c>
    </row>
    <row r="17">
      <c r="A17" s="4" t="inlineStr">
        <is>
          <t>Omnibus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common stock issued and outstanding</t>
        </is>
      </c>
      <c r="B19" s="4" t="inlineStr">
        <is>
          <t xml:space="preserve"> </t>
        </is>
      </c>
      <c r="C19" s="9" t="n">
        <v>0.15</v>
      </c>
      <c r="D19" s="4" t="inlineStr">
        <is>
          <t xml:space="preserve"> </t>
        </is>
      </c>
      <c r="E19" s="9" t="n">
        <v>0.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t>
        </is>
      </c>
      <c r="B20" s="4" t="inlineStr">
        <is>
          <t xml:space="preserve"> </t>
        </is>
      </c>
      <c r="C20" s="4" t="inlineStr">
        <is>
          <t xml:space="preserve"> </t>
        </is>
      </c>
      <c r="D20" s="4" t="inlineStr">
        <is>
          <t xml:space="preserve"> </t>
        </is>
      </c>
      <c r="E20" s="5" t="n">
        <v>356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authorized</t>
        </is>
      </c>
      <c r="B21" s="4" t="inlineStr">
        <is>
          <t xml:space="preserve"> </t>
        </is>
      </c>
      <c r="C21" s="5" t="n">
        <v>7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2">
    <mergeCell ref="A1:A2"/>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TAILED INFORMATION ABOUT PROPERTY, PLANT AND EQUIPMENT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n">
        <v>1350</v>
      </c>
      <c r="C4" s="4" t="inlineStr">
        <is>
          <t xml:space="preserve"> </t>
        </is>
      </c>
    </row>
    <row r="5">
      <c r="A5" s="4" t="inlineStr">
        <is>
          <t>Ending balance</t>
        </is>
      </c>
      <c r="B5" s="5" t="n">
        <v>1600</v>
      </c>
      <c r="C5" s="6" t="n">
        <v>1350</v>
      </c>
    </row>
    <row r="6">
      <c r="A6" s="4" t="inlineStr">
        <is>
          <t>Accumulated depreciation, amortisation and impair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t>
        </is>
      </c>
      <c r="B8" s="5" t="n">
        <v>241</v>
      </c>
      <c r="C8" s="5" t="n">
        <v>104</v>
      </c>
    </row>
    <row r="9">
      <c r="A9" s="4" t="inlineStr">
        <is>
          <t>Disposals</t>
        </is>
      </c>
      <c r="B9" s="5" t="n">
        <v>-65</v>
      </c>
      <c r="C9" s="4" t="inlineStr">
        <is>
          <t xml:space="preserve"> </t>
        </is>
      </c>
    </row>
    <row r="10">
      <c r="A10" s="4" t="inlineStr">
        <is>
          <t>Ending balance</t>
        </is>
      </c>
      <c r="B10" s="5" t="n">
        <v>492</v>
      </c>
      <c r="C10" s="5" t="n">
        <v>241</v>
      </c>
    </row>
    <row r="11">
      <c r="A11" s="4" t="inlineStr">
        <is>
          <t>Depreciation</t>
        </is>
      </c>
      <c r="B11" s="5" t="n">
        <v>316</v>
      </c>
      <c r="C11" s="5" t="n">
        <v>137</v>
      </c>
    </row>
    <row r="12">
      <c r="A12" s="4" t="inlineStr">
        <is>
          <t>Computer equipm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eginning balance</t>
        </is>
      </c>
      <c r="B14" s="5" t="n">
        <v>408</v>
      </c>
      <c r="C14" s="4" t="inlineStr">
        <is>
          <t xml:space="preserve"> </t>
        </is>
      </c>
    </row>
    <row r="15">
      <c r="A15" s="4" t="inlineStr">
        <is>
          <t>Ending balance</t>
        </is>
      </c>
      <c r="B15" s="5" t="n">
        <v>421</v>
      </c>
      <c r="C15" s="5" t="n">
        <v>408</v>
      </c>
    </row>
    <row r="16">
      <c r="A16" s="4" t="inlineStr">
        <is>
          <t>Computer equipment [member] | Accumulated depreciation, amortisation and impairm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eginning balance</t>
        </is>
      </c>
      <c r="B18" s="5" t="n">
        <v>118</v>
      </c>
      <c r="C18" s="5" t="n">
        <v>39</v>
      </c>
    </row>
    <row r="19">
      <c r="A19" s="4" t="inlineStr">
        <is>
          <t>Disposals</t>
        </is>
      </c>
      <c r="B19" s="4" t="inlineStr">
        <is>
          <t xml:space="preserve"> </t>
        </is>
      </c>
      <c r="C19" s="4" t="inlineStr">
        <is>
          <t xml:space="preserve"> </t>
        </is>
      </c>
    </row>
    <row r="20">
      <c r="A20" s="4" t="inlineStr">
        <is>
          <t>Ending balance</t>
        </is>
      </c>
      <c r="B20" s="5" t="n">
        <v>243</v>
      </c>
      <c r="C20" s="5" t="n">
        <v>118</v>
      </c>
    </row>
    <row r="21">
      <c r="A21" s="4" t="inlineStr">
        <is>
          <t>Depreciation</t>
        </is>
      </c>
      <c r="B21" s="5" t="n">
        <v>125</v>
      </c>
      <c r="C21" s="5" t="n">
        <v>79</v>
      </c>
    </row>
    <row r="22">
      <c r="A22" s="4" t="inlineStr">
        <is>
          <t>Computer softwar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ginning balance</t>
        </is>
      </c>
      <c r="B24" s="5" t="n">
        <v>912</v>
      </c>
      <c r="C24" s="4" t="inlineStr">
        <is>
          <t xml:space="preserve"> </t>
        </is>
      </c>
    </row>
    <row r="25">
      <c r="A25" s="4" t="inlineStr">
        <is>
          <t>Ending balance</t>
        </is>
      </c>
      <c r="B25" s="5" t="n">
        <v>1170</v>
      </c>
      <c r="C25" s="5" t="n">
        <v>912</v>
      </c>
    </row>
    <row r="26">
      <c r="A26" s="4" t="inlineStr">
        <is>
          <t>Computer software [member] | Accumulated depreciation, amortisation and impairmen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eginning balance</t>
        </is>
      </c>
      <c r="B28" s="5" t="n">
        <v>57</v>
      </c>
      <c r="C28" s="4" t="inlineStr">
        <is>
          <t xml:space="preserve"> </t>
        </is>
      </c>
    </row>
    <row r="29">
      <c r="A29" s="4" t="inlineStr">
        <is>
          <t>Disposals</t>
        </is>
      </c>
      <c r="B29" s="4" t="inlineStr">
        <is>
          <t xml:space="preserve"> </t>
        </is>
      </c>
      <c r="C29" s="4" t="inlineStr">
        <is>
          <t xml:space="preserve"> </t>
        </is>
      </c>
    </row>
    <row r="30">
      <c r="A30" s="4" t="inlineStr">
        <is>
          <t>Ending balance</t>
        </is>
      </c>
      <c r="B30" s="5" t="n">
        <v>248</v>
      </c>
      <c r="C30" s="5" t="n">
        <v>57</v>
      </c>
    </row>
    <row r="31">
      <c r="A31" s="4" t="inlineStr">
        <is>
          <t>Depreciation</t>
        </is>
      </c>
      <c r="B31" s="5" t="n">
        <v>191</v>
      </c>
      <c r="C31" s="5" t="n">
        <v>57</v>
      </c>
    </row>
    <row r="32">
      <c r="A32" s="4" t="inlineStr">
        <is>
          <t>Fixtures and fitting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eginning balance</t>
        </is>
      </c>
      <c r="B34" s="5" t="n">
        <v>30</v>
      </c>
      <c r="C34" s="4" t="inlineStr">
        <is>
          <t xml:space="preserve"> </t>
        </is>
      </c>
    </row>
    <row r="35">
      <c r="A35" s="4" t="inlineStr">
        <is>
          <t>Ending balance</t>
        </is>
      </c>
      <c r="B35" s="5" t="n">
        <v>9</v>
      </c>
      <c r="C35" s="5" t="n">
        <v>30</v>
      </c>
    </row>
    <row r="36">
      <c r="A36" s="4" t="inlineStr">
        <is>
          <t>Fixtures and fittings [member] | Accumulated depreciation, amortisation and impairment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Beginning balance</t>
        </is>
      </c>
      <c r="B38" s="5" t="n">
        <v>66</v>
      </c>
      <c r="C38" s="5" t="n">
        <v>65</v>
      </c>
    </row>
    <row r="39">
      <c r="A39" s="4" t="inlineStr">
        <is>
          <t>Disposals</t>
        </is>
      </c>
      <c r="B39" s="5" t="n">
        <v>-65</v>
      </c>
      <c r="C39" s="4" t="inlineStr">
        <is>
          <t xml:space="preserve"> </t>
        </is>
      </c>
    </row>
    <row r="40">
      <c r="A40" s="4" t="inlineStr">
        <is>
          <t>Ending balance</t>
        </is>
      </c>
      <c r="B40" s="5" t="n">
        <v>1</v>
      </c>
      <c r="C40" s="5" t="n">
        <v>66</v>
      </c>
    </row>
    <row r="41">
      <c r="A41" s="4" t="inlineStr">
        <is>
          <t>Depreciation</t>
        </is>
      </c>
      <c r="B41" s="4" t="inlineStr">
        <is>
          <t xml:space="preserve"> </t>
        </is>
      </c>
      <c r="C41" s="5" t="n">
        <v>1</v>
      </c>
    </row>
    <row r="42">
      <c r="A42" s="4" t="inlineStr">
        <is>
          <t>Gross carrying amoun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Beginning balance</t>
        </is>
      </c>
      <c r="B44" s="5" t="n">
        <v>1591</v>
      </c>
      <c r="C44" s="5" t="n">
        <v>274</v>
      </c>
    </row>
    <row r="45">
      <c r="A45" s="4" t="inlineStr">
        <is>
          <t>Additions</t>
        </is>
      </c>
      <c r="B45" s="5" t="n">
        <v>587</v>
      </c>
      <c r="C45" s="5" t="n">
        <v>1317</v>
      </c>
    </row>
    <row r="46">
      <c r="A46" s="4" t="inlineStr">
        <is>
          <t>Disposals</t>
        </is>
      </c>
      <c r="B46" s="5" t="n">
        <v>-86</v>
      </c>
      <c r="C46" s="4" t="inlineStr">
        <is>
          <t xml:space="preserve"> </t>
        </is>
      </c>
    </row>
    <row r="47">
      <c r="A47" s="4" t="inlineStr">
        <is>
          <t>Ending balance</t>
        </is>
      </c>
      <c r="B47" s="5" t="n">
        <v>2092</v>
      </c>
      <c r="C47" s="5" t="n">
        <v>1591</v>
      </c>
    </row>
    <row r="48">
      <c r="A48" s="4" t="inlineStr">
        <is>
          <t>Gross carrying amount [member] | Computer equipmen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Beginning balance</t>
        </is>
      </c>
      <c r="B50" s="5" t="n">
        <v>526</v>
      </c>
      <c r="C50" s="5" t="n">
        <v>205</v>
      </c>
    </row>
    <row r="51">
      <c r="A51" s="4" t="inlineStr">
        <is>
          <t>Additions</t>
        </is>
      </c>
      <c r="B51" s="5" t="n">
        <v>138</v>
      </c>
      <c r="C51" s="5" t="n">
        <v>321</v>
      </c>
    </row>
    <row r="52">
      <c r="A52" s="4" t="inlineStr">
        <is>
          <t>Disposals</t>
        </is>
      </c>
      <c r="B52" s="4" t="inlineStr">
        <is>
          <t xml:space="preserve"> </t>
        </is>
      </c>
      <c r="C52" s="4" t="inlineStr">
        <is>
          <t xml:space="preserve"> </t>
        </is>
      </c>
    </row>
    <row r="53">
      <c r="A53" s="4" t="inlineStr">
        <is>
          <t>Ending balance</t>
        </is>
      </c>
      <c r="B53" s="5" t="n">
        <v>664</v>
      </c>
      <c r="C53" s="5" t="n">
        <v>526</v>
      </c>
    </row>
    <row r="54">
      <c r="A54" s="4" t="inlineStr">
        <is>
          <t>Gross carrying amount [member] | Computer software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Beginning balance</t>
        </is>
      </c>
      <c r="B56" s="5" t="n">
        <v>969</v>
      </c>
      <c r="C56" s="4" t="inlineStr">
        <is>
          <t xml:space="preserve"> </t>
        </is>
      </c>
    </row>
    <row r="57">
      <c r="A57" s="4" t="inlineStr">
        <is>
          <t>Additions</t>
        </is>
      </c>
      <c r="B57" s="5" t="n">
        <v>449</v>
      </c>
      <c r="C57" s="5" t="n">
        <v>969</v>
      </c>
    </row>
    <row r="58">
      <c r="A58" s="4" t="inlineStr">
        <is>
          <t>Disposals</t>
        </is>
      </c>
      <c r="B58" s="4" t="inlineStr">
        <is>
          <t xml:space="preserve"> </t>
        </is>
      </c>
      <c r="C58" s="4" t="inlineStr">
        <is>
          <t xml:space="preserve"> </t>
        </is>
      </c>
    </row>
    <row r="59">
      <c r="A59" s="4" t="inlineStr">
        <is>
          <t>Ending balance</t>
        </is>
      </c>
      <c r="B59" s="5" t="n">
        <v>1418</v>
      </c>
      <c r="C59" s="5" t="n">
        <v>969</v>
      </c>
    </row>
    <row r="60">
      <c r="A60" s="4" t="inlineStr">
        <is>
          <t>Gross carrying amount [member] | Fixtures and fittings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Beginning balance</t>
        </is>
      </c>
      <c r="B62" s="5" t="n">
        <v>96</v>
      </c>
      <c r="C62" s="5" t="n">
        <v>69</v>
      </c>
    </row>
    <row r="63">
      <c r="A63" s="4" t="inlineStr">
        <is>
          <t>Additions</t>
        </is>
      </c>
      <c r="B63" s="4" t="inlineStr">
        <is>
          <t xml:space="preserve"> </t>
        </is>
      </c>
      <c r="C63" s="5" t="n">
        <v>27</v>
      </c>
    </row>
    <row r="64">
      <c r="A64" s="4" t="inlineStr">
        <is>
          <t>Disposals</t>
        </is>
      </c>
      <c r="B64" s="5" t="n">
        <v>-86</v>
      </c>
      <c r="C64" s="4" t="inlineStr">
        <is>
          <t xml:space="preserve"> </t>
        </is>
      </c>
    </row>
    <row r="65">
      <c r="A65" s="4" t="inlineStr">
        <is>
          <t>Ending balance</t>
        </is>
      </c>
      <c r="B65" s="6" t="n">
        <v>10</v>
      </c>
      <c r="C65" s="6" t="n">
        <v>9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INVESTMENTS IN AVAILABLE FOR SALE SECURITIES AT FAIR VALUE (Details Narrativ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stment portfolio maturity period</t>
        </is>
      </c>
      <c r="B4" s="4" t="inlineStr">
        <is>
          <t>2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TAILED INFORMATION ABOUT INTANGIBLE ASSETS (Details) - Other intangible assets [member]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n">
        <v>3708</v>
      </c>
      <c r="C4" s="4" t="inlineStr">
        <is>
          <t xml:space="preserve"> </t>
        </is>
      </c>
    </row>
    <row r="5">
      <c r="A5" s="4" t="inlineStr">
        <is>
          <t>Ending balance</t>
        </is>
      </c>
      <c r="B5" s="5" t="n">
        <v>3442</v>
      </c>
      <c r="C5" s="6" t="n">
        <v>3708</v>
      </c>
    </row>
    <row r="6">
      <c r="A6" s="4" t="inlineStr">
        <is>
          <t>Accumulated depreciation, amortisation and impair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t>
        </is>
      </c>
      <c r="B8" s="5" t="n">
        <v>225</v>
      </c>
      <c r="C8" s="5" t="n">
        <v>113</v>
      </c>
    </row>
    <row r="9">
      <c r="A9" s="4" t="inlineStr">
        <is>
          <t>Depreciation</t>
        </is>
      </c>
      <c r="B9" s="5" t="n">
        <v>796</v>
      </c>
      <c r="C9" s="5" t="n">
        <v>112</v>
      </c>
    </row>
    <row r="10">
      <c r="A10" s="4" t="inlineStr">
        <is>
          <t>Ending balance</t>
        </is>
      </c>
      <c r="B10" s="5" t="n">
        <v>1021</v>
      </c>
      <c r="C10" s="5" t="n">
        <v>225</v>
      </c>
    </row>
    <row r="11">
      <c r="A11" s="4" t="inlineStr">
        <is>
          <t>Gross carrying amou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eginning balance</t>
        </is>
      </c>
      <c r="B13" s="5" t="n">
        <v>3933</v>
      </c>
      <c r="C13" s="5" t="n">
        <v>563</v>
      </c>
    </row>
    <row r="14">
      <c r="A14" s="4" t="inlineStr">
        <is>
          <t>Additions</t>
        </is>
      </c>
      <c r="B14" s="4" t="inlineStr">
        <is>
          <t xml:space="preserve"> </t>
        </is>
      </c>
      <c r="C14" s="5" t="n">
        <v>3370</v>
      </c>
    </row>
    <row r="15">
      <c r="A15" s="4" t="inlineStr">
        <is>
          <t>Purchase Price Allocation Adjustment</t>
        </is>
      </c>
      <c r="B15" s="5" t="n">
        <v>530</v>
      </c>
      <c r="C15" s="4" t="inlineStr">
        <is>
          <t xml:space="preserve"> </t>
        </is>
      </c>
    </row>
    <row r="16">
      <c r="A16" s="4" t="inlineStr">
        <is>
          <t>Ending balance</t>
        </is>
      </c>
      <c r="B16" s="6" t="n">
        <v>4463</v>
      </c>
      <c r="C16" s="5" t="n">
        <v>3933</v>
      </c>
    </row>
    <row r="17">
      <c r="A17" s="4" t="inlineStr">
        <is>
          <t>Gross carrying amount [member] | Accumulated depreciation, amortisation and impairme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Depreciation</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INTANGIBLE ASSETS (Details Narrativ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 asset useful lives</t>
        </is>
      </c>
      <c r="B4"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MATERIAL ACCOUNTING POLICIES</t>
        </is>
      </c>
      <c r="B4" s="4" t="inlineStr">
        <is>
          <t>2.
SUMMARY OF MATERIAL ACCOUNTING POLICIES The
principal accounting policies applied in the preparation of the annual consolidated financial statements are consistent with those followed
in the preparation of the Company’s annual consolidated financial statements for the year ended December 31, 2022. THE
REAL BROKERAGE INC. NOTES
TO THE CONSOLIDATED FINANCIAL STATEMENTS FOR
THE YEAR ENDED DECEMBER 31, 2023 and 2022 A.
Basis of preparation These
consolidated financial statements have been prepared in accordance with International Financial Reporting Standards (IFRS) as issued
by the International Accounting Standards Board (IASB). These consolidated financial statements were authorized for issuance by the Board
of Directors on March 6, 2024. B.
Basis of consolidation The
consolidated financial statements incorporate the financial statements of the Company and entities controlled by the Company (its subsidiaries)
made up to December 31 of each year. Control is achieved when the Company:
● Has the power over the investee
● Is exposed, or has rights, to variable returns from
its involvement with the investee
● Has the ability to use its power to affect its returns The
Company reassesses whether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re
necessary, adjustments are made to the financial statements of subsidiaries to ensure subsidiaries’ accounting policies are in
line with Company’s accounting policies. All
intragroup assets and liabilities, equity, income, expenses, and cash flows relating to transactions between the members of the Company
and its subsidiaries are eliminated on consolidation. C.
Functional and presentation currency These
consolidated financial statements are presented in U.S. dollars, which is the Company’s functional currency. All amounts have been
rounded to the nearest thousands of dollars, unless otherwise noted. D.
Foreign currency Foreign
currency transactions and balances Transactions
in foreign currencies are initially recognized in the financial statements using exchange rates prevailing on the date of transaction.
Monetary assets and liabilities denominated in foreign currencies are translated to the relevant functional currency at the exchange
rates prevailing at the reporting date. Non-monetary assets and liabilities denominated in foreign currencies that are measured at fair
value are retranslated to the functional currency at the exchange rate at the date that the fair value was determined. Non-monetary assets
and liabilities denominated in a foreign currency and measured at historical cost are translated at the exchange rate prevalent at the
date of transaction. Foreign currency differences arising on translation are recognized in the income statement for determination of
net profit or loss during the period. Foreign
operations The
assets and liabilities of foreign operations, including goodwill and fair value adjustments arising on acquisition, are translated to
the functional currency at exchange rates at the reporting date. The income and expenses of foreign operations and cash flows are translated
using average exchange rates during the period. Any differences arising on such translation are recognized in other comprehensive income.
Such differences are included in the foreign currency translation reserve “FCTR” within other components of equity. When
a foreign operation is disposed of, in part or in full, the relevant amount in the FCTR is transferred to profit or loss. THE
REAL BROKERAGE INC. NOTES
TO THE CONSOLIDATED FINANCIAL STATEMENTS FOR
THE YEAR ENDED DECEMBER 31, 2023 and 2022 E.
Operating segments The
Company uses judgement in determining its operating segments by taking into consideration the Chief Operating Decision Maker’s
(“CODM”) assessment of overall performance and decisions such as resource allocations and delegation of authority. The
segment information disclosed in these consolidated Financial Statements reflects historical results consistent with the identifiable
reportable segments of Real Brokerage Inc. and financial information that the Chief Operating Decision Maker (“CODM”) reviews
to evaluate segmental performance and allocate resources among the segments. The CODM is the Company’s Chief Executive Officer. Detailed
segment information is disclosed in Note 8 F .
Revenue from contracts with customers The
Company generates substantially all its revenue from commissions from the sale of real estate properties. Other sources of revenue relate
to ancillary services. The
Company is contractually obligated to provide services for the fulfillment of transfer of real estate between agents, buyers, and sellers.
The Company satisfies its performance obligations through closing of a transaction and provides services between the agents and buyers
and sellers as a principal. Accordingly, the Company recognizes revenues in the gross amount of consideration, to which it expects to
be entitled to. Please
see Note 6 Performance
obligations and revenue recognition policies Revenue
is measured based on the consideration specified in a contract with a customer. The Company recognizes revenue upon the satisfaction
of its performance obligation when it transfers control over a good or service to a customer. The
following table provides information about the nature and timing of the satisfaction of performance obligations in contracts with customers,
including significant payment terms, and related revenue recognition policies. SCHEDULE
OF PERFORMANCE OBLIGATIONS AND REVENUE RECOGNITION POLICIES
Type
of product or service Nature
of timing of satisfaction of performance obligations including significant payment terms Revenue
recognition policies
Commissions from real estate contracts Customers obtain control of real estate property on
the closing date, which is ordinarily when consideration is received Revenue is recognized at a point in time as the purchase
agreement is closed and the sale is executed
Title Fees (Escrow and Title Insurance) Customers obtain control of real estate property on
the closing date, which is ordinarily when consideration is received Revenue is recognized at a point in time when the transaction
is closed and paid
Mortgage Broker Customers obtain control of real estate property on
the closing date, which is ordinarily when consideration is received Revenue is recognized at a point in time when the loan
has been funded G.
Share-based compensation The
Company’s real estate agents receive remuneration in the form of share-based compensation, whereby those agents are entitled to
restricted share units. In addition, the Company grants its employees and members of the board of directors remuneration in the form
of share-based compensation, whereby employees and the board of directors render services in consideration for equity instruments. THE
REAL BROKERAGE INC. NOTES
TO THE CONSOLIDATED FINANCIAL STATEMENTS FOR
THE YEAR ENDED DECEMBER 31, 2023 and 2022 Share-based
payment arrangements The
grant-date fair value excluding the effect of non-market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Restricted
share unit plan Under
the restricted share unit plans, eligible participants receive restricted share units (RSUs), which generally vest over a period of up
to four years. The expense in relation to RSUs earned in recognition of service performance conditions is recognized at grant-date fair
value during the applicable vesting period based on the best available estimate of the number of equity instruments expected to vest
with a corresponding increase in equity. RSUs granted under the agent stock purchase plan are fully vested at grant date. The expense
in relation to such RSUs is recognized at grant-date fair value with a corresponding increase in equity. Please see Note 10.D H.
Income tax Income
tax expenses comprise of current and deferred tax. It is recognized in profit or loss, or items recognized directly in equity or in other
comprehensive income. Current
tax Current
tax is comprised of expected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he tax rates enacted or substantively
enacted at the reporting date. Current
tax assets and liabilities are offset only if certain criteria are met. Deferred
tax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and
‒ Temporary differences related
to investments in subsidiaries to the extent that the Company is able to control the timing of the reversal of the temporary differences
and it is probable that they will not reverse in the foreseeable future.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Company. Deferred tax assets are reviewed at each reporting date and are reduced to the extent
that it is no longer probable that the related tax benefit will be realized. THE
REAL BROKERAGE INC. NOTES
TO THE CONSOLIDATED FINANCIAL STATEMENTS FOR
THE YEAR ENDED DECEMBER 31, 2023 and 2022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and reflects uncertainty related to income taxes, if any. The
measurement of deferred tax reflects the tax consequences that would follow from the manner in which the Company expects, at the reporting
date, to recover or settle the carrying amount of its assets and liabilities. Deferred
tax assets and liabilities are offset only if certain criteria are met. I.
Property and equipment Recognition
and measurement Items
of property and equipment are measured at cost less accumulated depreciation and any accumulated impairment losses. If significant parts
of an item of property and equipment have different useful lives, then they are accounted for as separate items (significant components)
of property and equipment. Any
gain or loss on disposal of an item of property and equipment is recognized in profit or loss. Depreciation Depreciation
is calculated to write off the cost of items of property and equipment less their estimated residual values using the straight-line method
over their estimated useful lives and is recognized in profit or loss. The
estimated useful lives of property and equipment for current and comparative periods are as follows: SCHEDULE
OF ESTIMATED USEFUL LIVES OF PROPERTY AND EQUIPMENT
Computer equipment: 3
Furniture and fixtures: 5 10 Depreciation
methods, useful lives and residual values are reviewed at each reporting date and adjusted, if appropriate. J.
Financial instruments Recognition
and initial measurement Financial
assets and financial liabilities are recognized on the Company’s consolidated statements of financial position when Real becomes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Transaction costs
directly attributable to the acquisition of financial assets or financial liabilities at fair value through profit or loss are recognized
immediately in profit or loss. Classification
and subsequent measurement Financial
assets – Policy Financial
Assets: Financial
assets are comprised of investments in equity and debt securities, trade and other receivables, cash and cash equivalents, restricted
cash, and other financial assets. THE
REAL BROKERAGE INC. NOTES
TO THE CONSOLIDATED FINANCIAL STATEMENTS FOR
THE YEAR ENDED DECEMBER 31, 2023 and 2022 Initial
recognition: All
financial assets are recogniz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place (regular way trades) are recognized
on the trade date, i.e., the date that the Company commits to purchase or sell the asset. Subsequent
measurement: Financial
assets measured at amortized cost: Financial
asset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re measured at amortized cost using effective interest rate (EIR) method. The EIR amortization is recognized as finance
income in the Statement of Income. The
Company while applying above criteria has classified the following financial assets at amortized cost
- Trade receivables
- Other financial assets. Financial
assets at fair value through other comprehensive income (FVTOCI): Financial
assets that are held within a business model whose objective is achieved by both collecting contractual cash flows and selling financial
assets and the contractual terms of the financial assets give rise on specified dates to cash flows that are solely payments of principal
and interest on the principal amount outstanding are subsequently measured at FVTOCI. Fair value movements in financial assets at FVTOCI
are recognized in other comprehensive income. A
debt investment is measured at FVOCI if it meets both of the following conditions and is not designated as Financial assets at fair value
through profit or los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Financial
assets – Business model assessment The
Company assesses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 how the performance of
the portfolio is evaluated and reported to the Company’s management; THE
REAL BROKERAGE INC. NOTES
TO THE CONSOLIDATED FINANCIAL STATEMENTS FOR
THE YEAR ENDED DECEMBER 31, 2023 and 2022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the expectations of future sales activity. Transfers
of financial assets to third parties in transactions that do not qualify for derecognition are not considered sales, consistent with
the Company’s continuing recognition of the assets. Financial
assets that are held for trading or are managed and whose performance is evaluated on a fair value basis are measured at FVTPL. Financial
assets – Subsequent measurement and gains and losse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The
Company derecognizes a financial liability when its contractual obligations are discharged or cancelled or expire. The Company also derecognizes
a financial liability when its terms are modified and the cash flows or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Offsetting Financial
assets and financial liabilities are offset and the net amount presented on the consolidated statements of financial position, only when
the Company has a legally enforceable right to offset the amounts and it intends either to settle them on a net basis or to realize the
asset and settle the liability simultaneously. THE
REAL BROKERAGE INC. NOTES
TO THE CONSOLIDATED FINANCIAL STATEMENTS FOR
THE YEAR ENDED DECEMBER 31, 2023 and 2022 K.
Share capital i.
Share Premium Incremental
costs directly attributable to the issue of ordinary shares are recognized as a deduction from equity. Income tax relating to transactions
costs of an equity transaction are accounted for in accordance with IAS 12. ii.
Non – controlling interests Non-controlling
interests represents the portion of net income and net assets which the Company does not own, either directly or indirectly. It is presented
as “Attributable to non-controlling interests” separately in the Consolidated Statements of Loss, and separately from shareholders’
equity in the Consolidated Statements of Financial Position. L.
Cash and Cash Equivalents In
the statement of financial position, cash and bank balances comprise cash (i.e. cash on hand and demand deposits) and cash equivalents.
Cash equivalents are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than for investment or other purposes. Bank
balances for which use by the Company is subject to third party contractual restrictions are included in Restricted cash in the statement
of financial position. Restricted cash consists of cash held in escrow by the Company’s brokers and agents on behalf of real estate
buyers. The Company recognizes a corresponding customer deposit liability until the funds are released. Once the cash is transferred
from escrow, the Company reduces the respective customers’ deposit liability. M.
Goodwill Goodwill
is the excess of the consideration transferred over the net identifiable assets acquired and liabilities assumed in a business combination.
Goodwill is tested annually for impairment, or more regularly if certain indicators are present. For the purpose of impairment testing,
goodwill acquired in a business combination is allocated to each of the cash generating units (CGU) that are expected to benefit from
the synergies of the combination and represent the lowest level at which the goodwill is monitored for internal management purposes.
The recoverable amount is the higher of the fair value less cost to sell and the value in use; where the value in use is the present
value of the future cash flows. Goodwill is evaluated for impairment by comparing the recoverable amount of the Company’s operating
segments to the carrying amount of the operating segments to which the goodwill relates. If the recoverable amount is less than the carrying
amount an impairment charge is determined. We review goodwill for impairment on an annual basis in the fiscal fourth quarter or on an
interim basis if an event occurs or circumstances change that indicate goodwill may be impaired. For the year ended December 31, 2023
and 2022, we performed an assessment of goodwill related to our previous business acquisition which resulted in an impairment charge
for the year ended December 31, 2023. (See Note 4 N.
Intangible Assets The
Company’s intangible assets are finite lived and consist primarily of customer relationships. The Company evaluates its intangible
assets for recoverability and potential impairment, or as events or changes in circumstances indicate the carrying value may be impaired. O.
Impairment Assets
that are subject to depreciation or amortization are reviewed for impairment whenever events or changes in circumstances indicate that
the carrying value may not be recoverable. An impairment loss is recognized in the consolidated statement of loss and other comprehensive
loss consistent with the function of the assets,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largely independent cash inflows. Prior impairments of non-financial
assets (other than goodwill) are reviewed for possible reversal each reporting period. THE
REAL BROKERAGE INC. NOTES
TO THE CONSOLIDATED FINANCIAL STATEMENTS FOR
THE YEAR ENDED DECEMBER 31, 2023 and 2022 P.
Provisions Provisions
are recognized when present (legal or constructive) obligations as a result of a past event will lead to a probable outflow of economic
resources and amounts can be estimated reliably. Provisions are measured at management’s best estimate of the expenditure required
to settle the present obligation, based on the most reliable evidence available at the reporting date, including the risks and uncertainties
associated with the present obligation. The
Company performs evaluations to identify onerous contracts and, where applicable, records provisions for such contracts. All provisions
are reviewed at each reporting date and adjusted to reflect the current best estimate. In those cases where the possible outflow of economic
resources as a result of present obligations is considered remote, no liability is recognized. Q.
Leases At
the inception of a contract, the Company assesses whether the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of-use asset is initially measured
at cost, which comprises of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i.e. changes in lease term) of the lease liability. The
lease liability is initially measured at the present value of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As
of December 31, 2023, the Company is not engaged in long term operational or capital lease arrangements for which right of use asset
and lease liability were recognized. R.
Business combinations Business
combinations are accounted for under the purchase method. The acquiree’s identifiable assets, liabilities and contingent liabilities
that meet the conditions for recognition under IFRS 3 ‘Business Combinations’, are recognized at their fair value at the
acquisition date, except certain assets and liabilities required to be measured as per the applicable standards. Goodwill
is recognized when the fair value of purchase consideration and non-controlling interests exceeds the fair value of identifiable net
assets acquired on the acquisition date. Goodwill arising on acquisitions is reviewed for impairment annually. Where the fair values
of the identifiable assets and liabilities exceed the cost of acquisition, the Company assesses whether it has correctly identified all
of the assets acquired and all of the liabilities assumed and reviews the procedures used to measure the amounts to be recognized at
the acquisition date. If the assessment still results in an excess of the fair value of net assets acquired over the aggregate consideration
transferred, then the surplus is credited to the consolidated statements of profit or loss in the period of acquisition. THE
REAL BROKERAGE INC. NOTES
TO THE CONSOLIDATED FINANCIAL STATEMENTS FOR
THE YEAR ENDED DECEMBER 31, 2023 and 2022 Where
it is not possible to complete the determination of fair values by the date on which the first post-acquisition financial statements
are approved, a provisional assessment of fair value is made and any adjustments required to those provisional fair values are finalized
within twelve months of the acquisition date. Those
provisional amounts are adjusted through goodwill during the measurement period, or additional assets or liabilities are recognized to
reflect new information obtained about facts and circumstances that existed at the acquisition date that, if known, would have affected
the amounts recognized at that date. These adjustments are called measurement period adjustments. The measurement period does not exceed
twelve months from the acquisition date. Any
non-controlling interest in an acquiree is measured at fair value or at the non-controlling interest’s proportionate share of the
acquiree’s net identifiable assets. This accounting choice is made on a transaction-by-transaction basis. Acquisition
expenses are charged to consolidated statements of profit or loss. If
the Company acquires a group of assets in a company that does not constitute a business in accordance with IFRS 3, the cost of the acquired
group of assets is allocated to the individual identifiable assets acquired based on their relative fair value. S.
Revenue Share The
Company has a revenue sharing plan where its agents and brokers can receive additional commission income from real estate transactions
consummated by agents and brokers they have attracted to the Company. Agents and brokers are eligible for revenue share based on the
number of qualifying active agents they have attracted to the Company. Revenue sharing payments are included as part of Marketing Expenses
in the consolidated statements of loss and other comprehensive loss. T.
Warrants Accounting Warrants
are a financial instrument that allow the holder to purchase stock of the issuer at a specified price during the warrant term. The Company
classifies a warrant to purchase shares of its common stock as a liability on its consolidated statements of financial position as this
warrant is a free-standing financial instrument that may require the Company to transfer consideration upon exercise. Each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 of operations and comprehensive loss. The Company will continue to adjust the liability
for changes in fair value until the earlier of the exercise or expiration of the warrant. The warrant holder have the ability to exercise
184,227 1.36 U.
Treasury Share Company
shares held by the Company are recognized at cost of purchase and presented as a deduction from equity. Any gain or loss arising from
a purchase, sale, issue or cancellation of treasury shares is recognized directly in equity. During
the year ended December 31, 2023, the Company purchased 2 THE
REAL BROKERAGE INC. NOTES
TO THE CONSOLIDATED FINANCIAL STATEMENTS FOR
THE YEAR ENDED DECEMBER 31, 2023 and 2022 V.
Accounting policy development New
and amended IFRS Accounting Standards that are effective for the current year Amendments
to IAS 1 Presentation of Financial Statements and IFRS Practice Statement 2 Making Materiality Judgements – Disclosure of Accounting
Policies In
February 2021, the International Accounting Standards Board issued narrow-scope amendments to IAS 1, Presentation of Financial Statements,
IFRS Practice Statement 2, Making Materiality Judgements and IAS 8, Accounting Polices, Changes in Accounting Estimates and Errors. The
amendments are effective for annual periods beginning on or after January 1, 2023, although earlier application is permitted. The amendments
will require the disclosure of material accounting policy information rather than disclosing significant accounting policies and clarifies
how to distinguish changes in accounting policies from cha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TAILED INFORMATION ABOUT ACQUISITIONS OF BUSINESS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December 31, 2022</t>
        </is>
      </c>
      <c r="B4" s="6" t="n">
        <v>10262</v>
      </c>
      <c r="C4" s="4" t="inlineStr">
        <is>
          <t xml:space="preserve"> </t>
        </is>
      </c>
    </row>
    <row r="5">
      <c r="A5" s="4" t="inlineStr">
        <is>
          <t>Balance at December 31, 2023</t>
        </is>
      </c>
      <c r="B5" s="5" t="n">
        <v>8993</v>
      </c>
      <c r="C5" s="6" t="n">
        <v>10262</v>
      </c>
    </row>
    <row r="6">
      <c r="A6" s="4" t="inlineStr">
        <is>
          <t>Realty Crunch I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lance at December 31, 2022</t>
        </is>
      </c>
      <c r="B8" s="5" t="n">
        <v>602</v>
      </c>
      <c r="C8" s="4" t="inlineStr">
        <is>
          <t xml:space="preserve"> </t>
        </is>
      </c>
    </row>
    <row r="9">
      <c r="A9" s="4" t="inlineStr">
        <is>
          <t>Balance at December 31, 2023</t>
        </is>
      </c>
      <c r="B9" s="5" t="n">
        <v>602</v>
      </c>
      <c r="C9" s="5" t="n">
        <v>602</v>
      </c>
    </row>
    <row r="10">
      <c r="A10" s="4" t="inlineStr">
        <is>
          <t>Expetitl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alance at December 31, 2022</t>
        </is>
      </c>
      <c r="B12" s="5" t="n">
        <v>8393</v>
      </c>
      <c r="C12" s="4" t="inlineStr">
        <is>
          <t xml:space="preserve"> </t>
        </is>
      </c>
    </row>
    <row r="13">
      <c r="A13" s="4" t="inlineStr">
        <is>
          <t>Balance at December 31, 2023</t>
        </is>
      </c>
      <c r="B13" s="5" t="n">
        <v>7670</v>
      </c>
      <c r="C13" s="5" t="n">
        <v>8393</v>
      </c>
    </row>
    <row r="14">
      <c r="A14" s="4" t="inlineStr">
        <is>
          <t>Lemon Brew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alance at December 31, 2022</t>
        </is>
      </c>
      <c r="B16" s="5" t="n">
        <v>1267</v>
      </c>
      <c r="C16" s="4" t="inlineStr">
        <is>
          <t xml:space="preserve"> </t>
        </is>
      </c>
    </row>
    <row r="17">
      <c r="A17" s="4" t="inlineStr">
        <is>
          <t>Balance at December 31, 2023</t>
        </is>
      </c>
      <c r="B17" s="5" t="n">
        <v>721</v>
      </c>
      <c r="C17" s="5" t="n">
        <v>1267</v>
      </c>
    </row>
    <row r="18">
      <c r="A18" s="4" t="inlineStr">
        <is>
          <t>Gross carrying amoun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alance at December 31, 2022</t>
        </is>
      </c>
      <c r="B20" s="5" t="n">
        <v>10262</v>
      </c>
      <c r="C20" s="5" t="n">
        <v>602</v>
      </c>
    </row>
    <row r="21">
      <c r="A21" s="4" t="inlineStr">
        <is>
          <t>Additions</t>
        </is>
      </c>
      <c r="B21" s="4" t="inlineStr">
        <is>
          <t xml:space="preserve"> </t>
        </is>
      </c>
      <c r="C21" s="5" t="n">
        <v>9660</v>
      </c>
    </row>
    <row r="22">
      <c r="A22" s="4" t="inlineStr">
        <is>
          <t>Impairment</t>
        </is>
      </c>
      <c r="B22" s="5" t="n">
        <v>-723</v>
      </c>
      <c r="C22" s="4" t="inlineStr">
        <is>
          <t xml:space="preserve"> </t>
        </is>
      </c>
    </row>
    <row r="23">
      <c r="A23" s="4" t="inlineStr">
        <is>
          <t>Adjustments</t>
        </is>
      </c>
      <c r="B23" s="5" t="n">
        <v>-546</v>
      </c>
      <c r="C23" s="4" t="inlineStr">
        <is>
          <t xml:space="preserve"> </t>
        </is>
      </c>
    </row>
    <row r="24">
      <c r="A24" s="4" t="inlineStr">
        <is>
          <t>Balance at December 31, 2023</t>
        </is>
      </c>
      <c r="B24" s="5" t="n">
        <v>8993</v>
      </c>
      <c r="C24" s="5" t="n">
        <v>10262</v>
      </c>
    </row>
    <row r="25">
      <c r="A25" s="4" t="inlineStr">
        <is>
          <t>Gross carrying amount [member] | Realty Crunch In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alance at December 31, 2022</t>
        </is>
      </c>
      <c r="B27" s="5" t="n">
        <v>602</v>
      </c>
      <c r="C27" s="5" t="n">
        <v>602</v>
      </c>
    </row>
    <row r="28">
      <c r="A28" s="4" t="inlineStr">
        <is>
          <t>Additions</t>
        </is>
      </c>
      <c r="B28" s="4" t="inlineStr">
        <is>
          <t xml:space="preserve"> </t>
        </is>
      </c>
      <c r="C28" s="4" t="inlineStr">
        <is>
          <t xml:space="preserve"> </t>
        </is>
      </c>
    </row>
    <row r="29">
      <c r="A29" s="4" t="inlineStr">
        <is>
          <t>Impairment</t>
        </is>
      </c>
      <c r="B29" s="4" t="inlineStr">
        <is>
          <t xml:space="preserve"> </t>
        </is>
      </c>
      <c r="C29" s="4" t="inlineStr">
        <is>
          <t xml:space="preserve"> </t>
        </is>
      </c>
    </row>
    <row r="30">
      <c r="A30" s="4" t="inlineStr">
        <is>
          <t>Adjustments</t>
        </is>
      </c>
      <c r="B30" s="4" t="inlineStr">
        <is>
          <t xml:space="preserve"> </t>
        </is>
      </c>
      <c r="C30" s="4" t="inlineStr">
        <is>
          <t xml:space="preserve"> </t>
        </is>
      </c>
    </row>
    <row r="31">
      <c r="A31" s="4" t="inlineStr">
        <is>
          <t>Balance at December 31, 2023</t>
        </is>
      </c>
      <c r="B31" s="5" t="n">
        <v>602</v>
      </c>
      <c r="C31" s="5" t="n">
        <v>602</v>
      </c>
    </row>
    <row r="32">
      <c r="A32" s="4" t="inlineStr">
        <is>
          <t>Gross carrying amount [member] | Expetitl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alance at December 31, 2022</t>
        </is>
      </c>
      <c r="B34" s="5" t="n">
        <v>8393</v>
      </c>
      <c r="C34" s="4" t="inlineStr">
        <is>
          <t xml:space="preserve"> </t>
        </is>
      </c>
    </row>
    <row r="35">
      <c r="A35" s="4" t="inlineStr">
        <is>
          <t>Additions</t>
        </is>
      </c>
      <c r="B35" s="4" t="inlineStr">
        <is>
          <t xml:space="preserve"> </t>
        </is>
      </c>
      <c r="C35" s="5" t="n">
        <v>8393</v>
      </c>
    </row>
    <row r="36">
      <c r="A36" s="4" t="inlineStr">
        <is>
          <t>Impairment</t>
        </is>
      </c>
      <c r="B36" s="5" t="n">
        <v>-723</v>
      </c>
      <c r="C36" s="4" t="inlineStr">
        <is>
          <t xml:space="preserve"> </t>
        </is>
      </c>
    </row>
    <row r="37">
      <c r="A37" s="4" t="inlineStr">
        <is>
          <t>Adjustments</t>
        </is>
      </c>
      <c r="B37" s="4" t="inlineStr">
        <is>
          <t xml:space="preserve"> </t>
        </is>
      </c>
      <c r="C37" s="4" t="inlineStr">
        <is>
          <t xml:space="preserve"> </t>
        </is>
      </c>
    </row>
    <row r="38">
      <c r="A38" s="4" t="inlineStr">
        <is>
          <t>Balance at December 31, 2023</t>
        </is>
      </c>
      <c r="B38" s="5" t="n">
        <v>7670</v>
      </c>
      <c r="C38" s="5" t="n">
        <v>8393</v>
      </c>
    </row>
    <row r="39">
      <c r="A39" s="4" t="inlineStr">
        <is>
          <t>Gross carrying amount [member] | Lemon Brew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Balance at December 31, 2022</t>
        </is>
      </c>
      <c r="B41" s="5" t="n">
        <v>1267</v>
      </c>
      <c r="C41" s="4" t="inlineStr">
        <is>
          <t xml:space="preserve"> </t>
        </is>
      </c>
    </row>
    <row r="42">
      <c r="A42" s="4" t="inlineStr">
        <is>
          <t>Additions</t>
        </is>
      </c>
      <c r="B42" s="4" t="inlineStr">
        <is>
          <t xml:space="preserve"> </t>
        </is>
      </c>
      <c r="C42" s="5" t="n">
        <v>1267</v>
      </c>
    </row>
    <row r="43">
      <c r="A43" s="4" t="inlineStr">
        <is>
          <t>Impairment</t>
        </is>
      </c>
      <c r="B43" s="4" t="inlineStr">
        <is>
          <t xml:space="preserve"> </t>
        </is>
      </c>
      <c r="C43" s="4" t="inlineStr">
        <is>
          <t xml:space="preserve"> </t>
        </is>
      </c>
    </row>
    <row r="44">
      <c r="A44" s="4" t="inlineStr">
        <is>
          <t>Adjustments</t>
        </is>
      </c>
      <c r="B44" s="5" t="n">
        <v>-546</v>
      </c>
      <c r="C44" s="4" t="inlineStr">
        <is>
          <t xml:space="preserve"> </t>
        </is>
      </c>
    </row>
    <row r="45">
      <c r="A45" s="4" t="inlineStr">
        <is>
          <t>Balance at December 31, 2023</t>
        </is>
      </c>
      <c r="B45" s="6" t="n">
        <v>721</v>
      </c>
      <c r="C45" s="6" t="n">
        <v>126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DETAILED INFORMATION ABOUT RESERVES WITHIN EQUITY (Details)</t>
        </is>
      </c>
      <c r="B1" s="2" t="inlineStr">
        <is>
          <t>12 Months Ended</t>
        </is>
      </c>
    </row>
    <row r="2">
      <c r="B2" s="2" t="inlineStr">
        <is>
          <t>Dec. 31, 2023</t>
        </is>
      </c>
      <c r="C2" s="2" t="inlineStr">
        <is>
          <t>Dec. 31, 2022</t>
        </is>
      </c>
    </row>
    <row r="3">
      <c r="A3" s="4" t="inlineStr">
        <is>
          <t>Authorize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uthorized shares, description</t>
        </is>
      </c>
      <c r="B5" s="4" t="inlineStr">
        <is>
          <t>unlimited</t>
        </is>
      </c>
      <c r="C5" s="4" t="inlineStr">
        <is>
          <t>unlimited</t>
        </is>
      </c>
    </row>
    <row r="6">
      <c r="A6" s="4" t="inlineStr">
        <is>
          <t>Issued And Pai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uthorized shares, description</t>
        </is>
      </c>
      <c r="B8" s="4" t="inlineStr">
        <is>
          <t>183,605</t>
        </is>
      </c>
      <c r="C8" s="4" t="inlineStr">
        <is>
          <t>179,922</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GOODWILL (Details Narrativ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ax rate effect of impairment of goodwill</t>
        </is>
      </c>
      <c r="B4" s="12" t="n">
        <v>0.24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TAILED INFORMATION ABOUT LIQUIDITY (Details) - USD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Cash</t>
        </is>
      </c>
      <c r="B3" s="6" t="n">
        <v>14707</v>
      </c>
      <c r="C3" s="6" t="n">
        <v>10846</v>
      </c>
    </row>
    <row r="4">
      <c r="A4" s="4" t="inlineStr">
        <is>
          <t>Other Receivables</t>
        </is>
      </c>
      <c r="B4" s="5" t="n">
        <v>63</v>
      </c>
      <c r="C4" s="5" t="n">
        <v>74</v>
      </c>
    </row>
    <row r="5">
      <c r="A5" s="4" t="inlineStr">
        <is>
          <t>Investments in Financial Assets</t>
        </is>
      </c>
      <c r="B5" s="5" t="n">
        <v>14222</v>
      </c>
      <c r="C5" s="5" t="n">
        <v>7892</v>
      </c>
    </row>
    <row r="6">
      <c r="A6" s="4" t="inlineStr">
        <is>
          <t>Total</t>
        </is>
      </c>
      <c r="B6" s="6" t="n">
        <v>28992</v>
      </c>
      <c r="C6" s="6" t="n">
        <v>188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TAILED INFORMATION ABOUT RIGHT-OF-USE ASSETS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n">
        <v>73</v>
      </c>
      <c r="C4" s="4" t="inlineStr">
        <is>
          <t xml:space="preserve"> </t>
        </is>
      </c>
    </row>
    <row r="5">
      <c r="A5" s="4" t="inlineStr">
        <is>
          <t>Ending balance</t>
        </is>
      </c>
      <c r="B5" s="4" t="inlineStr">
        <is>
          <t xml:space="preserve"> </t>
        </is>
      </c>
      <c r="C5" s="6" t="n">
        <v>73</v>
      </c>
    </row>
    <row r="6">
      <c r="A6" s="4" t="inlineStr">
        <is>
          <t>Accumulated depreciation and amortisatio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t>
        </is>
      </c>
      <c r="B8" s="5" t="n">
        <v>536</v>
      </c>
      <c r="C8" s="5" t="n">
        <v>393</v>
      </c>
    </row>
    <row r="9">
      <c r="A9" s="4" t="inlineStr">
        <is>
          <t>Acquired Depreciation</t>
        </is>
      </c>
      <c r="B9" s="4" t="inlineStr">
        <is>
          <t xml:space="preserve"> </t>
        </is>
      </c>
      <c r="C9" s="5" t="n">
        <v>59</v>
      </c>
    </row>
    <row r="10">
      <c r="A10" s="4" t="inlineStr">
        <is>
          <t>Depreciation</t>
        </is>
      </c>
      <c r="B10" s="5" t="n">
        <v>16</v>
      </c>
      <c r="C10" s="5" t="n">
        <v>84</v>
      </c>
    </row>
    <row r="11">
      <c r="A11" s="4" t="inlineStr">
        <is>
          <t>Depreciation Adjustment</t>
        </is>
      </c>
      <c r="B11" s="5" t="n">
        <v>-12</v>
      </c>
      <c r="C11" s="4" t="inlineStr">
        <is>
          <t xml:space="preserve"> </t>
        </is>
      </c>
    </row>
    <row r="12">
      <c r="A12" s="4" t="inlineStr">
        <is>
          <t>Ending balance</t>
        </is>
      </c>
      <c r="B12" s="5" t="n">
        <v>540</v>
      </c>
      <c r="C12" s="5" t="n">
        <v>536</v>
      </c>
    </row>
    <row r="13">
      <c r="A13" s="4" t="inlineStr">
        <is>
          <t>Gross carrying amou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eginning balance</t>
        </is>
      </c>
      <c r="B15" s="5" t="n">
        <v>609</v>
      </c>
      <c r="C15" s="5" t="n">
        <v>502</v>
      </c>
    </row>
    <row r="16">
      <c r="A16" s="4" t="inlineStr">
        <is>
          <t>Additions</t>
        </is>
      </c>
      <c r="B16" s="4" t="inlineStr">
        <is>
          <t xml:space="preserve"> </t>
        </is>
      </c>
      <c r="C16" s="5" t="n">
        <v>107</v>
      </c>
    </row>
    <row r="17">
      <c r="A17" s="4" t="inlineStr">
        <is>
          <t>Additions Adjustment</t>
        </is>
      </c>
      <c r="B17" s="5" t="n">
        <v>-69</v>
      </c>
      <c r="C17" s="4" t="inlineStr">
        <is>
          <t xml:space="preserve"> </t>
        </is>
      </c>
    </row>
    <row r="18">
      <c r="A18" s="4" t="inlineStr">
        <is>
          <t>Ending balance</t>
        </is>
      </c>
      <c r="B18" s="6" t="n">
        <v>540</v>
      </c>
      <c r="C18" s="6" t="n">
        <v>60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TAILED INFORMATION ABOUT CHANGES IN THE LEASE LIABILITY DURING THE YEARS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undiscounted lease liabilities</t>
        </is>
      </c>
      <c r="B3" s="4" t="inlineStr">
        <is>
          <t xml:space="preserve"> </t>
        </is>
      </c>
      <c r="C3" s="6" t="n">
        <v>96</v>
      </c>
    </row>
    <row r="4">
      <c r="A4" s="4" t="inlineStr">
        <is>
          <t>Lease liabilities included in the balance sheet</t>
        </is>
      </c>
      <c r="B4" s="4" t="inlineStr">
        <is>
          <t xml:space="preserve"> </t>
        </is>
      </c>
      <c r="C4" s="5" t="n">
        <v>96</v>
      </c>
    </row>
    <row r="5">
      <c r="A5" s="4" t="inlineStr">
        <is>
          <t>Current</t>
        </is>
      </c>
      <c r="B5" s="4" t="inlineStr">
        <is>
          <t xml:space="preserve"> </t>
        </is>
      </c>
      <c r="C5" s="5" t="n">
        <v>96</v>
      </c>
    </row>
    <row r="6">
      <c r="A6" s="4" t="inlineStr">
        <is>
          <t>Non-current</t>
        </is>
      </c>
      <c r="B6" s="4" t="inlineStr">
        <is>
          <t xml:space="preserve"> </t>
        </is>
      </c>
      <c r="C6" s="4" t="inlineStr">
        <is>
          <t xml:space="preserve"> </t>
        </is>
      </c>
    </row>
    <row r="7">
      <c r="A7" s="4" t="inlineStr">
        <is>
          <t>Not later than one yea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undiscounted lease liabilities</t>
        </is>
      </c>
      <c r="B9" s="4" t="inlineStr">
        <is>
          <t xml:space="preserve"> </t>
        </is>
      </c>
      <c r="C9" s="5" t="n">
        <v>96</v>
      </c>
    </row>
    <row r="10">
      <c r="A10" s="4" t="inlineStr">
        <is>
          <t>Later Than One Year To Not Later Than Fiv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undiscounted lease liabilities</t>
        </is>
      </c>
      <c r="B12" s="4" t="inlineStr">
        <is>
          <t xml:space="preserve"> </t>
        </is>
      </c>
      <c r="C12" s="4" t="inlineStr">
        <is>
          <t xml:space="preserve"> </t>
        </is>
      </c>
    </row>
    <row r="13">
      <c r="A13" s="4" t="inlineStr">
        <is>
          <t>Later than fiv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undiscounted lease liabilities</t>
        </is>
      </c>
      <c r="B15" s="4" t="inlineStr">
        <is>
          <t xml:space="preserve"> </t>
        </is>
      </c>
      <c r="C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VALUES OF FINANCIAL INSTRUMENTS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Investments in Financial Assets</t>
        </is>
      </c>
      <c r="B3" s="6" t="n">
        <v>14222</v>
      </c>
      <c r="C3" s="6" t="n">
        <v>7892</v>
      </c>
    </row>
    <row r="4">
      <c r="A4" s="4" t="inlineStr">
        <is>
          <t>Cash</t>
        </is>
      </c>
      <c r="B4" s="5" t="n">
        <v>14707</v>
      </c>
      <c r="C4" s="5" t="n">
        <v>10846</v>
      </c>
    </row>
    <row r="5">
      <c r="A5" s="4" t="inlineStr">
        <is>
          <t>Restricted Cash</t>
        </is>
      </c>
      <c r="B5" s="5" t="n">
        <v>12948</v>
      </c>
      <c r="C5" s="5" t="n">
        <v>7481</v>
      </c>
    </row>
    <row r="6">
      <c r="A6" s="4" t="inlineStr">
        <is>
          <t>Trade Receivables</t>
        </is>
      </c>
      <c r="B6" s="5" t="n">
        <v>6441</v>
      </c>
      <c r="C6" s="5" t="n">
        <v>1547</v>
      </c>
    </row>
    <row r="7">
      <c r="A7" s="4" t="inlineStr">
        <is>
          <t>Other Receivables</t>
        </is>
      </c>
      <c r="B7" s="5" t="n">
        <v>63</v>
      </c>
      <c r="C7" s="5" t="n">
        <v>74</v>
      </c>
    </row>
    <row r="8">
      <c r="A8" s="4" t="inlineStr">
        <is>
          <t>Accrued Liabilities</t>
        </is>
      </c>
      <c r="B8" s="5" t="n">
        <v>13374</v>
      </c>
      <c r="C8" s="5" t="n">
        <v>11866</v>
      </c>
    </row>
    <row r="9">
      <c r="A9" s="4" t="inlineStr">
        <is>
          <t>Customer Deposits</t>
        </is>
      </c>
      <c r="B9" s="5" t="n">
        <v>12948</v>
      </c>
      <c r="C9" s="5" t="n">
        <v>7481</v>
      </c>
    </row>
    <row r="10">
      <c r="A10" s="4" t="inlineStr">
        <is>
          <t>Gross carrying amou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ash</t>
        </is>
      </c>
      <c r="B12" s="5" t="n">
        <v>14707</v>
      </c>
      <c r="C12" s="5" t="n">
        <v>10846</v>
      </c>
    </row>
    <row r="13">
      <c r="A13" s="4" t="inlineStr">
        <is>
          <t>Restricted Cash</t>
        </is>
      </c>
      <c r="B13" s="5" t="n">
        <v>12948</v>
      </c>
      <c r="C13" s="5" t="n">
        <v>7481</v>
      </c>
    </row>
    <row r="14">
      <c r="A14" s="4" t="inlineStr">
        <is>
          <t>Trade Receivables</t>
        </is>
      </c>
      <c r="B14" s="5" t="n">
        <v>6441</v>
      </c>
      <c r="C14" s="5" t="n">
        <v>1547</v>
      </c>
    </row>
    <row r="15">
      <c r="A15" s="4" t="inlineStr">
        <is>
          <t>Other Receivables</t>
        </is>
      </c>
      <c r="B15" s="5" t="n">
        <v>63</v>
      </c>
      <c r="C15" s="5" t="n">
        <v>74</v>
      </c>
    </row>
    <row r="16">
      <c r="A16" s="4" t="inlineStr">
        <is>
          <t>Total Financial Assets Not Measured at Fair Value (FV)</t>
        </is>
      </c>
      <c r="B16" s="5" t="n">
        <v>34159</v>
      </c>
      <c r="C16" s="5" t="n">
        <v>19948</v>
      </c>
    </row>
    <row r="17">
      <c r="A17" s="4" t="inlineStr">
        <is>
          <t>Accounts Payable</t>
        </is>
      </c>
      <c r="B17" s="5" t="n">
        <v>571</v>
      </c>
      <c r="C17" s="5" t="n">
        <v>474</v>
      </c>
    </row>
    <row r="18">
      <c r="A18" s="4" t="inlineStr">
        <is>
          <t>Accrued Liabilities</t>
        </is>
      </c>
      <c r="B18" s="5" t="n">
        <v>13374</v>
      </c>
      <c r="C18" s="5" t="n">
        <v>11866</v>
      </c>
    </row>
    <row r="19">
      <c r="A19" s="4" t="inlineStr">
        <is>
          <t>Customer Deposits</t>
        </is>
      </c>
      <c r="B19" s="5" t="n">
        <v>12948</v>
      </c>
      <c r="C19" s="5" t="n">
        <v>7481</v>
      </c>
    </row>
    <row r="20">
      <c r="A20" s="4" t="inlineStr">
        <is>
          <t>Other Payables</t>
        </is>
      </c>
      <c r="B20" s="5" t="n">
        <v>302</v>
      </c>
      <c r="C20" s="5" t="n">
        <v>1188</v>
      </c>
    </row>
    <row r="21">
      <c r="A21" s="4" t="inlineStr">
        <is>
          <t>Total Financial Liabilities Not Measured at Fair Value (FV)</t>
        </is>
      </c>
      <c r="B21" s="5" t="n">
        <v>27195</v>
      </c>
      <c r="C21" s="5" t="n">
        <v>21009</v>
      </c>
    </row>
    <row r="22">
      <c r="A22" s="4" t="inlineStr">
        <is>
          <t>Gross carrying amount [member] | Financial assets at amortised cost, categor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ash</t>
        </is>
      </c>
      <c r="B24" s="5" t="n">
        <v>14707</v>
      </c>
      <c r="C24" s="5" t="n">
        <v>10846</v>
      </c>
    </row>
    <row r="25">
      <c r="A25" s="4" t="inlineStr">
        <is>
          <t>Restricted Cash</t>
        </is>
      </c>
      <c r="B25" s="5" t="n">
        <v>12948</v>
      </c>
      <c r="C25" s="5" t="n">
        <v>7481</v>
      </c>
    </row>
    <row r="26">
      <c r="A26" s="4" t="inlineStr">
        <is>
          <t>Trade Receivables</t>
        </is>
      </c>
      <c r="B26" s="5" t="n">
        <v>6441</v>
      </c>
      <c r="C26" s="5" t="n">
        <v>1547</v>
      </c>
    </row>
    <row r="27">
      <c r="A27" s="4" t="inlineStr">
        <is>
          <t>Other Receivables</t>
        </is>
      </c>
      <c r="B27" s="5" t="n">
        <v>63</v>
      </c>
      <c r="C27" s="5" t="n">
        <v>74</v>
      </c>
    </row>
    <row r="28">
      <c r="A28" s="4" t="inlineStr">
        <is>
          <t>Total Financial Assets Not Measured at Fair Value (FV)</t>
        </is>
      </c>
      <c r="B28" s="5" t="n">
        <v>34159</v>
      </c>
      <c r="C28" s="5" t="n">
        <v>19948</v>
      </c>
    </row>
    <row r="29">
      <c r="A29" s="4" t="inlineStr">
        <is>
          <t>At fair valu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Investments in Financial Assets</t>
        </is>
      </c>
      <c r="B31" s="5" t="n">
        <v>14222</v>
      </c>
      <c r="C31" s="5" t="n">
        <v>7892</v>
      </c>
    </row>
    <row r="32">
      <c r="A32" s="4" t="inlineStr">
        <is>
          <t>Total Financial Assets Measured at Fair Value (FV)</t>
        </is>
      </c>
      <c r="B32" s="5" t="n">
        <v>14222</v>
      </c>
      <c r="C32" s="5" t="n">
        <v>7892</v>
      </c>
    </row>
    <row r="33">
      <c r="A33" s="4" t="inlineStr">
        <is>
          <t>Total Financial Liabilities Measured at Fair Value (FV)</t>
        </is>
      </c>
      <c r="B33" s="4" t="inlineStr">
        <is>
          <t xml:space="preserve"> </t>
        </is>
      </c>
      <c r="C33" s="5" t="n">
        <v>242</v>
      </c>
    </row>
    <row r="34">
      <c r="A34" s="4" t="inlineStr">
        <is>
          <t>Cash</t>
        </is>
      </c>
      <c r="B34" s="4" t="inlineStr">
        <is>
          <t xml:space="preserve"> </t>
        </is>
      </c>
      <c r="C34" s="4" t="inlineStr">
        <is>
          <t xml:space="preserve"> </t>
        </is>
      </c>
    </row>
    <row r="35">
      <c r="A35" s="4" t="inlineStr">
        <is>
          <t>Restricted Cash</t>
        </is>
      </c>
      <c r="B35" s="4" t="inlineStr">
        <is>
          <t xml:space="preserve"> </t>
        </is>
      </c>
      <c r="C35" s="4" t="inlineStr">
        <is>
          <t xml:space="preserve"> </t>
        </is>
      </c>
    </row>
    <row r="36">
      <c r="A36" s="4" t="inlineStr">
        <is>
          <t>Trade Receivables</t>
        </is>
      </c>
      <c r="B36" s="4" t="inlineStr">
        <is>
          <t xml:space="preserve"> </t>
        </is>
      </c>
      <c r="C36" s="4" t="inlineStr">
        <is>
          <t xml:space="preserve"> </t>
        </is>
      </c>
    </row>
    <row r="37">
      <c r="A37" s="4" t="inlineStr">
        <is>
          <t>Other Receivables</t>
        </is>
      </c>
      <c r="B37" s="4" t="inlineStr">
        <is>
          <t xml:space="preserve"> </t>
        </is>
      </c>
      <c r="C37" s="4" t="inlineStr">
        <is>
          <t xml:space="preserve"> </t>
        </is>
      </c>
    </row>
    <row r="38">
      <c r="A38" s="4" t="inlineStr">
        <is>
          <t>Total Financial Assets Not Measured at Fair Value (FV)</t>
        </is>
      </c>
      <c r="B38" s="4" t="inlineStr">
        <is>
          <t xml:space="preserve"> </t>
        </is>
      </c>
      <c r="C38" s="4" t="inlineStr">
        <is>
          <t xml:space="preserve"> </t>
        </is>
      </c>
    </row>
    <row r="39">
      <c r="A39" s="4" t="inlineStr">
        <is>
          <t>Accounts Payable</t>
        </is>
      </c>
      <c r="B39" s="5" t="n">
        <v>571</v>
      </c>
      <c r="C39" s="5" t="n">
        <v>474</v>
      </c>
    </row>
    <row r="40">
      <c r="A40" s="4" t="inlineStr">
        <is>
          <t>Accrued Liabilities</t>
        </is>
      </c>
      <c r="B40" s="5" t="n">
        <v>13374</v>
      </c>
      <c r="C40" s="5" t="n">
        <v>11866</v>
      </c>
    </row>
    <row r="41">
      <c r="A41" s="4" t="inlineStr">
        <is>
          <t>Customer Deposits</t>
        </is>
      </c>
      <c r="B41" s="5" t="n">
        <v>12948</v>
      </c>
      <c r="C41" s="5" t="n">
        <v>7481</v>
      </c>
    </row>
    <row r="42">
      <c r="A42" s="4" t="inlineStr">
        <is>
          <t>Other Payables</t>
        </is>
      </c>
      <c r="B42" s="5" t="n">
        <v>302</v>
      </c>
      <c r="C42" s="5" t="n">
        <v>1188</v>
      </c>
    </row>
    <row r="43">
      <c r="A43" s="4" t="inlineStr">
        <is>
          <t>Total Financial Liabilities Not Measured at Fair Value (FV)</t>
        </is>
      </c>
      <c r="B43" s="5" t="n">
        <v>27195</v>
      </c>
      <c r="C43" s="5" t="n">
        <v>21009</v>
      </c>
    </row>
    <row r="44">
      <c r="A44" s="4" t="inlineStr">
        <is>
          <t>At fair value [member] | Warrant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Total Financial Liabilities Measured at Fair Value (FV)</t>
        </is>
      </c>
      <c r="B46" s="5" t="n">
        <v>269</v>
      </c>
      <c r="C46" s="5" t="n">
        <v>242</v>
      </c>
    </row>
    <row r="47">
      <c r="A47" s="4" t="inlineStr">
        <is>
          <t>Level 1 of fair value hierarchy [member] | At fair valu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Investments in Financial Assets</t>
        </is>
      </c>
      <c r="B49" s="5" t="n">
        <v>14222</v>
      </c>
      <c r="C49" s="5" t="n">
        <v>7892</v>
      </c>
    </row>
    <row r="50">
      <c r="A50" s="4" t="inlineStr">
        <is>
          <t>Total Financial Assets Measured at Fair Value (FV)</t>
        </is>
      </c>
      <c r="B50" s="5" t="n">
        <v>14222</v>
      </c>
      <c r="C50" s="5" t="n">
        <v>7892</v>
      </c>
    </row>
    <row r="51">
      <c r="A51" s="4" t="inlineStr">
        <is>
          <t>Cash</t>
        </is>
      </c>
      <c r="B51" s="4" t="inlineStr">
        <is>
          <t xml:space="preserve"> </t>
        </is>
      </c>
      <c r="C51" s="4" t="inlineStr">
        <is>
          <t xml:space="preserve"> </t>
        </is>
      </c>
    </row>
    <row r="52">
      <c r="A52" s="4" t="inlineStr">
        <is>
          <t>Restricted Cash</t>
        </is>
      </c>
      <c r="B52" s="4" t="inlineStr">
        <is>
          <t xml:space="preserve"> </t>
        </is>
      </c>
      <c r="C52" s="4" t="inlineStr">
        <is>
          <t xml:space="preserve"> </t>
        </is>
      </c>
    </row>
    <row r="53">
      <c r="A53" s="4" t="inlineStr">
        <is>
          <t>Trade Receivables</t>
        </is>
      </c>
      <c r="B53" s="4" t="inlineStr">
        <is>
          <t xml:space="preserve"> </t>
        </is>
      </c>
      <c r="C53" s="4" t="inlineStr">
        <is>
          <t xml:space="preserve"> </t>
        </is>
      </c>
    </row>
    <row r="54">
      <c r="A54" s="4" t="inlineStr">
        <is>
          <t>Other Receivables</t>
        </is>
      </c>
      <c r="B54" s="4" t="inlineStr">
        <is>
          <t xml:space="preserve"> </t>
        </is>
      </c>
      <c r="C54" s="4" t="inlineStr">
        <is>
          <t xml:space="preserve"> </t>
        </is>
      </c>
    </row>
    <row r="55">
      <c r="A55" s="4" t="inlineStr">
        <is>
          <t>Total Financial Assets Not Measured at Fair Value (FV)</t>
        </is>
      </c>
      <c r="B55" s="4" t="inlineStr">
        <is>
          <t xml:space="preserve"> </t>
        </is>
      </c>
      <c r="C55" s="4" t="inlineStr">
        <is>
          <t xml:space="preserve"> </t>
        </is>
      </c>
    </row>
    <row r="56">
      <c r="A56" s="4" t="inlineStr">
        <is>
          <t>Level 2 of fair value hierarchy [member] | At fair value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Investments in Financial Assets</t>
        </is>
      </c>
      <c r="B58" s="4" t="inlineStr">
        <is>
          <t xml:space="preserve"> </t>
        </is>
      </c>
      <c r="C58" s="4" t="inlineStr">
        <is>
          <t xml:space="preserve"> </t>
        </is>
      </c>
    </row>
    <row r="59">
      <c r="A59" s="4" t="inlineStr">
        <is>
          <t>Total Financial Liabilities Measured at Fair Value (FV)</t>
        </is>
      </c>
      <c r="B59" s="4" t="inlineStr">
        <is>
          <t xml:space="preserve"> </t>
        </is>
      </c>
      <c r="C59" s="5" t="n">
        <v>242</v>
      </c>
    </row>
    <row r="60">
      <c r="A60" s="4" t="inlineStr">
        <is>
          <t>Cash</t>
        </is>
      </c>
      <c r="B60" s="4" t="inlineStr">
        <is>
          <t xml:space="preserve"> </t>
        </is>
      </c>
      <c r="C60" s="4" t="inlineStr">
        <is>
          <t xml:space="preserve"> </t>
        </is>
      </c>
    </row>
    <row r="61">
      <c r="A61" s="4" t="inlineStr">
        <is>
          <t>Restricted Cash</t>
        </is>
      </c>
      <c r="B61" s="4" t="inlineStr">
        <is>
          <t xml:space="preserve"> </t>
        </is>
      </c>
      <c r="C61" s="4" t="inlineStr">
        <is>
          <t xml:space="preserve"> </t>
        </is>
      </c>
    </row>
    <row r="62">
      <c r="A62" s="4" t="inlineStr">
        <is>
          <t>Trade Receivables</t>
        </is>
      </c>
      <c r="B62" s="4" t="inlineStr">
        <is>
          <t xml:space="preserve"> </t>
        </is>
      </c>
      <c r="C62" s="4" t="inlineStr">
        <is>
          <t xml:space="preserve"> </t>
        </is>
      </c>
    </row>
    <row r="63">
      <c r="A63" s="4" t="inlineStr">
        <is>
          <t>Other Receivables</t>
        </is>
      </c>
      <c r="B63" s="4" t="inlineStr">
        <is>
          <t xml:space="preserve"> </t>
        </is>
      </c>
      <c r="C63" s="4" t="inlineStr">
        <is>
          <t xml:space="preserve"> </t>
        </is>
      </c>
    </row>
    <row r="64">
      <c r="A64" s="4" t="inlineStr">
        <is>
          <t>Total Financial Assets Not Measured at Fair Value (FV)</t>
        </is>
      </c>
      <c r="B64" s="4" t="inlineStr">
        <is>
          <t xml:space="preserve"> </t>
        </is>
      </c>
      <c r="C64" s="4" t="inlineStr">
        <is>
          <t xml:space="preserve"> </t>
        </is>
      </c>
    </row>
    <row r="65">
      <c r="A65" s="4" t="inlineStr">
        <is>
          <t>Level 2 of fair value hierarchy [member] | At fair value [member] | Warrant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Total Financial Liabilities Measured at Fair Value (FV)</t>
        </is>
      </c>
      <c r="B67" s="6" t="n">
        <v>269</v>
      </c>
      <c r="C67" s="6" t="n">
        <v>2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TAILED INFORMATION ABOUT CREDIT RISK TRADE RECEIVABLES AND CONTRACT ASSET BY GEOGRAPHIC REGION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Receivables</t>
        </is>
      </c>
      <c r="B3" s="6" t="n">
        <v>6441</v>
      </c>
      <c r="C3" s="6" t="n">
        <v>1547</v>
      </c>
    </row>
    <row r="4">
      <c r="A4" s="4" t="inlineStr">
        <is>
          <t>United Stat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Receivables</t>
        </is>
      </c>
      <c r="B6" s="5" t="n">
        <v>4607</v>
      </c>
      <c r="C6" s="5" t="n">
        <v>1105</v>
      </c>
    </row>
    <row r="7">
      <c r="A7" s="4" t="inlineStr">
        <is>
          <t>Other Region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Receivables</t>
        </is>
      </c>
      <c r="B9" s="6" t="n">
        <v>1834</v>
      </c>
      <c r="C9" s="6" t="n">
        <v>4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DETAILED INFORMATION ABOUT NATURE AND EXTENT OF RISKS ARISING FROM FINANCIAL INSTRUMENTS (Details) ₪ in Thousands, $ in Thousands</t>
        </is>
      </c>
      <c r="B1" s="2" t="inlineStr">
        <is>
          <t>Dec. 31, 2023 CAD ($)</t>
        </is>
      </c>
      <c r="C1" s="2" t="inlineStr">
        <is>
          <t>Dec. 31, 2023 ILS (₪)</t>
        </is>
      </c>
      <c r="D1" s="2" t="inlineStr">
        <is>
          <t>Dec. 31, 2022 CAD ($)</t>
        </is>
      </c>
      <c r="E1" s="2" t="inlineStr">
        <is>
          <t>Dec. 31, 2022 ILS (₪)</t>
        </is>
      </c>
    </row>
    <row r="2">
      <c r="A2" s="4" t="inlineStr">
        <is>
          <t>Foreign Exchange Rate, Strengthening [Member] | Currency Risk Five Percent Movement [Member] | Average Rate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terest rates | $</t>
        </is>
      </c>
      <c r="B4" s="6" t="n">
        <v>485</v>
      </c>
      <c r="C4" s="4" t="inlineStr">
        <is>
          <t xml:space="preserve"> </t>
        </is>
      </c>
      <c r="D4" s="6" t="n">
        <v>355</v>
      </c>
      <c r="E4" s="4" t="inlineStr">
        <is>
          <t xml:space="preserve"> </t>
        </is>
      </c>
    </row>
    <row r="5">
      <c r="A5" s="4" t="inlineStr">
        <is>
          <t>Foreign Exchange Rate, Strengthening [Member] | Currency Risk Five Percent Movement [Member] | Period End Spot Rat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Interest rates | $</t>
        </is>
      </c>
      <c r="B7" s="5" t="n">
        <v>655</v>
      </c>
      <c r="C7" s="4" t="inlineStr">
        <is>
          <t xml:space="preserve"> </t>
        </is>
      </c>
      <c r="D7" s="5" t="n">
        <v>456</v>
      </c>
      <c r="E7" s="4" t="inlineStr">
        <is>
          <t xml:space="preserve"> </t>
        </is>
      </c>
    </row>
    <row r="8">
      <c r="A8" s="4" t="inlineStr">
        <is>
          <t>Foreign Exchange Rate, Strengthening [Member] | Currency Risk Five Percent Movement In Ils [Member] | Period End Spot Rate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Interest rates | ₪</t>
        </is>
      </c>
      <c r="B10" s="4" t="inlineStr">
        <is>
          <t xml:space="preserve"> </t>
        </is>
      </c>
      <c r="C10" s="13" t="n">
        <v>121</v>
      </c>
      <c r="D10" s="4" t="inlineStr">
        <is>
          <t xml:space="preserve"> </t>
        </is>
      </c>
      <c r="E10" s="13" t="n">
        <v>6</v>
      </c>
    </row>
    <row r="11">
      <c r="A11" s="4" t="inlineStr">
        <is>
          <t>Average Foreign Exchange Rate, Weakening Member [Member] | Currency Risk Five Percent Movement [Member] | Average Rate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Interest rates | $</t>
        </is>
      </c>
      <c r="B13" s="5" t="n">
        <v>-485</v>
      </c>
      <c r="C13" s="4" t="inlineStr">
        <is>
          <t xml:space="preserve"> </t>
        </is>
      </c>
      <c r="D13" s="5" t="n">
        <v>-355</v>
      </c>
      <c r="E13" s="4" t="inlineStr">
        <is>
          <t xml:space="preserve"> </t>
        </is>
      </c>
    </row>
    <row r="14">
      <c r="A14" s="4" t="inlineStr">
        <is>
          <t>Average Foreign Exchange Rate, Weakening Member [Member] | Currency Risk Five Percent Movement In Ils [Member] | Average Rate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Interest rates | ₪</t>
        </is>
      </c>
      <c r="B16" s="4" t="inlineStr">
        <is>
          <t xml:space="preserve"> </t>
        </is>
      </c>
      <c r="C16" s="5" t="n">
        <v>-33</v>
      </c>
      <c r="D16" s="4" t="inlineStr">
        <is>
          <t xml:space="preserve"> </t>
        </is>
      </c>
      <c r="E16" s="5" t="n">
        <v>-2</v>
      </c>
    </row>
    <row r="17">
      <c r="A17" s="4" t="inlineStr">
        <is>
          <t>Closing Foreign Exchange Rate Weakening [Member] | Currency Risk Five Percent Movement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Interest rates | $</t>
        </is>
      </c>
      <c r="B19" s="6" t="n">
        <v>-655</v>
      </c>
      <c r="C19" s="4" t="inlineStr">
        <is>
          <t xml:space="preserve"> </t>
        </is>
      </c>
      <c r="D19" s="6" t="n">
        <v>-456</v>
      </c>
      <c r="E19" s="4" t="inlineStr">
        <is>
          <t xml:space="preserve"> </t>
        </is>
      </c>
    </row>
    <row r="20">
      <c r="A20" s="4" t="inlineStr">
        <is>
          <t>Closing Foreign Exchange Rate Weakening [Member] | Currency Risk Five Percent Movement In Ils [Member] | Period End Spot Rate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Interest rates | ₪</t>
        </is>
      </c>
      <c r="B22" s="4" t="inlineStr">
        <is>
          <t xml:space="preserve"> </t>
        </is>
      </c>
      <c r="C22" s="5" t="n">
        <v>-121</v>
      </c>
      <c r="D22" s="4" t="inlineStr">
        <is>
          <t xml:space="preserve"> </t>
        </is>
      </c>
      <c r="E22" s="5" t="n">
        <v>-6</v>
      </c>
    </row>
    <row r="23">
      <c r="A23" s="4" t="inlineStr">
        <is>
          <t>Average Foreign Exchange Rate, Strengthening Member [Member] | Currency Risk Five Percent Movement In Ils [Member] | Average Rate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Interest rates | ₪</t>
        </is>
      </c>
      <c r="B25" s="4" t="inlineStr">
        <is>
          <t xml:space="preserve"> </t>
        </is>
      </c>
      <c r="C25" s="13" t="n">
        <v>33</v>
      </c>
      <c r="D25" s="4" t="inlineStr">
        <is>
          <t xml:space="preserve"> </t>
        </is>
      </c>
      <c r="E25" s="13"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DETAILED INFORMATION ABOUT FOREIGN CURRENCY RISK MANAGEMENT (Details) ₪ in Thousands, $ in Thousands, $ in Thousands</t>
        </is>
      </c>
      <c r="B1" s="2" t="inlineStr">
        <is>
          <t>Dec. 31, 2023 USD ($)</t>
        </is>
      </c>
      <c r="C1" s="2" t="inlineStr">
        <is>
          <t>Dec. 31, 2023 CAD ($)</t>
        </is>
      </c>
      <c r="D1" s="2" t="inlineStr">
        <is>
          <t>Dec. 31, 2023 ILS (₪)</t>
        </is>
      </c>
      <c r="E1" s="2" t="inlineStr">
        <is>
          <t>Dec. 31, 2022 USD ($)</t>
        </is>
      </c>
      <c r="F1" s="2" t="inlineStr">
        <is>
          <t>Dec. 31, 2022 CAD ($)</t>
        </is>
      </c>
      <c r="G1" s="2" t="inlineStr">
        <is>
          <t>Dec. 31, 2022 ILS (₪)</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oreign currency denominated monetary liabilities</t>
        </is>
      </c>
      <c r="B3" s="6" t="n">
        <v>-13641</v>
      </c>
      <c r="C3" s="6" t="n">
        <v>-13463</v>
      </c>
      <c r="D3" s="13" t="n">
        <v>-178</v>
      </c>
      <c r="E3" s="6" t="n">
        <v>-7140</v>
      </c>
      <c r="F3" s="6" t="n">
        <v>-7058</v>
      </c>
      <c r="G3" s="13" t="n">
        <v>-82</v>
      </c>
    </row>
    <row r="4">
      <c r="A4" s="4" t="inlineStr">
        <is>
          <t>Foreign currency denominated monetary assets</t>
        </is>
      </c>
      <c r="B4" s="6" t="n">
        <v>12443</v>
      </c>
      <c r="C4" s="6" t="n">
        <v>4949</v>
      </c>
      <c r="D4" s="13" t="n">
        <v>7494</v>
      </c>
      <c r="E4" s="6" t="n">
        <v>11198</v>
      </c>
      <c r="F4" s="6" t="n">
        <v>3474</v>
      </c>
      <c r="G4" s="13" t="n">
        <v>77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RITICAL ACCOUNTING JUDGEMENTS AND KEY SOURCES OF ESTIMATION UNCERTAINTY</t>
        </is>
      </c>
      <c r="B4" s="4" t="inlineStr">
        <is>
          <t xml:space="preserve">3.
CRITICAL ACCOUNTING JUDGEMENTS AND KEY SOURCES OF ESTIMATION UNCERTAINTY In
preparing these consolidated financial statements, management has made judgments estimates and assumptions that affect the application
of the Company’s accounting policies which are described in Note 2 Estimates
and underlying assumptions are reviewed on an ongoing basis. Revisions to estimates are recognized prospectively. Information
about assumptions and estimation uncertainties that have significant risk of resulting in a material adjustment to the carrying amounts
of assets and liabilities in the next financial year is included in the following notes:
– Deferred
taxes Deferred
tax assets are recognized only if management assesses that these tax assets can be offset against positive taxable income within a foreseeable
future. This judgment is made by management on an ongoing basis and is based on budgets and business plans for the coming years. These
budgets and business plans are reviewed and approved by the Board of Directors. Since inception, the Company has reported losses, and
consequently, the Company has unused tax losses. The deferred tax assets are currently not deemed to meet the criteria for recognition
as management is not able to provide any convincing positive evidence that deferred tax assets should be recognized. Therefore, management
has concluded that deferred tax assets should not be recognized on December 31, 2023.
– Goodwill Goodwill
is assessed annually for impairment, or more frequently if there are indicators of impairment, by comparing the carrying value of the
CGU to which these assets are allocated to their recoverable amounts. The company principally uses discounted cash flows to estimate
the recoverable amount of a CGU to which goodwill has been allocated, and market approaches inclusive of a control premium are used when
applicable. Significant judgments and assumptions are required to determine the recoverable amount of a CGU, including forecasted cash
flows, discount rates, long term growth rates. The recoverable amount is subject to sensitivity analysis given the uncertainty in preparing
forecasts. Details of goodwill including the results of annual impairment tests, are presented in Note 14
– Stock
options In
estimating the fair value of stock options granted to employees we use the Black-Scholes model which requires management to make significant
assumptions including the expected life of the stock options, volatility and risk-free interest rate. The assumptions used to estimate
the fair value of the stock options are disclosed in Note 10 THE
REAL BROKERAGE INC. NOTES
TO THE CONSOLIDATED FINANCIAL STATEMENTS FOR
THE YEAR ENDED DECEMBER 31, 2023 and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TAILED INFORMATION ABOUT RELATED PARTY (Details) - USD ($) $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Salaries and Benefits</t>
        </is>
      </c>
      <c r="B4" s="6" t="n">
        <v>3465</v>
      </c>
      <c r="C4" s="6" t="n">
        <v>2435</v>
      </c>
    </row>
    <row r="5">
      <c r="A5" s="4" t="inlineStr">
        <is>
          <t>Stock-Based Compensation</t>
        </is>
      </c>
      <c r="B5" s="5" t="n">
        <v>7470</v>
      </c>
      <c r="C5" s="5" t="n">
        <v>2164</v>
      </c>
    </row>
    <row r="6">
      <c r="A6" s="4" t="inlineStr">
        <is>
          <t>Compensation Expenses for Related Parties</t>
        </is>
      </c>
      <c r="B6" s="6" t="n">
        <v>10934</v>
      </c>
      <c r="C6" s="6" t="n">
        <v>459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RESERVES (Details Narrative) - USD ($) $ in Thousands, shares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umber of shares issued</t>
        </is>
      </c>
      <c r="B3" s="8" t="n">
        <v>1.2</v>
      </c>
      <c r="C3" s="4" t="inlineStr">
        <is>
          <t xml:space="preserve"> </t>
        </is>
      </c>
    </row>
    <row r="4">
      <c r="A4" s="4" t="inlineStr">
        <is>
          <t>Capital reserve</t>
        </is>
      </c>
      <c r="B4" s="6" t="n">
        <v>2500</v>
      </c>
      <c r="C4" s="4" t="inlineStr">
        <is>
          <t xml:space="preserve"> </t>
        </is>
      </c>
    </row>
    <row r="5">
      <c r="A5" s="4" t="inlineStr">
        <is>
          <t>Treasury shares</t>
        </is>
      </c>
      <c r="B5" s="5" t="n">
        <v>257</v>
      </c>
      <c r="C5" s="6" t="n">
        <v>14962</v>
      </c>
    </row>
    <row r="6">
      <c r="A6" s="4" t="inlineStr">
        <is>
          <t>Capital reserv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easury shares</t>
        </is>
      </c>
      <c r="B8" s="6" t="n">
        <v>175</v>
      </c>
      <c r="C8" s="6" t="n">
        <v>59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UBSEQUENT EVENTS (Details Narrative)</t>
        </is>
      </c>
      <c r="B1" s="2" t="inlineStr">
        <is>
          <t>Jan. 01, 2024</t>
        </is>
      </c>
    </row>
    <row r="2">
      <c r="A2" s="3" t="inlineStr">
        <is>
          <t>Notes and other explanatory information [abstract]</t>
        </is>
      </c>
      <c r="B2" s="4" t="inlineStr">
        <is>
          <t xml:space="preserve"> </t>
        </is>
      </c>
    </row>
    <row r="3">
      <c r="A3" s="4" t="inlineStr">
        <is>
          <t>Bonus RSUs structure description</t>
        </is>
      </c>
      <c r="B3" s="4" t="inlineStr">
        <is>
          <t>(i) 10% of the commission withheld (the percentage was 15%
previously) if an agent has not met the Cap and (ii) 20% of the commission withheld (the percentage was 30% previously) if an agent has
met the Cap</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XPETITLE ACQUISITION</t>
        </is>
      </c>
      <c r="B1" s="2" t="inlineStr">
        <is>
          <t>12 Months Ended</t>
        </is>
      </c>
    </row>
    <row r="2">
      <c r="B2" s="2" t="inlineStr">
        <is>
          <t>Dec. 31, 2023</t>
        </is>
      </c>
    </row>
    <row r="3">
      <c r="A3" s="4" t="inlineStr">
        <is>
          <t>Expetitle Inc [Member]</t>
        </is>
      </c>
      <c r="B3" s="4" t="inlineStr">
        <is>
          <t xml:space="preserve"> </t>
        </is>
      </c>
    </row>
    <row r="4">
      <c r="A4" s="3" t="inlineStr">
        <is>
          <t>IfrsStatementLineItems [Line Items]</t>
        </is>
      </c>
      <c r="B4" s="4" t="inlineStr">
        <is>
          <t xml:space="preserve"> </t>
        </is>
      </c>
    </row>
    <row r="5">
      <c r="A5" s="4" t="inlineStr">
        <is>
          <t>EXPETITLE ACQUISITION</t>
        </is>
      </c>
      <c r="B5" s="4" t="inlineStr">
        <is>
          <t xml:space="preserve">4.
EXPETITLE ACQUISITION On
January 20, 2022, the Company completed the acquisition of 100% Expetitle Expetitle Transaction As part of the Expetitle Transaction,
the Company also acquired 51% ownership of five subsidiaries of Expetitle 21 100% 7.4 600 200 800 As
part of the Expetitle Transaction, Real granted an aggregate of 700 Options 1.1 4.8 4.3 451 3 3.60 168 We
have completed the valuation of the acquired assets and assumed liabilities and have assigned $ 3.4 8.4 The
following table summarizes the recognized amounts of assets acquired and liabilities assumed, total consideration, and cash flow related
to the Expetitle Transaction (in thousands): SCHEDULE OF FAIR VALUES OF THE ACQUIRED ASSETS AND ASSUMED LIABILITIES
Balance at
Recognized amounts of assets acquired and liabilities assumed
Cash 80
Other Current Assets 42
In Trust Cash 960
Goodwill 8,393
Intangible Assets 3,364
Accounts Payables and Accrued Liabilities (103 )
Held in Trust Funds (960 )
Other Payables (19 )
Net Assets Acquired 11,757
Cash Flow
Common shares issued
Total Consideration (11,757 )
Acquired Cash 80
Equity-settled share-based payment 4,325
Cash from Investing Activities (7,352 ) The
Company conducted an impairment test on its acquired goodwill during the fiscal year ended December 31, 2023. The test was performed
in accordance with the requirements of IAS 36, Impairment of Assets. As a result of the impairment test, it was determined that the carrying
amount of goodwill related to the Expetitle acquisition exceeded its recoverable amount. Consequently, the Company recognized a goodwill
impairment loss of $ 723 THE
REAL BROKERAGE INC. NOTES
TO THE CONSOLIDATED FINANCIAL STATEMENTS FOR
THE YEAR ENDED DECEMBER 31,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1:26:43Z</dcterms:created>
  <dcterms:modified xmlns:dcterms="http://purl.org/dc/terms/" xmlns:xsi="http://www.w3.org/2001/XMLSchema-instance" xsi:type="dcterms:W3CDTF">2024-03-14T21:26:43Z</dcterms:modified>
</cp:coreProperties>
</file>